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Concentrations of Credit Risk" sheetId="9" state="visible" r:id="rId9"/>
    <sheet xmlns:r="http://schemas.openxmlformats.org/officeDocument/2006/relationships" name="Finance Receivables, Credit Qua"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Intangible Assets" sheetId="13" state="visible" r:id="rId13"/>
    <sheet xmlns:r="http://schemas.openxmlformats.org/officeDocument/2006/relationships" name="Other Assets" sheetId="14" state="visible" r:id="rId14"/>
    <sheet xmlns:r="http://schemas.openxmlformats.org/officeDocument/2006/relationships" name="Interest Rate Caps" sheetId="15" state="visible" r:id="rId15"/>
    <sheet xmlns:r="http://schemas.openxmlformats.org/officeDocument/2006/relationships" name="Long-Term Debt" sheetId="16" state="visible" r:id="rId16"/>
    <sheet xmlns:r="http://schemas.openxmlformats.org/officeDocument/2006/relationships" name="Disclosure About Fair Value of "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Share-Based Compensation" sheetId="21" state="visible" r:id="rId21"/>
    <sheet xmlns:r="http://schemas.openxmlformats.org/officeDocument/2006/relationships" name="Commitments and Contingencies" sheetId="22" state="visible" r:id="rId22"/>
    <sheet xmlns:r="http://schemas.openxmlformats.org/officeDocument/2006/relationships" name="Insurance Products and Reinsura" sheetId="23" state="visible" r:id="rId23"/>
    <sheet xmlns:r="http://schemas.openxmlformats.org/officeDocument/2006/relationships" name="Quarterly Information (unaudite" sheetId="24" state="visible" r:id="rId24"/>
    <sheet xmlns:r="http://schemas.openxmlformats.org/officeDocument/2006/relationships" name="Significant Accounting Polici25" sheetId="25" state="visible" r:id="rId25"/>
    <sheet xmlns:r="http://schemas.openxmlformats.org/officeDocument/2006/relationships" name="Finance Receivables, Credit Q26"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Intangible Assets (Tables)" sheetId="29" state="visible" r:id="rId29"/>
    <sheet xmlns:r="http://schemas.openxmlformats.org/officeDocument/2006/relationships" name="Other Assets (Tables)" sheetId="30" state="visible" r:id="rId30"/>
    <sheet xmlns:r="http://schemas.openxmlformats.org/officeDocument/2006/relationships" name="Interest Rate Caps (Tables)" sheetId="31" state="visible" r:id="rId31"/>
    <sheet xmlns:r="http://schemas.openxmlformats.org/officeDocument/2006/relationships" name="Long-Term Debt (Tables)" sheetId="32" state="visible" r:id="rId32"/>
    <sheet xmlns:r="http://schemas.openxmlformats.org/officeDocument/2006/relationships" name="Disclosure About Fair Value o33"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Share-Based Compensation (Table" sheetId="36" state="visible" r:id="rId36"/>
    <sheet xmlns:r="http://schemas.openxmlformats.org/officeDocument/2006/relationships" name="Insurance Products and Reinsu37" sheetId="37" state="visible" r:id="rId37"/>
    <sheet xmlns:r="http://schemas.openxmlformats.org/officeDocument/2006/relationships" name="Quarterly Information (unaudi38" sheetId="38" state="visible" r:id="rId38"/>
    <sheet xmlns:r="http://schemas.openxmlformats.org/officeDocument/2006/relationships" name="Nature of Business - Additional" sheetId="39" state="visible" r:id="rId39"/>
    <sheet xmlns:r="http://schemas.openxmlformats.org/officeDocument/2006/relationships" name="Significant Accounting Polici40" sheetId="40" state="visible" r:id="rId40"/>
    <sheet xmlns:r="http://schemas.openxmlformats.org/officeDocument/2006/relationships" name="Concentrations of Credit Risk -" sheetId="41" state="visible" r:id="rId41"/>
    <sheet xmlns:r="http://schemas.openxmlformats.org/officeDocument/2006/relationships" name="Finance Receivables, Credit Q42" sheetId="42" state="visible" r:id="rId42"/>
    <sheet xmlns:r="http://schemas.openxmlformats.org/officeDocument/2006/relationships" name="Finance Receivables, Credit Q43" sheetId="43" state="visible" r:id="rId43"/>
    <sheet xmlns:r="http://schemas.openxmlformats.org/officeDocument/2006/relationships" name="Finance Receivables, Credit Q44" sheetId="44" state="visible" r:id="rId44"/>
    <sheet xmlns:r="http://schemas.openxmlformats.org/officeDocument/2006/relationships" name="Finance Receivables, Credit Q45" sheetId="45" state="visible" r:id="rId45"/>
    <sheet xmlns:r="http://schemas.openxmlformats.org/officeDocument/2006/relationships" name="Finance Receivables, Credit Q46" sheetId="46" state="visible" r:id="rId46"/>
    <sheet xmlns:r="http://schemas.openxmlformats.org/officeDocument/2006/relationships" name="Finance Receivables, Credit Q47" sheetId="47" state="visible" r:id="rId47"/>
    <sheet xmlns:r="http://schemas.openxmlformats.org/officeDocument/2006/relationships" name="Finance Receivables, Credit Q48" sheetId="48" state="visible" r:id="rId48"/>
    <sheet xmlns:r="http://schemas.openxmlformats.org/officeDocument/2006/relationships" name="Property and Equipment - Summar" sheetId="49" state="visible" r:id="rId49"/>
    <sheet xmlns:r="http://schemas.openxmlformats.org/officeDocument/2006/relationships" name="Property and Equipment - Additi" sheetId="50" state="visible" r:id="rId50"/>
    <sheet xmlns:r="http://schemas.openxmlformats.org/officeDocument/2006/relationships" name="Leases - Summary of Future Mini" sheetId="51" state="visible" r:id="rId51"/>
    <sheet xmlns:r="http://schemas.openxmlformats.org/officeDocument/2006/relationships" name="Leases - Additional Information"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Intangible Assets - Summary o55" sheetId="55" state="visible" r:id="rId55"/>
    <sheet xmlns:r="http://schemas.openxmlformats.org/officeDocument/2006/relationships" name="Other Assets - Summary of Other" sheetId="56" state="visible" r:id="rId56"/>
    <sheet xmlns:r="http://schemas.openxmlformats.org/officeDocument/2006/relationships" name="Interest Rate Caps - Additional" sheetId="57" state="visible" r:id="rId57"/>
    <sheet xmlns:r="http://schemas.openxmlformats.org/officeDocument/2006/relationships" name="Interest Rate Caps - Summary of" sheetId="58" state="visible" r:id="rId58"/>
    <sheet xmlns:r="http://schemas.openxmlformats.org/officeDocument/2006/relationships" name="Long-Term Debt - Summary of the" sheetId="59" state="visible" r:id="rId59"/>
    <sheet xmlns:r="http://schemas.openxmlformats.org/officeDocument/2006/relationships" name="Long-Term Debt - Additional Inf" sheetId="60" state="visible" r:id="rId60"/>
    <sheet xmlns:r="http://schemas.openxmlformats.org/officeDocument/2006/relationships" name="Long-Term Debt - Schedule of Ca" sheetId="61" state="visible" r:id="rId61"/>
    <sheet xmlns:r="http://schemas.openxmlformats.org/officeDocument/2006/relationships" name="Long-Term Debt - Summary of Pri" sheetId="62" state="visible" r:id="rId62"/>
    <sheet xmlns:r="http://schemas.openxmlformats.org/officeDocument/2006/relationships" name="Disclosure About Fair Value o63" sheetId="63" state="visible" r:id="rId63"/>
    <sheet xmlns:r="http://schemas.openxmlformats.org/officeDocument/2006/relationships" name="Disclosure About Fair Value o64" sheetId="64" state="visible" r:id="rId64"/>
    <sheet xmlns:r="http://schemas.openxmlformats.org/officeDocument/2006/relationships" name="Disclosure About Fair Value o65" sheetId="65" state="visible" r:id="rId65"/>
    <sheet xmlns:r="http://schemas.openxmlformats.org/officeDocument/2006/relationships" name="Disclosure About Fair Value o66" sheetId="66" state="visible" r:id="rId66"/>
    <sheet xmlns:r="http://schemas.openxmlformats.org/officeDocument/2006/relationships" name="Income Taxes - Additional Infor" sheetId="67" state="visible" r:id="rId67"/>
    <sheet xmlns:r="http://schemas.openxmlformats.org/officeDocument/2006/relationships" name="Income Taxes - Schedule of Effe" sheetId="68" state="visible" r:id="rId68"/>
    <sheet xmlns:r="http://schemas.openxmlformats.org/officeDocument/2006/relationships" name="Income Taxes - Income Tax Expen" sheetId="69" state="visible" r:id="rId69"/>
    <sheet xmlns:r="http://schemas.openxmlformats.org/officeDocument/2006/relationships" name="Income Taxes - Net Deferred Tax" sheetId="70" state="visible" r:id="rId70"/>
    <sheet xmlns:r="http://schemas.openxmlformats.org/officeDocument/2006/relationships" name="Earnings Per Share - Computatio" sheetId="71" state="visible" r:id="rId71"/>
    <sheet xmlns:r="http://schemas.openxmlformats.org/officeDocument/2006/relationships" name="Earnings Per Share - Additional" sheetId="72" state="visible" r:id="rId72"/>
    <sheet xmlns:r="http://schemas.openxmlformats.org/officeDocument/2006/relationships" name="Employee Benefit Plans - Additi" sheetId="73" state="visible" r:id="rId73"/>
    <sheet xmlns:r="http://schemas.openxmlformats.org/officeDocument/2006/relationships" name="Share-based Compensation - Addi" sheetId="74" state="visible" r:id="rId74"/>
    <sheet xmlns:r="http://schemas.openxmlformats.org/officeDocument/2006/relationships" name="Share-based Compensation - Fair" sheetId="75" state="visible" r:id="rId75"/>
    <sheet xmlns:r="http://schemas.openxmlformats.org/officeDocument/2006/relationships" name="Share-based Compensation - Summ" sheetId="76" state="visible" r:id="rId76"/>
    <sheet xmlns:r="http://schemas.openxmlformats.org/officeDocument/2006/relationships" name="Share-based Compensation - Su77" sheetId="77" state="visible" r:id="rId77"/>
    <sheet xmlns:r="http://schemas.openxmlformats.org/officeDocument/2006/relationships" name="Share-based Compensation - Su78" sheetId="78" state="visible" r:id="rId78"/>
    <sheet xmlns:r="http://schemas.openxmlformats.org/officeDocument/2006/relationships" name="Share-based Compensation - Su79" sheetId="79" state="visible" r:id="rId79"/>
    <sheet xmlns:r="http://schemas.openxmlformats.org/officeDocument/2006/relationships" name="Share-based Compensation - Su80" sheetId="80" state="visible" r:id="rId80"/>
    <sheet xmlns:r="http://schemas.openxmlformats.org/officeDocument/2006/relationships" name="Share-based Compensation - Su81" sheetId="81" state="visible" r:id="rId81"/>
    <sheet xmlns:r="http://schemas.openxmlformats.org/officeDocument/2006/relationships" name="Share-based Compensation - Su82" sheetId="82" state="visible" r:id="rId82"/>
    <sheet xmlns:r="http://schemas.openxmlformats.org/officeDocument/2006/relationships" name="Commitments and Contingencies -" sheetId="83" state="visible" r:id="rId83"/>
    <sheet xmlns:r="http://schemas.openxmlformats.org/officeDocument/2006/relationships" name="Insurance Products and Reinsu84" sheetId="84" state="visible" r:id="rId84"/>
    <sheet xmlns:r="http://schemas.openxmlformats.org/officeDocument/2006/relationships" name="Insurance Products and Reinsu85" sheetId="85" state="visible" r:id="rId85"/>
    <sheet xmlns:r="http://schemas.openxmlformats.org/officeDocument/2006/relationships" name="Quarterly Information (Unaudi86" sheetId="86" state="visible" r:id="rId86"/>
    <sheet xmlns:r="http://schemas.openxmlformats.org/officeDocument/2006/relationships" name="Quarterly Information (Unaudi87" sheetId="87" state="visible" r:id="rId87"/>
  </sheets>
  <definedNames/>
  <calcPr calcId="124519" fullCalcOnLoad="1"/>
</workbook>
</file>

<file path=xl/sharedStrings.xml><?xml version="1.0" encoding="utf-8"?>
<sst xmlns="http://schemas.openxmlformats.org/spreadsheetml/2006/main" uniqueCount="853">
  <si>
    <t>Document and Entity Information - USD ($)</t>
  </si>
  <si>
    <t>12 Months Ended</t>
  </si>
  <si>
    <t>Dec. 31, 2016</t>
  </si>
  <si>
    <t>Feb. 09,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RM</t>
  </si>
  <si>
    <t>Entity Registrant Name</t>
  </si>
  <si>
    <t>Regional Management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Assets</t>
  </si>
  <si>
    <t>Cash</t>
  </si>
  <si>
    <t>Gross finance receivables</t>
  </si>
  <si>
    <t>Unearned finance charges and insurance premiums</t>
  </si>
  <si>
    <t>Finance receivables</t>
  </si>
  <si>
    <t>Allowance for credit losses</t>
  </si>
  <si>
    <t>Net finance receivables</t>
  </si>
  <si>
    <t>Property and equipment</t>
  </si>
  <si>
    <t>Restricted cash</t>
  </si>
  <si>
    <t>Intangible assets</t>
  </si>
  <si>
    <t>Deferred tax asset</t>
  </si>
  <si>
    <t>Other assets</t>
  </si>
  <si>
    <t>Total assets</t>
  </si>
  <si>
    <t>Liabilities:</t>
  </si>
  <si>
    <t>Long-term debt</t>
  </si>
  <si>
    <t>Unamortized debt issuance costs</t>
  </si>
  <si>
    <t>Net long-term debt</t>
  </si>
  <si>
    <t>Accounts payable and accrued expenses</t>
  </si>
  <si>
    <t>Total liabilities</t>
  </si>
  <si>
    <t>Commitments and Contingencies (Notes 6, 16, and 17)</t>
  </si>
  <si>
    <t xml:space="preserve"> </t>
  </si>
  <si>
    <t>Stockholders' equity:</t>
  </si>
  <si>
    <t>Preferred stock, $0.10 par value, 100,000 shares authorized, no shares issued or outstanding</t>
  </si>
  <si>
    <t>Common stock, $0.10 par value, 1,000,000 shares authorized, 12,996 shares issued and 11,450 shares outstanding at December 31, 2016 and 12,914 shares issued and outstanding at December 31, 2015</t>
  </si>
  <si>
    <t>Additional paid-in-capital</t>
  </si>
  <si>
    <t>Retained earnings</t>
  </si>
  <si>
    <t>Treasury stock, 1,546 shares at December 31, 2016</t>
  </si>
  <si>
    <t>Total stockholders' equity</t>
  </si>
  <si>
    <t>Total liabilities and stockholders' equity</t>
  </si>
  <si>
    <t>Variable Interest Entity, Primary Beneficiary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Thousands, $ in Thousands</t>
  </si>
  <si>
    <t>Dec. 31, 2014</t>
  </si>
  <si>
    <t>Revenue</t>
  </si>
  <si>
    <t>Interest and fee income</t>
  </si>
  <si>
    <t>Insurance income, net</t>
  </si>
  <si>
    <t>Other income</t>
  </si>
  <si>
    <t>Total revenue</t>
  </si>
  <si>
    <t>Expenses</t>
  </si>
  <si>
    <t>Provision for credit losses</t>
  </si>
  <si>
    <t>Personnel</t>
  </si>
  <si>
    <t>Occupancy</t>
  </si>
  <si>
    <t>Marketing</t>
  </si>
  <si>
    <t>Other</t>
  </si>
  <si>
    <t>Total general and administrative expenses</t>
  </si>
  <si>
    <t>Interest expense</t>
  </si>
  <si>
    <t>Income before income taxes</t>
  </si>
  <si>
    <t>Income taxes</t>
  </si>
  <si>
    <t>Net income</t>
  </si>
  <si>
    <t>Net income per common share:</t>
  </si>
  <si>
    <t>Basic</t>
  </si>
  <si>
    <t>Diluted</t>
  </si>
  <si>
    <t>Weighted-average common shares outstanding:</t>
  </si>
  <si>
    <t>Consolidated Statements of Stockholders' Equity - USD ($) shares in Thousands, $ in Thousands</t>
  </si>
  <si>
    <t>Total</t>
  </si>
  <si>
    <t>Common Stock [Member]</t>
  </si>
  <si>
    <t>Additional Paid-in-Capital [Member]</t>
  </si>
  <si>
    <t>Retained Earnings [Member]</t>
  </si>
  <si>
    <t>Treasury Stock [Member]</t>
  </si>
  <si>
    <t>Beginning Balance at Dec. 31, 2013</t>
  </si>
  <si>
    <t>Beginning Balance, shares at Dec. 31, 2013</t>
  </si>
  <si>
    <t>Issuance of restricted stock awards</t>
  </si>
  <si>
    <t>Issuance of restricted stock awards, shares</t>
  </si>
  <si>
    <t>Exercise of stock options</t>
  </si>
  <si>
    <t>Exercise of stock options, shares</t>
  </si>
  <si>
    <t>Excess tax benefit (deficiency) from stock option exercises, net</t>
  </si>
  <si>
    <t>Shares withheld related to net share settlement</t>
  </si>
  <si>
    <t>Shares withheld related to net share settlement, shares</t>
  </si>
  <si>
    <t>Share-based compensation</t>
  </si>
  <si>
    <t>Ending Balance at Dec. 31, 2014</t>
  </si>
  <si>
    <t>Ending Balance, shares at Dec. 31, 2014</t>
  </si>
  <si>
    <t>Ending Balance at Dec. 31, 2015</t>
  </si>
  <si>
    <t>Ending Balance, shares at Dec. 31, 2015</t>
  </si>
  <si>
    <t>Repurchase of common stock</t>
  </si>
  <si>
    <t>Ending Balance at Dec. 31, 2016</t>
  </si>
  <si>
    <t>Ending Balance, shares at Dec. 31, 2016</t>
  </si>
  <si>
    <t>Consolidated Statements of Cash Flows - USD ($) $ in Thousands</t>
  </si>
  <si>
    <t>Cash flows from operating activities:</t>
  </si>
  <si>
    <t>Adjustments to reconcile net income to net cash provided by operating activities:</t>
  </si>
  <si>
    <t>Depreciation and amortization</t>
  </si>
  <si>
    <t>Loss on disposal of property and equipment</t>
  </si>
  <si>
    <t>Accretion of discounts on purchased receivables</t>
  </si>
  <si>
    <t>Fair value adjustment on interest rate caps</t>
  </si>
  <si>
    <t>Deferred income taxes, net</t>
  </si>
  <si>
    <t>Changes in operating assets and liabilities:</t>
  </si>
  <si>
    <t>(Increase) decrease in other assets</t>
  </si>
  <si>
    <t>Increase in other liabilities</t>
  </si>
  <si>
    <t>Net cash provided by operating activities</t>
  </si>
  <si>
    <t>Cash flows from investing activities:</t>
  </si>
  <si>
    <t>Net origination of finance receivables</t>
  </si>
  <si>
    <t>Purchase of intangible assets</t>
  </si>
  <si>
    <t>(Increase) decrease in restricted cash</t>
  </si>
  <si>
    <t>Purchase of property and equipment</t>
  </si>
  <si>
    <t>Payment for business combination, net of cash</t>
  </si>
  <si>
    <t>Proceeds from disposal of property and equipment</t>
  </si>
  <si>
    <t>Net cash used in investing activities</t>
  </si>
  <si>
    <t>Cash flows from financing activities:</t>
  </si>
  <si>
    <t>Net proceeds from (payments on) amortizing loan</t>
  </si>
  <si>
    <t>Net advances (payments) on senior revolving credit facility</t>
  </si>
  <si>
    <t>Payments for debt issuance costs</t>
  </si>
  <si>
    <t>Taxes paid related to net share settlement of equity awards</t>
  </si>
  <si>
    <t>Excess tax benefits from exercise of stock options</t>
  </si>
  <si>
    <t>Proceeds from exercise of stock options</t>
  </si>
  <si>
    <t>Net cash provided by (used in) financing activities</t>
  </si>
  <si>
    <t>Net change in cash</t>
  </si>
  <si>
    <t>Cash at beginning of period</t>
  </si>
  <si>
    <t>Cash at end of period</t>
  </si>
  <si>
    <t>Supplemental cash flow information</t>
  </si>
  <si>
    <t>Interest paid</t>
  </si>
  <si>
    <t>Income taxes paid</t>
  </si>
  <si>
    <t>Nature of Business</t>
  </si>
  <si>
    <t>Organization, Consolidation and Presentation of Financial Statements [Abstract]</t>
  </si>
  <si>
    <t>Note 1. Nature of Business
Regional
Management Corp. (the “ Company
The
Company’s loan volume and contractual delinquency follow
seasonal trends. Demand for the Company’s small and large
loans is typically highest during the second, third, and fourth
quarters, which the Company believes is largely due to customers
borrowing money for vacation, back-to-school,</t>
  </si>
  <si>
    <t>Significant Accounting Policies</t>
  </si>
  <si>
    <t>Accounting Policies [Abstract]</t>
  </si>
  <si>
    <t>Note 2. Significant Accounting Policies
The following
is a description of significant accounting policies used in
preparing the financial statements. The accounting and reporting
policies of the Company are in accordance with GAAP and conform to
general practices within the consumer finance industry.
Business segments:
Principles of consolidation: VIE
Treasury stock:
Variable interest entity: RMR
The
Company’s asset-backed loan under this arrangement is
structured to provide enhancements to the lender in the form of
overcollateralization (principal balance of the collateral exceeds
the balance of the debt) and reserve funds (restricted cash
accounts held by RMR). These enhancements, along with the isolated
finance receivables pool, increase the creditworthiness of RMR
above that of the Company as a whole. This increases the
marketability of the Company’s collateral for borrowing
purposes, which leads to more favorable borrowing terms, improved
interest rate risk management, and additional flexibility to grow
the business.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Consolidation
of RMR results in the transaction being accounted for as a secured
borrowing; therefore, the pooled receivables and the related debt
remain on the consolidated balance sheet of the Company. The debt
is secured solely by the assets of RMR and not by any other assets
of the Company. The assets of RMR are the only source of funds for
repayment on the debt. Restricted cash accounts held by RMR can
only be used to support payments on the debt. The Company
recognizes revenue and provision for credit losses on RMR’s
finance receivables and interest expense on the related secured
debt.
Use of
estimates:
Material
estimates that are particularly susceptible to change relate to the
determination of the allowance for credit losses, fair value of
share-based compensation, the valuation of deferred tax assets and
liabilities, contingent liabilities on litigation matters, and the
allocation of the purchase price to assets acquired in business
combinations.
Reclassifications:
Statement of cash flows:
Finance
receivables: non-essential pre-screening non-essential
Credit
losses: charge-off charge-off non-titled
The Company
initiates repossession proceedings when, in the opinion of
management, the customer is unlikely to make further payments. The
Company sells substantially all repossessed vehicle inventory
through public sales conducted by independent automobile auction
organizations after the required post-repossession waiting period.
Losses on the sale of repossessed collateral are charged to the
allowance for credit losses.
The allowance
for credit losses consists of general and specific components. The
general component of the allowance estimates credit losses for
groups of finance receivables on a collective basis and relates to
probable incurred losses of unimpaired finance receivables. Prior
to September 30, 2016, the general component of the allowance
was primarily based on historical loss rates. Effective
September 30, 2016, it is based on delinquency roll rates. The
Company’s finance receivable types are stratified by
delinquency stages, and the future monthly delinquency profiles and
credit losses are projected forward using historical delinquency
roll rates. The Company records a general allowance for credit
losses that includes forecasted future credit losses over the
estimated loss emergence period (the interval of time between the
event which caused a borrower to default and the Company’s
recording of the credit loss) for each finance receivable
type.
The Company
adjusts the computed roll rate forecast as described above for
qualitative factors based on an assessment of internal and external
influences on credit quality that are not fully reflected in the
roll rate forecast. Those qualitative factors include trends in
growth in the loan portfolio, delinquency, unemployment,
bankruptcy, operational risks, and other economic
trends.
Impaired finance receivables:
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If a customer
files for bankruptcy under Chapter 7 of the bankruptcy code, the
bankruptcy court has the authority to cancel the customer’s
debt. If a vehicle secures a Chapter 7 bankruptcy account, the
customer has the option of buying the vehicle at fair value or
reaffirming the loan and continuing to pay the loan.
Prior to
the charge-off
Delinquency:
Repossessed assets:
Property and equipment: non-cancellable
Restricted cash:
Derivative instruments:
Income
recognition: pre-compute sum-of-the-years’
The Company
recognizes income on credit life insurance using the sum-of-the-years’ sum-of-the-years’ sum-of-the-years’
The Company
defers fees charged to automobile dealers and recognizes income
using the constant yield method for indirect loans and the
straight-line method for direct loans over the lives of the
respective loans.
Charges for
late fees are recognized as income when collected.
Finance
receivable origination fees and costs: Non-refundable
Share-based compensation:
Marketing costs:
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likely-than-not
Interest and
penalties associated with unrecognized tax benefits are classified
as additional income taxes in the consolidated statements of
income.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
Earnings per share:
Recent
accounting pronouncements: FASB line-of-credit line-of-credit.
In February
2016, the FASB issued an accounting update to increase transparency
and comparability of accounting for lease transactions. The update
requires all leases to be recognized on the balance sheet as lease
assets and lease liabilities and requires both quantitative and
qualitative disclosures regarding key information about leasing
arrangements. All of the Company’s leases are currently
classified as operating leases with no lease assets or lease
liabilities recorded. The update is effective for annual and
interim periods beginning after December 15, 2018, and early
adoption is permitted. The Company is currently evaluating the
potential impact of this update on its consolidated financial
statements.
In March
2016, the FASB issued an accounting update to simplify the
accounting for share-based compensation, including the accounting
for forfeitures, the statutory tax withholding requirements, the
accounting for income taxes, and the classification of share-based
compensation transactions in the statement of cash flows. The key
provision of the update is the requirement for the excess tax
benefits or tax deficiencies from the exercise or vesting of
share-based awards to flow through the statement of income rather
than through additional paid-in-capital
In May 2016,
the FASB issued an accounting update providing narrow scope
improvements and practical expedients related to the previous
update for Revenue from Contracts with Customers. The amendments in
this update do not change the core revenue recognition principles.
The update addresses certain issues identified in the guidance on
assessing collectability, presentation of sales taxes, noncash
consideration, and completed contracts and contract modifications
at transition. This update is effective for annual and interim
periods beginning after December 15, 2017. The Company is
currently evaluating the potential impact of the new revenue
recognition standard on its consolidated financial
statements.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is currently evaluating the potential impact of this
guidance on its consolidated financial statements.
In August
2016, the FASB issued an accounting update to provide specific
guidance on certain cash flow classification issues to reduce
diversity in practice. These issues include debt prepayment or
extinguishment costs, contingent consideration payments after
business combinations, beneficial interest in securitization
transactions, and proceeds from insurance claims. This update is
effective for annual and interim periods beginning after
December 15, 2017 and early adoption is permitted. The Company
is currently evaluating the potential impact of the new standards
on its consolidated financial statements.
In November
2016, the FASB issued an accounting update to address diversity in
the classification of restricted cash transfers on the statement of
cash flows. The amendment requires that the statements of cash
flows explain the change during the period in the total of cash,
cash equivalents, restricted cash, and restricted cash equivalents.
This update is effective for annual and interim periods beginning
after December 15, 2017, and early adoption is permitted. At
adoption, the Company will no longer report the changes in
restricted cash as an investing activity. Instead, restricted cash
will be included in the beginning and ending cash balances on the
consolidated statements of cash flows. Additionally, the Company
will present a reconciliation from the balance sheet cash and
restricted cash with the beginning and ending cash used on the
consolidated statements of cash flows.
In January
2017, the FASB issued an accounting update to simplify the
subsequent measurement of goodwill. The amendment reduces the cost
and complexity of evaluating goodwill for impairment by eliminating
the second step in the goodwill impairment test. This update is
effective for annual and interim periods beginning after December
15, 2019, and early adoption is permitted. The adoption of this
accounting pronouncement will not impact the Company’s
consolidated financial statements.</t>
  </si>
  <si>
    <t>Concentrations of Credit Risk</t>
  </si>
  <si>
    <t>Risks and Uncertainties [Abstract]</t>
  </si>
  <si>
    <t>Note 3. Concentrations of Credit Risk
The Company’s portfolio of finance receivables is with
customers living in five southeastern states (Alabama, Georgia,
North Carolina, South Carolina, and Tennessee), three southwestern
states (Oklahoma, New Mexico, and Texas), and one mid-Atlantic
The Company also has a risk that its customers will seek protection
from creditors by filing under the bankruptcy laws. When a customer
files for bankruptcy protection, the Company must cease collection
efforts and petition the bankruptcy court to obtain its collateral
or work out a court approved bankruptcy plan involving the Company
and all other creditors of the customer. It is the Company’s
experience that such plans can take an extended period of time to
conclude and usually involve a reduction in the interest rate from
the rate in the contract to a court-approved rate.
The Company maintains amounts in bank accounts which, at times, may
exceed federally insured limits. The Company has not experienced
losses in such accounts, which are maintained with large domestic
banks. Management believes the Company’s exposure to credit
risk is minimal for these accounts.</t>
  </si>
  <si>
    <t>Finance Receivables, Credit Quality Information, and Allowance for Credit Losses</t>
  </si>
  <si>
    <t>Receivables [Abstract]</t>
  </si>
  <si>
    <t>Note 4. Finance
Receivables, Credit Quality Information, and Allowance for Credit
Losses Finance receivables for the
periods indicated consisted of the following:
December 31,
In
thousands 2016 2015
Small loans $ 358,471 $ 338,157
Large loans 235,349 146,553
Automobile loans 90,432 116,109
Retail loans 33,523 27,625
Finance
receivables $ 717,775 $ 628,444
The contractual delinquency
of the finance receivable portfolio by product and aging for the
periods indicated are as follows:
December 31,
2016
Small Large Automobile Retail Total
In
thousands $ % $ % $ % $ % $ %
Current $ 288,983 80.6 % $ 204,063 86.8 % $ 66,936 74.0 % $ 27,220 81.2 % $ 587,202 81.9 %
1 to 29 days past
due 36,533 10.2 % 19,172 8.1 % 17,196 19.0 % 4,205 12.5 % 77,106 10.7 %
Delinquent
accounts
30 to 59 days 9,408 2.6 % 3,948 1.7 % 2,654 3.0 % 717 2.2 % 16,727 2.3 %
60 to 89 days 7,110 2.0 % 2,920 1.2 % 1,171 1.3 % 440 1.3 % 11,641 1.6 %
90 to 119 days 6,264 1.8 % 2,271 1.0 % 1,110 1.2 % 376 1.1 % 10,021 1.4 %
120 to 149 days 5,424 1.5 % 1,710 0.7 % 743 0.8 % 328 1.0 % 8,205 1.1 %
150 to 179 days 4,749 1.3 % 1,265 0.5 % 622 0.7 % 237 0.7 % 6,873 1.0 %
Total
delinquency $ 32,955 9.2 % $ 12,114 5.1 % $ 6,300 7.0 % $ 2,098 6.3 % $ 53,467 7.4 %
Total finance
receivables $ 358,471 100.0 % $ 235,349 100.0 % $ 90,432 100.0 % $ 33,523 100.0 % $ 717,775 100.0 %
Finance receivables in
nonaccrual status $ 16,437 4.6 % $ 5,246 2.2 % $ 2,475 2.7 % $ 941 2.8 % $ 25,099 3.5 %
December 31,
2015
Small Large Automobile Retail Total
In
thousands $ % $ % $ % $ % $ %
Current $ 270,635 80.1 % $ 127,374 86.9 % $ 79,878 68.8 % $ 22,704 82.2 % $ 500,591 79.7 %
1 to 29 days past
due 37,337 11.0 % 14,234 9.7 % 27,518 23.7 % 3,500 12.7 % 82,589 13.1 %
Delinquent
accounts
30 to 59 days 8,841 2.6 % 2,157 1.5 % 4,119 3.5 % 537 1.9 % 15,654 2.5 %
60 to 89 days 6,430 1.9 % 1,153 0.8 % 1,959 1.7 % 316 1.1 % 9,858 1.6 %
90 to 119 days 5,620 1.6 % 682 0.4 % 1,147 1.0 % 247 1.0 % 7,696 1.1 %
120 to 149 days 4,928 1.5 % 574 0.4 % 1,003 0.9 % 173 0.6 % 6,678 1.1 %
150 to 179 days 4,366 1.3 % 379 0.3 % 485 0.4 % 148 0.5 % 5,378 0.9 %
Total
delinquency $ 30,185 8.9 % $ 4,945 3.4 % $ 8,713 7.5 % $ 1,421 5.1 % $ 45,264 7.2 %
Total finance
receivables $ 338,157 100.0 % $ 146,553 100.0 % $ 116,109 100.0 % $ 27,625 100.0 % $ 628,444 100.0 %
Finance receivables in
nonaccrual status $ 14,914 4.4 % $ 1,635 1.1 % $ 2,635 2.3 % $ 568 2.1 % $ 19,752 3.1 %
The allowance for credit
losses consists of general and specific components. Prior to
September 30, 2016, the general component estimated credit
losses for groups of finance receivables on a collective basis and
was primarily based on historical loss rates (adjusted for
qualitative factors). Effective September 30, 2016 and
forward, it is primarily based on delinquency roll rates.
Delinquency roll rate modeling is forward-looking and common
practice in the consumer finance industry. As a result of this
change, the Company decreased the provision for credit losses for
the year ended December 31, 2016 by $0.5 million, which
increased net income by $0.3 million, or $0.03 diluted
earnings per share. In September 2014, the
Company changed the time-based element of the charge-off one-time charge-off Prior to September 30,
2016, the general component of the allowance estimated credit
losses for groups of finance receivables on a collective basis and
was primarily based on historical loss rates. The September 2014
charge-off During 2015, the effective
life of the large loan product category increased from ten months
to twelve months as the Company originated longer term loans. As a
result, the Company increased the allowance for credit losses by
$0.5 million, which decreased net income for the year ended
December 31, 2015 by $0.3 million, or $0.02 diluted
earnings per share. The increase in the allowance for credit losses
due to the change in effective life was offset by a decrease in the
Company’s normal allowance for credit losses on qualitative
factors surrounding finance receivables growth and credit quality.
The overall large loan allowance for credit losses as a percentage
of loans declined from 4.3% to 3.8% as of December 31, 2014
and 2015, respectively. Changes in the allowance
for credit losses for the periods indicated are as
follows:
December 31,
In
thousands 2016 2015 2014
Balance at beginning of
year $ 37,452 $ 40,511 $ 30,089
Provision for credit
losses 63,014 47,348 69,057
Credit
losses (64,064 ) (55,043 ) (58,236 )
Credit losses (180+ policy
change) — — (2,106 )
Recoveries 4,848 4,636 1,707
Balance at end of
year $ 41,250 $ 37,452 $ 40,511
In December 2015, the
Company began selling previously charged-off charged-off charged-off charged-off
The following is a
reconciliation of the allowance for credit losses by product for
the periods indicated:
In
thousands Balance January 1, Provision Credit Losses Recoveries Balance December 31, Finance Receivables December 31, 2016 Allowance
as Percentage
of December 31, 2016
Small loans $ 21,535 $ 41,119 $ (43,797 ) $ 2,913 $ 21,770 $ 358,471 6.1 %
Large loans 5,593 14,261 (8,946 ) 552 11,460 235,349 4.9 %
Automobile loans 8,828 4,785 (8,886 ) 1,183 5,910 90,432 6.5 %
Retail loans 1,496 2,849 (2,435 ) 200 2,110 33,523 6.3 %
Total $ 37,452 $ 63,014 $ (64,064 ) $ 4,848 $ 41,250 $ 717,775 5.7 %
In
thousands Balance January 1, Provision Credit Losses Recoveries Balance December 31, Finance Receivables December 31, 2015 Allowance
as Percentage
of December 31, 2015
Small loans $ 25,280 $ 33,428 $ (40,059 ) $ 2,886 $ 21,535 $ 338,157 6.4 %
Large loans 1,980 6,032 (2,762 ) 343 5,593 146,553 3.8 %
Automobile loans 11,776 6,285 (10,466 ) 1,233 8,828 116,109 7.6 %
Retail loans 1,475 1,603 (1,756 ) 174 1,496 27,625 5.4 %
Total $ 40,511 $ 47,348 $ (55,043 ) $ 4,636 $ 37,452 $ 628,444 6.0 %
In
thousands Balance January 1, Provision Credit Losses Credit Losses Recoveries Balance December 31, Finance Receivables December 31, 2014 Allowance
as Percentage
of December 31, 2014
Small loans $ 15,370 $ 50,755 $ (40,697 ) $ (1,132 ) $ 984 $ 25,280 $ 319,533 7.9 %
Large loans 2,233 1,985 (2,334 ) (203 ) 299 1,980 46,147 4.3 %
Automobile loans 10,827 14,259 (12,939 ) (688 ) 317 11,776 154,382 7.6 %
Retail loans 1,659 2,058 (2,266 ) (83 ) 107 1,475 26,130 5.6 %
Total $ 30,089 $ 69,057 $ (58,236 ) $ (2,106 ) $ 1,707 $ 40,511 $ 546,192 7.4 %
Impaired finance
receivables as a percentage of total finance receivables were 1.6%
and 1.2% for the years ended December 31, 2016 and 2015,
respectively. The following is a summary of finance receivables
evaluated for impairment for the periods indicated:
December 31,
2016
In
thousands Small Large Automobile Retail Total
Impaired receivables
specifically evaluated $ 2,409 $ 6,441 $ 2,460 $ 101 $ 11,411
Finance receivables
evaluated collectively 356,062 228,908 87,972 33,422 706,364
Finance receivables
outstanding $ 358,471 $ 235,349 $ 90,432 $ 33,523 $ 717,775
Impaired receivables in
nonaccrual status $ 288 $ 610 $ 175 $ 7 $ 1,080
Amount of the specific
reserve for impaired accounts $ 563 $ 1,216 $ 576 $ 19 $ 2,374
Amount of the general
component of the allowance $ 21,207 $ 10,244 $ 5,334 $ 2,091 $ 38,876
December 31,
2015
In
thousands Small Large Automobile Retail Total
Impaired receivables
specifically evaluated $ 1,009 $ 2,760 $ 3,370 $ 121 $ 7,260
Finance receivables
evaluated collectively 337,148 143,793 112,739 27,504 621,184
Finance receivables
outstanding $ 338,157 $ 146,553 $ 116,109 $ 27,625 $ 628,444
Impaired receivables in
nonaccrual status $ 204 $ 83 $ 415 $ 17 $ 719
Amount of the specific
reserve for impaired accounts $ 266 $ 560 $ 862 $ 20 $ 1,708
Amount of the general
component of the allowance $ 21,269 $ 5,033 $ 7,966 $ 1,476 $ 35,744
Average recorded investment
in impaired finance receivables for the periods indicated are as
follows:
December 31,
In
thousands 2016 2015
Small loans $ 1,686 $ 1,100
Large loans 4,478 1,523
Automobile loans 2,801 3,571
Retail loans 114 128
Total average recorded
investment $ 9,079 $ 6,322
It is not practical to
compute the amount of interest earned on impaired loans.</t>
  </si>
  <si>
    <t>Property and Equipment</t>
  </si>
  <si>
    <t>Property, Plant and Equipment [Abstract]</t>
  </si>
  <si>
    <t>Note 5. Property and Equipment
For the periods indicated, property and equipment consisted of the
following:
December 31,
In thousands 2016 2015
Land and building $ 919 $ 919
Furniture, fixtures, and equipment 19,925 17,746
Leasehold improvements 7,476 4,548
Property and equipment cost 28,320 23,213
Less accumulated depreciation 16,627 14,164
Property and equipment, net of accumulated depreciation $ 11,693 $ 9,049
Depreciation expense for the years ended December 31, 2016,
2015, and 2014 totaled $3.1 million, $2.6 million, and
$1.9 million, respectively.</t>
  </si>
  <si>
    <t>Leases</t>
  </si>
  <si>
    <t>Leases [Abstract]</t>
  </si>
  <si>
    <t>Note 6. Leases
Future minimum rent commitments under non-cancellable
In thousands Amount
2017 $ 5,967
2018 4,440
2019 2,974
2020 2,716
2021 1,765
Thereafter 6,570
Total $ 24,432
Leases generally contain options to extend for periods from 1 to
10 years and the cost of such extensions is not included
above. Rent expense for the years ended December 31, 2016,
2015, and 2014 equaled $7.0 million, $6.0 million, and
$5.2 million, respectively. In addition to rent, the Company
typically pays for all operating expenses, property taxes, and
repairs and maintenance on properties that it leases.</t>
  </si>
  <si>
    <t>Intangible Assets</t>
  </si>
  <si>
    <t>Goodwill and Intangible Assets Disclosure [Abstract]</t>
  </si>
  <si>
    <t>Note 7. Intangible
Assets The following table
provides the gross carrying amount and related accumulated
amortization of intangible assets:
December 31,
2016 December 31,
2015
In
thousands Gross
Carrying Amount Accumulated Amortization Net Amount Gross
Carrying Amount Accumulated Amortization Net Amount
Software $ 8,743 $ (3,220 ) $ 5,523 $ 4,173 $ (2,338 ) $ 1,835
Customer list 2,485 (2,276 ) 209 2,516 (2,044 ) 472
Goodwill 950 (234 ) 716 950 (234 ) 716
Total intangible
assets $ 12,178 $ (5,730 ) $ 6,448 $ 7,639 $ (4,616 ) $ 3,023
Intangible amortization
expense for the years ended December 31, 2016, 2015, and 2014
totaled $1.9 million, $0.8 million, and
$1.4 million, respectively. The following table sets forth the
future amortization of intangible assets:
In
thousands Amount
2017 $ 1,909
2018 902
2019 692
2020 601
2021 601
Thereafter 1,027
Total $ 5,732
The Company performs an
annual impairment test on goodwill during the fourth quarter of
each fiscal year. There were no goodwill additions or impairment
losses for the years ended 2016 and 2015.</t>
  </si>
  <si>
    <t>Other Assets</t>
  </si>
  <si>
    <t>Deferred Costs, Capitalized, Prepaid, and Other Assets Disclosure [Abstract]</t>
  </si>
  <si>
    <t>Note 8. Other Assets
Other assets include the following as of the periods indicated:
December 31,
In thousands 2016 2015
Prepaid expenses $ 2,561 $ 1,798
Card payments receivable 725 163
Repossessed assets 502 307
Credit insurance receivable 436 658
Other 558 241
Total $ 4,782 $ 3,167</t>
  </si>
  <si>
    <t>Interest Rate Caps</t>
  </si>
  <si>
    <t>Derivative Instruments and Hedging Activities Disclosure [Abstract]</t>
  </si>
  <si>
    <t>Note 9. Interest Rate Caps
The Company has purchased interest rate cap contracts with an
aggregate notional principal amount of $200.0 million and
2.50% strike rates against the one-month one-month one-month
December 31,
In thousands 2016 2015
Balance at beginning of period $ 120 $
—
Purchases 112 577
Fair value adjustment included as an (increase) in interest
expense (170 ) (457 )
Balance at end of period, included in other assets $ 62 $ 120</t>
  </si>
  <si>
    <t>Long-Term Debt</t>
  </si>
  <si>
    <t>Debt Disclosure [Abstract]</t>
  </si>
  <si>
    <t>Note 10. Long-Term
Debt Following is a summary of
the Company’s debt as of the periods indicated:
December 31,
2016 December 31,
2015
In
thousands Long-term Unamortized Net Long-term Long-term Unamortized Net Long-term
Senior revolving credit
facility $ 452,849 $ (1,221 ) $ 451,628 $ 338,281 $ (1,022 ) $ 337,259
Amortizing loan 38,829 (931 ) 37,898 72,896 (1,670 ) 71,226
Total $ 491,678 $ (2,152 ) $ 489,526 $ 411,177 $ (2,692 ) $ 408,485
Unused amount of senior
revolving credit facility (subject to borrowing base) $ 132,151 $ 199,719
In August 2016, the Company
amended its senior revolving credit facility by increasing
availability under the facility from $538 million to
$585 million, and extended the maturity of the facility from
September 2018 to August 2019. The facility has an accordion
provision that allows for the expansion of the facility to
$650 million. Excluding the receivables held by the
Company’s VIE, the senior revolving credit facility is
secured by substantially all of the Company’s finance
receivables and equity interests of the majority of its
subsidiaries. Borrowings under the facility bear interest, payable
monthly, at rates equal to LIBOR of a maturity the Company elects
between one and six months, with a LIBOR floor of 1.00%, plus a
3.00% margin. The one-month Advances on the senior
revolving credit facility are capped at 85% of eligible secured
finance receivables plus 70% of eligible unsecured finance
receivables. These rates are subject to adjustment at certain
credit quality levels (83% secured and 68% unsecured as of
December 31, 2016). As of December 31, 2016, the Company
had $58.2 million of eligible capacity under the facility. The
facility also contains restrictive covenants and monthly and annual
reporting requirements to the banks. At December 31, 2016, the
Company was in compliance with all debt covenants. In December 2015, the
Company and its wholly-owned subsidiary, RMR, entered into a credit
agreement providing for a $75.7 million amortizing
asset-backed loan to RMR. RMR purchased $86.1 million in
automobile finance receivables, net of a $2.6 million
allowance for credit losses, from the Company’s affiliates
using the proceeds of the loan and an equity investment from the
Company to fund such purchase. RMR holds $1.7 million in a
restricted cash reserve account to satisfy provisions of the credit
agreement. RMR pays interest of 3.00% per annum on the loan balance
from the closing date until the date the loan balance has been
fully repaid. The amortizing loan terminates in December 2022. The
credit agreement allows RMR to prepay the loan when the outstanding
balance falls below 20% of the original loan amount. The amortizing loan is
supported by the expected cash flows from the underlying
collateralized finance receivables. Collections on these accounts
are remitted to a restricted cash collection account, which totaled
$2.7 million and $3.9 million as of December 31,
2016 and 2015, respectively. Cash inflows from the finance
receivables are distributed to the lender and service providers in
accordance with a monthly contractual priority of payments
(waterfall) and, as such, the inflows are directed first to
servicing fees. RMR pays a 4% servicing fee to the Company, which
is eliminated in consolidation. Next, all cash inflows are directed
to the interest, principal, and any adjustments to the reserve
account of the amortizing loan and, thereafter, to the residual
interest that the Company owns. Distributions from RMR to the
Company are permitted under the credit agreement.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The carrying amount of VIE
assets and liabilities are as follows:
December 31,
In
thousands 2016 2015
Assets
Cash $ 36 $ 376
Finance
receivables 41,244 80,309
Allowance for credit
losses (2,337 ) (2,588 )
Restricted cash 4,426 7,605
Other assets 201 36
Total
assets $ 43,570 $ 85,738
Liabilities
Net long-term
debt $ 37,898 $ 71,226
Accounts payable and
accrued expenses 5 50
Total
liabilities $ 37,903 $ 71,276
Following is a summary of
principal payments required on outstanding debt during each of the
next five years:
In
thousands Amount
2017 $ 21,585
2018 11,185
2019 457,371
2020 1,537
2021 —
Total $ 491,678</t>
  </si>
  <si>
    <t>Disclosure About Fair Value of Financial Instruments</t>
  </si>
  <si>
    <t>Fair Value Disclosures [Abstract]</t>
  </si>
  <si>
    <t xml:space="preserve">Note 11. Disclosure
About Fair Value of Financial Instruments The following methods and
assumptions were used to estimate the fair value of each class of
financial instruments for which it is practicable to estimate that
value:
Cash and
restricted cash:
Finance
receivables:
Interest
rate caps:
Repossessed
assets:
Long-term
debt:
The carrying amount and
estimated fair values of the Company’s financial instruments
summarized by level are as follows:
December 31,
2016 December 31,
2015
In
thousands Carrying Amount Estimated Fair
Value Carrying Amount Estimated Fair
Value
Assets
Level 1
inputs
Cash $ 4,446 $ 4,446 $ 7,654 $ 7,654
Restricted cash 8,297 8,297 10,506 10,506
Level 2
inputs
Interest rate
caps 62 62 120 120
Level 3
inputs
Net finance
receivables 676,525 676,525 590,992 590,992
Repossessed
assets 502 502 307 307
Liabilities
Level 3
inputs
Long-term debt 491,678 491,678 411,177 411,177 Certain of the
Company’s assets carried at fair value are classified and
disclosed in one of the following three categories: Level 1 –
Quoted market prices in active markets for identical assets or
liabilities. Level 2 –
Observable market-based inputs or unobservable inputs that are
corroborated by market data. Level 3 –
Unobservable inputs that are not corroborated by market
data. In determining the
appropriate levels, the Company performs an analysis of the assets
and liabilities that are carried at fair value. At each reporting
period, all assets and liabilities for which the fair value
measurement is based on significant unobservable inputs are
classified as Level 3. The table below presents the balances
of assets measured at fair value on a recurring basis by level
within the hierarchy as of December 31, 2016 and
2015:
Interest Rate
Caps
In
thousands Total Level 1 Level 2 Level 3
2016 $ 62 $ — $ 62 $ —
2015 $ 120 $ — $ 120 $ — Certain asset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carried on the balance sheet by level within the hierarchy
as of December 31, 2016 and 2015 for which a nonrecurring
change in fair value has been recorded during the years ended
December 31, 2016 and 2015:
Repossessed
Assets
In
thousands Total Level 1 Level 2 Level 3 Total Losses
2016 $ 502 $ — $ — $ 502 $ 452
2015 $ 307 $ — $ — $ 307 $ 338 </t>
  </si>
  <si>
    <t>Income Taxes</t>
  </si>
  <si>
    <t>Income Tax Disclosure [Abstract]</t>
  </si>
  <si>
    <t>Note 12. Income
Taxes The Company and its
subsidiaries file a consolidated federal income tax return. The
Company files consolidated or separate state income tax returns as
permitted by individual states in which it operates.
Income tax expense was
$14.9 million, $14.8 million, and $9.1 million for
the years ended December 31, 2016, 2015, and 2014,
respectively, which differed from the amount computed by applying
the federal income tax rate of 35% to total income before income
taxes as a result of the following:
Year Ended
December 31,
In
thousands 2016 2015 2014
Federal tax expense at
statutory rate $ 13,632 $ 13,349 $ 8,379
Increase (reduction) in
income taxes resulting from:
State tax, net of federal
benefit 1,275 1,098 603
Non-deductible — 378 —
Other 10 (51 ) 155
$ 14,917 $ 14,774 $ 9,137
Income tax expense
attributable to total income before income taxes consists of the
following for the periods indicated:
Year Ended
December 31,
In
thousands 2016 2015 2014
Current:
Federal $ 11,431 $ 13,037 $ 11,827
State and local 1,584 1,859 1,859
13,015 14,896 13,686
Deferred:
Federal 1,694 (104 ) (3,958 )
State and local 208 (18 ) (591 )
1,902 (122 ) (4,549 )
Total $ 14,917 $ 14,774 $ 9,137
Net deferred tax assets and
liabilities consist of the following as of the periods
indicated:
December 31,
In
thousands 2016 2015
Deferred tax
assets:
Allowance for credit
losses $ 15,823 $ 14,463
Share-based
compensation 2,888 2,241
Unearned insurance
premiums 2,612 2,152
Amortization of intangible
assets 675 661
Accrued expenses 565 475
Deferred contract
incentive 307 —
State net operating loss
carryforward 32 17
Other 50 111
Gross deferred tax
assets 22,952 20,120
Deferred tax
liabilities:
Fair market value
adjustment of finance receivables 17,448 13,469
Deferred loan
costs 2,283 2,302
Tax over book
depreciation 2,266 1,585
Prepaid expenses 724 616
Other 198 166
Gross deferred tax
liabilities 22,919 18,138
Net deferred tax
asset $ 33 $ 1,982
The Company’s
determination of the realization of deferred tax assets is based on
its assessment of all available positive and negative evidence. At
December 31, 2016, positive evidence supporting the
realization of the deferred tax assets includes the generation of
taxable income for the two prior tax years and the reversal of
taxable temporary differences. At December 31, 2016, the
Company has not identified significant negative evidence related to
the realization of its deferred tax assets. At both
December 31, 2016 and December 31, 2015, the Company was
in a three-year cumulative pre-tax The Company had state net
operating loss carryforwards of approximately $1.2 million and
$0.6 million as of December 31, 2016 and 2015,
respectively. These carryforwards are available to offset future
taxable income. If not used, the current carryforwards will expire
between 2030 and 2035. At December 31, 2016,
the Company did not have any material uncertain tax
positions.</t>
  </si>
  <si>
    <t>Earnings Per Share</t>
  </si>
  <si>
    <t>Earnings Per Share [Abstract]</t>
  </si>
  <si>
    <t>Note 13. Earnings Per Share
The following schedule reconciles the computation of basic and
diluted earnings per share for the periods indicated:
Year Ended
December 31,
In thousands, except per
share amounts 2016 2015 2014
Numerator:
Net income $ 24,031 $ 23,365 $ 14,802
Denominator:
Weighted average shares outstanding for basic earnings per
share 11,824 12,849 12,701
Effect of dilutive securities 261 225 250
Weighted average shares adjusted for dilutive securities 12,085 13,074 12,951
Earnings per share:
Basic $ 2.03 $ 1.82 $ 1.17
Diluted $ 1.99 $ 1.79 $ 1.14
Options to purchase 140 thousand, 489 thousand, and
478 thousand shares of common stock were outstanding during
the years ended December 31, 2016, 2015, and 2014,
respectively, but were not included in the computation of diluted
earnings per share because they were anti-dilutive.</t>
  </si>
  <si>
    <t>Employee Benefit Plans</t>
  </si>
  <si>
    <t>Postemployment Benefits [Abstract]</t>
  </si>
  <si>
    <t>Note 14. Employee
Benefit Plans Retirement savings
plan:</t>
  </si>
  <si>
    <t>Share-Based Compensation</t>
  </si>
  <si>
    <t>Disclosure of Compensation Related Costs, Share-based Payments [Abstract]</t>
  </si>
  <si>
    <t xml:space="preserve">Note 15.
Share-Based Compensation
The Company
previously adopted the 2007 Management Incentive Plan (the
“ 2007 Plan 2011 Plan 2015 Plan
For the years
ended December 31, 2016, 2015, and 2014, the Company recorded
share-based compensation expense of $4.2 million,
$3.6 million, and $2.3 million, respectively. As of
December 31, 2016, unrecognized share-based compensation
expense to be recognized over future periods approximated
$4.0 million. This amount will be recognized as expense over a
weighted-average period of 1.7 years. Share-based compensation
expenses are recognized on a straight-line basis over the requisite
service period of the agreement. All share-based compensation is
classified as equity awards except for cash-settled performance
units, which are classified as liabilitie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RSU CSPU
In 2016, the
Company introduced a key team member incentive program for certain
members of senior management. Recurring annual participation in the
program is at the discretion of the Board and executive management.
Each participant in the program is eligible to earn a restricted
stock award,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 If earned, the
restricted stock award is issued following the one-year performance
period and vests ratably over a subsequent two-year period (subject
to continued employment or as otherwise provided in the underlying
award agreement).
Inducement
and retention program:
Non-employee non-employee
The following
are the terms and amounts of the awards issued under the
Company’s share-based incentive programs:
Stock
options: 18-month 5-year
The fair
value of option grants are estimated on the grant date using the
Black-Scholes option-pricing model with the following
weighted-average assumptions for option grants during the periods
indicated below.
Year Ended
December 31,
2016 2015 2014
Expected
volatility 46.04 % 47.15 % 42.68 %
Expected
dividends 0.00 % 0.00 % 0.00 %
Expected term (in
years) 5.80 6.15 6.21
Risk-free rate 1.32 % 1.62 % 1.94 %
Expected
volatility is based on the Company’s historical stock price
volatility. The expected term is calculated by using the simplified
method (average of the vesting and original contractual terms) due
to insufficient historical data to estimate the expected term. The
risk-free rate is based on the zero coupon U.S. Treasury bond rate
over the expected term of the awards.
The following
table summarizes the stock option activity for the year ended
December 31, 2016:
In thousands, except
per share amounts Number of Shares Weighted-Average Exercise
Price Weighted-Average Remaining Life
(Years) Aggregate Intrinsic Value
Options outstanding at
January 1, 2016 1,044 $ 13.36
Granted 329 17.49
Exercised (203 ) 12.52
Forfeited (4 ) 15.66
Expired — —
Options outstanding at
December 31, 2016 1,166 $ 14.66 6.3 $ 13,754
Options exercisable at
December 31, 2016 683 $ 13.09 4.9 $ 9,127
Available for grant at
December 31, 2016 161
The following
table provides additional stock option information for the periods
indicated:
Year Ended
December 31,
In thousands, except per share amounts 2016 2015 2014
Weighted-average grant
date fair value per share $ 7.74 $ 7.13 $ 7.83
Intrinsic value of
options exercised $ 1,397 $ 1,524 $ 584
Fair value of stock
options that vested $ 2,131 $ 1,207 $ 1,484
Restricted
stock units:
The following
table summarizes restricted stock unit activity during the year
ended December 31, 2016:
In thousands, except per unit amounts Units Weighted-Average Grant Date Fair Value Per Unit
Non-vested 124 $ 15.55
Granted 73 17.02
Vested — —
Forfeited (33 ) 16.22
Non-vested 164 $ 16.07
The following
table provides additional restricted stock unit information for the
periods indicated:
Year Ended
December 31,
2016 2015 2014
Weighted-average grant
date fair value per unit $ 17.02 $ 14.89 $ 17.76
Cash-settled performance units:
The following
table summarizes cash-settled performance unit activity during the
year ended December 31, 2016:
In thousands, except per unit amounts Units Weighted-Average Grant Date Fair Value Per Unit
Non-vested 1,923 $ 1.00
Granted 1,252 1.00
Vested — —
Forfeited (534 ) 1.00
Non-vested 2,641 $ 1.00
Restricted
stock awards:
The following
table summarizes restricted stock activity during the year ended
December 31, 2016:
In thousands, except per share amounts Shares Weighted-Average Grant Date Fair Value Per Share
Non-vested 23 $ 16.74
Granted 37 16.37
Vested (21 ) 16.62
Forfeited — —
Non-vested 39 $ 16.46
The following
table provides additional restricted stock information.
Year Ended
December 31,
In thousands, except per share amounts 2016 2015 2014
Weighted-average grant
date fair value per share $ 16.37 $ 15.36 $ 16.23
Fair value of restricted
stock awards that vested $ 347 $ 2,198 $ 224 </t>
  </si>
  <si>
    <t>Commitments and Contingencies</t>
  </si>
  <si>
    <t>Commitments and Contingencies Disclosure [Abstract]</t>
  </si>
  <si>
    <t>Note 16.
Commitments and Contingencies On May 30, 2014, a
securities class action lawsuit was filed in the United States
District Court for the Southern District of New York (the
“ Court Defendants 1933 Act Claims Plaintiffs 1934 Act
Claims On March 30, 2016, the
Court granted the Defendants’ motion to dismiss the second
amended complaint in its entirety. On May 23, 2016, the
Plaintiffs moved for leave to file a third amended complaint. The
Defendants’ opposition brief was filed on June 9, 2016,
and the Plaintiffs’ reply was filed on June 20, 2016. On
January 27, 2017, the Court denied the Plaintiffs’
motion for leave to file a third amended complaint and directed
entry of final judgment in favor of the Defendants. On
January 30, 2017, the Court entered final judgment in favor of
the Defendants. The Plaintiffs have until March 1, 2017 to
appeal the Court’s decision. The Company believes that the
claims against it are without merit and will continue to defend
against the litigation vigorously. The Company’s primary
insurance carrier during the applicable time period has
(i) denied coverage for the 1933 Act Claims and
(ii) acknowledged coverage of the Company and other insureds
for the 1934 Act Claims under a reservation of rights and subject
to the terms and conditions of the applicable insurance policy. The
parties plan to negotiate an allocation between denied and
acknowledged claims, as appropriate. In addition, as of
December 31, 2016, the Company was involved in a purchase
price dispute stemming from the Company’s acquisition of
certain consumer loan receivables in 2012. The dispute was
submitted to a large public accounting firm for resolution and
determination of the final purchase price for such receivables
pursuant to the terms of the purchase agreement. The
accounting firm had the discretion to calculate a final purchase
price between $27.9 million and $29.9 million, based upon
the arguments, purchase price calculations, and support submitted
by the parties. As of December 31, 2016, the Company had paid
$28.1 million toward the purchase price and had accrued a
reserve of an additional $0.5 million for the matter. On
February 2, 2017, the accounting firm issued its determination
that the final purchase price for the consumer loan receivables was
$28.7 million. The accounting firm’s decision as to the
final purchase price resolves the material aspects of this
litigation matter. In the normal course of
business, the Company has been named as a defendant in legal
actions, including arbitrations, class actions, and other
litigation arising in connection with its activities. Some of the
actual or threatened legal actions include claims for compensatory
and punitive damages or claims for indeterminate amounts of
damages. While the Company will continue to identify legal actions
where the Company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As of
December 31, 2016, the Company had accrued $0.5 million
for these matters. In many actions, however, it is inherently
difficult to determine whether any loss is probable or even
reasonably possible or to estimate the amount of loss. In addition,
even where a loss is reasonably possible or an exposure to loss
exists in excess of the liability already accrued, it is not always
possible to reasonably estimate the size of the possible loss or
range of loss. For certain legal actions,
the Company cannot reasonably estimate such losses, particularly
for actions that are in their early stages of development or where
plaintiffs seek indeterminate damages. Numerous issues may need to
be resolved, including through lengthy discovery and determination
of important factual matters, and by addressing novel or unsettled
legal questions relevant to the actions in question, before a loss,
additional loss, range of loss, or range of additional loss can be
reasonably estimated for any given action.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The Company expenses legal
costs as they are incurred.</t>
  </si>
  <si>
    <t>Insurance Products and Reinsurance of Certain Risks</t>
  </si>
  <si>
    <t>Insurance [Abstract]</t>
  </si>
  <si>
    <t>Note 17. Insurance
Products and Reinsurance of Certain Risks RMC Reinsurance, Ltd. is a
wholly-owned insurance subsidiary of the Company. The Company sells
optional insurance products to its customers in connection with its
lending operations. These optional products include credit life,
credit accident and health, credit property insurance, and credit
involuntary unemployment insurance. The Company also collects a fee
for collateral protection and purchases non-recording non-life The Company maintains a
cash reserve for life insurance claims in an amount determined by
the ceding company. As of December 31, 2016 and 2015, the cash
reserves were $3.9 million and $2.9 million,
respectively. The Company also purchased a cash collateralized
letter of credit in favor of the ceding company. The letter of
credit was $2.0 million and $2.9 million as of
December 31, 2016 and 2015, respectively. Reinsurance income is
accounted for over the period of the underlying reinsured policies
using assumptions consistent with the policy terms. Following are
total net premiums written and reinsured and total earned premiums
for the years ended December 31, 2016, 2015, and
2014:
In thousands Net
Written Premiums Earned Premiums
2016 $ 31,576 $ 22,498
2015 30,812 20,257
2014 17,831 17,385
Prior to May 2016, the
Company had a collateral protection insurance
(“ CPI The Company offers a
self-insured Guaranteed Asset Protection (“ GAP</t>
  </si>
  <si>
    <t>Quarterly Information (unaudited)</t>
  </si>
  <si>
    <t>Quarterly Financial Information Disclosure [Abstract]</t>
  </si>
  <si>
    <t>Note 18. Quarterly Information (unaudited)
The following tables summarize the Company’s quarterly
financial information for each of the four quarters of 2016 and
2015:
2016
In thousands, except per share
amounts First Second Third Fourth
Total revenue $ 56,697 $ 57,325 $ 62,475 $ 64,021
Provision for credit losses 13,791 13,386 16,410 19,427
General and administrative expenses 29,805 29,548 30,453 28,826
Interest expense 4,710 4,811 5,116 5,287
Income tax 3,215 3,668 4,020 4,014
Net income $ 5,176 $ 5,912 $ 6,476 $ 6,467
Net income per common share:
Basic $ 0.41 $ 0.50 $ 0.57 $ 0.57
Diluted $ 0.40 $ 0.49 $ 0.56 $ 0.55
2015
In thousands, except per share
amounts First Second Third Fourth
Total revenue $ 52,524 $ 53,001 $ 55,096 $ 56,685
Provision for credit losses (1) 9,712 12,102 14,085 11,449
General and administrative expenses (2) 32,623 28,243 26,182 28,550
Interest expense 3,604 3,932 4,335 4,350
Income tax 2,502 3,316 3,987 4,969
Net income $ 4,083 $ 5,408 $ 6,507 $ 7,367
Net income per common share:
Basic $ 0.32 $ 0.42 $ 0.51 $ 0.57
Diluted $ 0.31 $ 0.41 $ 0.50 $ 0.56
(1) Fourth quarter of 2015 includes a
$2.0 million gain from the bulk sale of charged-off
(2) First quarter of 2015 includes a CEO
stock grant of $1.5 million.</t>
  </si>
  <si>
    <t>Significant Accounting Policies (Policies)</t>
  </si>
  <si>
    <t>Business segments</t>
  </si>
  <si>
    <t>Business segments:</t>
  </si>
  <si>
    <t>Principles of consolidation</t>
  </si>
  <si>
    <t>Principles of consolidation: VIE</t>
  </si>
  <si>
    <t>Treasury stock</t>
  </si>
  <si>
    <t>Treasury stock:</t>
  </si>
  <si>
    <t>Variable interest entity</t>
  </si>
  <si>
    <t>Variable interest entity: RMR
The Company’s asset-backed loan under this arrangement is
structured to provide enhancements to the lender in the form of
overcollateralization (principal balance of the collateral exceeds
the balance of the debt) and reserve funds (restricted cash
accounts held by RMR). These enhancements, along with the isolated
finance receivables pool, increase the creditworthiness of RMR
above that of the Company as a whole. This increases the
marketability of the Company’s collateral for borrowing
purposes, which leads to more favorable borrowing terms, improved
interest rate risk management, and additional flexibility to grow
the business.
RMR is considered a VIE under GAAP and is consolidated into the
financial statements of RMR’s primary beneficiary. The
Company is considered to be the primary beneficiary of RMR because
it has (i) power over the significant activities of RMR
through its role as servicer of the finance receivables under the
credit agreement and (ii) the obligation to absorb losses or
the right to receive returns that could be significant through the
Company’s interest in the monthly residual cash flows of RMR
after the debt is paid.
Consolidation of RMR results in the transaction being accounted for
as a secured borrowing; therefore, the pooled receivables and the
related debt remain on the consolidated balance sheet of the
Company. The debt is secured solely by the assets of RMR and not by
any other assets of the Company. The assets of RMR are the only
source of funds for repayment on the debt. Restricted cash accounts
held by RMR can only be used to support payments on the debt. The
Company recognizes revenue and provision for credit losses on
RMR’s finance receivables and interest expense on the related
secured debt.</t>
  </si>
  <si>
    <t>Use of estimates</t>
  </si>
  <si>
    <t>Use of estimates:
Material estimates that are particularly susceptible to change
relate to the determination of the allowance for credit losses,
fair value of share-based compensation, the valuation of deferred
tax assets and liabilities, contingent liabilities on litigation
matters, and the allocation of the purchase price to assets
acquired in business combinations.</t>
  </si>
  <si>
    <t>Reclassifications</t>
  </si>
  <si>
    <t>Reclassifications:</t>
  </si>
  <si>
    <t>Statement of cash flows</t>
  </si>
  <si>
    <t>Statement of cash flows:</t>
  </si>
  <si>
    <t>Finance
receivables: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and are typically secured by automobiles, other vehicles,
and/or non-essential household goods. Automobile
loan receivables consist of direct automobile purchase loans, which
are originated at the dealership and closed in one of the
Company’s branches, and indirect automobile purchase loans,
which are originated and closed at a dealership in the
Company’s network without the need for the customer to visit
one of the Company’s branches. In each case, these automobile
loans are collateralized primarily by the purchased automobiles
and, in the case of indirect loans, are initiated by and purchased
from automobile dealerships, subject to the Company’s credit
approval. Retail loan receivables consist principally of retail
installment sales contracts collateralized by the purchased
furniture, appliances, and other retail items, and are initiated by
and purchased from retailers, subject to the Company’s credit
approval.</t>
  </si>
  <si>
    <t>Credit losses</t>
  </si>
  <si>
    <t>Credit
losses: charge-off charge-off non-titled The Company initiates
repossession proceedings when, in the opinion of management, the
customer is unlikely to make further payments. The Company sells
substantially all repossessed vehicle inventory through public
sales conducted by independent automobile auction organizations
after the required post-repossession waiting period. Losses on the
sale of repossessed collateral are charged to the allowance for
credit losses. The allowance for credit
losses consists of general and specific components. The general
component of the allowance estimates credit losses for groups of
finance receivables on a collective basis and relates to probable
incurred losses of unimpaired finance receivables. Prior to
September 30, 2016, the general component of the allowance was
primarily based on historical loss rates. Effective
September 30, 2016, it is based on delinquency roll rates. The
Company’s finance receivable types are stratified by
delinquency stages, and the future monthly delinquency profiles and
credit losses are projected forward using historical delinquency
roll rates. The Company records a general allowance for credit
losses that includes forecasted future credit losses over the
estimated loss emergence period (the interval of time between the
event which caused a borrower to default and the Company’s
recording of the credit loss) for each finance receivable
type. The Company adjusts the
computed roll rate forecast as described above for qualitative
factors based on an assessment of internal and external influences
on credit quality that are not fully reflected in the roll rate
forecast. Those qualitative factors include trends in growth in the
loan portfolio, delinquency, unemployment, bankruptcy, operational
risks, and other economic trends.</t>
  </si>
  <si>
    <t>Impaired finance receivables</t>
  </si>
  <si>
    <t>Impaired finance
receivables:
For customers in a
confirmed Chapter 13 bankruptcy plan, the Company reduces the
interest rate to that specified in the bankruptcy order and the
Company receives payments with respect to the remaining amount of
the loan from the bankruptcy trustee. For customers who recently
filed for Chapter 13 bankruptcy, the Company generally does not
receive any payments until their bankruptcy plan is confirmed by
the court. If the customers have made payments to the trustee in
advance of plan confirmation, the Company may receive a lump sum
payment from the trustee once the plan is confirmed. This lump sum
payment represents the Company’s pro-rata If a customer files for
bankruptcy under Chapter 7 of the bankruptcy code, the bankruptcy
court has the authority to cancel the customer’s debt. If a
vehicle secures a Chapter 7 bankruptcy account, the customer has
the option of buying the vehicle at fair value or reaffirming the
loan and continuing to pay the loan. Prior to the charge-off</t>
  </si>
  <si>
    <t>Delinquency</t>
  </si>
  <si>
    <t>Delinquency:</t>
  </si>
  <si>
    <t>Repossessed assets</t>
  </si>
  <si>
    <t>Repossessed assets:</t>
  </si>
  <si>
    <t>Property and equipment: non-cancellable</t>
  </si>
  <si>
    <t>Restricted cash:</t>
  </si>
  <si>
    <t>Derivative instruments</t>
  </si>
  <si>
    <t>Derivative instruments:</t>
  </si>
  <si>
    <t>Income recognition</t>
  </si>
  <si>
    <t>Income recognition: pre-compute sum-of-the-years’
The Company recognizes income on credit life insurance using the
sum-of-the-years’ sum-of-the-years’ sum-of-the-years’
The Company defers fees charged to automobile dealers and
recognizes income using the constant yield method for indirect
loans and the straight-line method for direct loans over the lives
of the respective loans.
Charges for late fees are recognized as income when collected.</t>
  </si>
  <si>
    <t>Finance receivable origination fees and costs</t>
  </si>
  <si>
    <t>Finance receivable origination fees and
costs: Non-refundable</t>
  </si>
  <si>
    <t>Share-based
compensation:</t>
  </si>
  <si>
    <t>Marketing costs</t>
  </si>
  <si>
    <t>Marketing costs:</t>
  </si>
  <si>
    <t>Income taxe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it is more likely than not that
the position will be sustained upon examination, including the
resolution of appeals or litigation processes, if any. Tax
positions taken are not offset or aggregated with other positions.
Tax positions that meet the more-likely-than-not
Interest and penalties associated with unrecognized tax benefits
are classified as additional income taxes in the consolidated
statements of income.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s of future tax
rate changes are recognized in the period when the enactment of new
rates occurs.</t>
  </si>
  <si>
    <t>Earnings per share</t>
  </si>
  <si>
    <t>Earnings per share:</t>
  </si>
  <si>
    <t>Recent accounting pronouncements</t>
  </si>
  <si>
    <t>Recent accounting
pronouncements: FASB line-of-credit line-of-credit. In February 2016, the FASB
issued an accounting update to increase transparency and
comparability of accounting for lease transactions. The update
requires all leases to be recognized on the balance sheet as lease
assets and lease liabilities and requires both quantitative and
qualitative disclosures regarding key information about leasing
arrangements. All of the Company’s leases are currently
classified as operating leases with no lease assets or lease
liabilities recorded. The update is effective for annual and
interim periods beginning after December 15, 2018, and early
adoption is permitted. The Company is currently evaluating the
potential impact of this update on its consolidated financial
statements. In March 2016, the FASB
issued an accounting update to simplify the accounting for
share-based compensation, including the accounting for forfeitures,
the statutory tax withholding requirements, the accounting for
income taxes, and the classification of share-based compensation
transactions in the statement of cash flows. The key provision of
the update is the requirement for the excess tax benefits or tax
deficiencies from the exercise or vesting of share-based awards to
flow through the statement of income rather than through additional
paid-in-capital In May 2016, the FASB
issued an accounting update providing narrow scope improvements and
practical expedients related to the previous update for Revenue
from Contracts with Customers. The amendments in this update do not
change the core revenue recognition principles. The update
addresses certain issues identified in the guidance on assessing
collectability, presentation of sales taxes, noncash consideration,
and completed contracts and contract modifications at transition.
This update is effective for annual and interim periods beginning
after December 15, 2017. The Company is currently evaluating
the potential impact of the new revenue recognition standard on its
consolidated financial statements.
In June 2016, the FASB
issued an accounting update to change the impairment model for
estimating credit losses on financial assets. The current incurred
loss impairment model requires the recognition of credit losses
when it is probable that a loss has been incurred. The incurred
loss model will be replaced by an expected loss model, which
requires entities to estimate the lifetime expected credit loss on
such instruments and to record an allowance to offset the amortized
cost basis of the financial asset. This update is effective for
annual and interim periods beginning after December 15, 2019,
and early adoption is permitted. The Company is currently
evaluating the potential impact of this guidance on its
consolidated financial statements. In August 2016, the FASB
issued an accounting update to provide specific guidance on certain
cash flow classification issues to reduce diversity in practice.
These issues include debt prepayment or extinguishment costs,
contingent consideration payments after business combinations,
beneficial interest in securitization transactions, and proceeds
from insurance claims. This update is effective for annual and
interim periods beginning after December 15, 2017 and early
adoption is permitted. The Company is currently evaluating the
potential impact of the new standards on its consolidated financial
statements. In November 2016, the FASB
issued an accounting update to address diversity in the
classification of restricted cash transfers on the statement of
cash flows. The amendment requires that the statements of cash
flows explain the change during the period in the total of cash,
cash equivalents, restricted cash, and restricted cash equivalents.
This update is effective for annual and interim periods beginning
after December 15, 2017, and early adoption is permitted. At
adoption, the Company will no longer report the changes in
restricted cash as an investing activity. Instead, restricted cash
will be included in the beginning and ending cash balances on the
consolidated statements of cash flows. Additionally, the Company
will present a reconciliation from the balance sheet cash and
restricted cash with the beginning and ending cash used on the
consolidated statements of cash flows. In January 2017, the FASB
issued an accounting update to simplify the subsequent measurement
of goodwill. The amendment reduces the cost and complexity of
evaluating goodwill for impairment by eliminating the second step
in the goodwill impairment test. This update is effective for
annual and interim periods beginning after December 15, 2019, and
early adoption is permitted. The adoption of this accounting
pronouncement will not impact the Company’s consolidated
financial statements.</t>
  </si>
  <si>
    <t>Finance Receivables, Credit Quality Information, and Allowance for Credit Losses (Tables)</t>
  </si>
  <si>
    <t>Summary of Finance Receivables</t>
  </si>
  <si>
    <t>Finance receivables for the periods indicated consisted of the
following:
December 31,
In thousands 2016 2015
Small loans $ 358,471 $ 338,157
Large loans 235,349 146,553
Automobile loans 90,432 116,109
Retail loans 33,523 27,625
Finance receivables $ 717,775 $ 628,444</t>
  </si>
  <si>
    <t>Contractual Delinquency of the Finance Receivable Portfolio by Component</t>
  </si>
  <si>
    <t xml:space="preserve">The contractual delinquency
of the finance receivable portfolio by product and aging for the
periods indicated are as follows:
December 31,
2016
Small Large Automobile Retail Total
In
thousands $ % $ % $ % $ % $ %
Current $ 288,983 80.6 % $ 204,063 86.8 % $ 66,936 74.0 % $ 27,220 81.2 % $ 587,202 81.9 %
1 to 29 days past
due 36,533 10.2 % 19,172 8.1 % 17,196 19.0 % 4,205 12.5 % 77,106 10.7 %
Delinquent
accounts
30 to 59 days 9,408 2.6 % 3,948 1.7 % 2,654 3.0 % 717 2.2 % 16,727 2.3 %
60 to 89 days 7,110 2.0 % 2,920 1.2 % 1,171 1.3 % 440 1.3 % 11,641 1.6 %
90 to 119 days 6,264 1.8 % 2,271 1.0 % 1,110 1.2 % 376 1.1 % 10,021 1.4 %
120 to 149 days 5,424 1.5 % 1,710 0.7 % 743 0.8 % 328 1.0 % 8,205 1.1 %
150 to 179 days 4,749 1.3 % 1,265 0.5 % 622 0.7 % 237 0.7 % 6,873 1.0 %
Total
delinquency $ 32,955 9.2 % $ 12,114 5.1 % $ 6,300 7.0 % $ 2,098 6.3 % $ 53,467 7.4 %
Total finance
receivables $ 358,471 100.0 % $ 235,349 100.0 % $ 90,432 100.0 % $ 33,523 100.0 % $ 717,775 100.0 %
Finance receivables in
nonaccrual status $ 16,437 4.6 % $ 5,246 2.2 % $ 2,475 2.7 % $ 941 2.8 % $ 25,099 3.5 %
December 31,
2015
Small Large Automobile Retail Total
In
thousands $ % $ % $ % $ % $ %
Current $ 270,635 80.1 % $ 127,374 86.9 % $ 79,878 68.8 % $ 22,704 82.2 % $ 500,591 79.7 %
1 to 29 days past
due 37,337 11.0 % 14,234 9.7 % 27,518 23.7 % 3,500 12.7 % 82,589 13.1 %
Delinquent
accounts
30 to 59 days 8,841 2.6 % 2,157 1.5 % 4,119 3.5 % 537 1.9 % 15,654 2.5 %
60 to 89 days 6,430 1.9 % 1,153 0.8 % 1,959 1.7 % 316 1.1 % 9,858 1.6 %
90 to 119 days 5,620 1.6 % 682 0.4 % 1,147 1.0 % 247 1.0 % 7,696 1.1 %
120 to 149 days 4,928 1.5 % 574 0.4 % 1,003 0.9 % 173 0.6 % 6,678 1.1 %
150 to 179 days 4,366 1.3 % 379 0.3 % 485 0.4 % 148 0.5 % 5,378 0.9 %
Total
delinquency $ 30,185 8.9 % $ 4,945 3.4 % $ 8,713 7.5 % $ 1,421 5.1 % $ 45,264 7.2 %
Total finance
receivables $ 338,157 100.0 % $ 146,553 100.0 % $ 116,109 100.0 % $ 27,625 100.0 % $ 628,444 100.0 %
Finance receivables in
nonaccrual status $ 14,914 4.4 % $ 1,635 1.1 % $ 2,635 2.3 % $ 568 2.1 % $ 19,752 3.1 % </t>
  </si>
  <si>
    <t>Summary of Changes in Allowance for Credit Losses</t>
  </si>
  <si>
    <t>Changes in the allowance
for credit losses for the periods indicated are as
follows:
December 31,
In
thousands 2016 2015 2014
Balance at beginning of
year $ 37,452 $ 40,511 $ 30,089
Provision for credit
losses 63,014 47,348 69,057
Credit
losses (64,064 ) (55,043 ) (58,236 )
Credit losses (180+ policy
change) — — (2,106 )
Recoveries 4,848 4,636 1,707
Balance at end of
year $ 41,250 $ 37,452 $ 40,511</t>
  </si>
  <si>
    <t>Reconciliation of Allowance for Credit Losses</t>
  </si>
  <si>
    <t xml:space="preserve">The following is a
reconciliation of the allowance for credit losses by product for
the periods indicated:
In
thousands Balance January 1, Provision Credit Losses Recoveries Balance December 31, Finance Receivables December 31, 2016 Allowance
as Percentage
of December 31, 2016
Small loans $ 21,535 $ 41,119 $ (43,797 ) $ 2,913 $ 21,770 $ 358,471 6.1 %
Large loans 5,593 14,261 (8,946 ) 552 11,460 235,349 4.9 %
Automobile loans 8,828 4,785 (8,886 ) 1,183 5,910 90,432 6.5 %
Retail loans 1,496 2,849 (2,435 ) 200 2,110 33,523 6.3 %
Total $ 37,452 $ 63,014 $ (64,064 ) $ 4,848 $ 41,250 $ 717,775 5.7 %
In
thousands Balance January 1, Provision Credit Losses Recoveries Balance December 31, Finance Receivables December 31, 2015 Allowance
as Percentage
of December 31, 2015
Small loans $ 25,280 $ 33,428 $ (40,059 ) $ 2,886 $ 21,535 $ 338,157 6.4 %
Large loans 1,980 6,032 (2,762 ) 343 5,593 146,553 3.8 %
Automobile loans 11,776 6,285 (10,466 ) 1,233 8,828 116,109 7.6 %
Retail loans 1,475 1,603 (1,756 ) 174 1,496 27,625 5.4 %
Total $ 40,511 $ 47,348 $ (55,043 ) $ 4,636 $ 37,452 $ 628,444 6.0 %
In
thousands Balance January 1, Provision Credit Losses Credit Losses Recoveries Balance December 31, Finance Receivables December 31, 2014 Allowance
as Percentage
of December 31, 2014
Small loans $ 15,370 $ 50,755 $ (40,697 ) $ (1,132 ) $ 984 $ 25,280 $ 319,533 7.9 %
Large loans 2,233 1,985 (2,334 ) (203 ) 299 1,980 46,147 4.3 %
Automobile loans 10,827 14,259 (12,939 ) (688 ) 317 11,776 154,382 7.6 %
Retail loans 1,659 2,058 (2,266 ) (83 ) 107 1,475 26,130 5.6 %
Total $ 30,089 $ 69,057 $ (58,236 ) $ (2,106 ) $ 1,707 $ 40,511 $ 546,192 7.4 % </t>
  </si>
  <si>
    <t>Summary of Finance Receivables Evaluated for Impairment</t>
  </si>
  <si>
    <t>The following is a summary of finance receivables
evaluated for impairment for the periods indicated:
December 31,
2016
In
thousands Small Large Automobile Retail Total
Impaired receivables
specifically evaluated $ 2,409 $ 6,441 $ 2,460 $ 101 $ 11,411
Finance receivables
evaluated collectively 356,062 228,908 87,972 33,422 706,364
Finance receivables
outstanding $ 358,471 $ 235,349 $ 90,432 $ 33,523 $ 717,775
Impaired receivables in
nonaccrual status $ 288 $ 610 $ 175 $ 7 $ 1,080
Amount of the specific
reserve for impaired accounts $ 563 $ 1,216 $ 576 $ 19 $ 2,374
Amount of the general
component of the allowance $ 21,207 $ 10,244 $ 5,334 $ 2,091 $ 38,876
December 31,
2015
In
thousands Small Large Automobile Retail Total
Impaired receivables
specifically evaluated $ 1,009 $ 2,760 $ 3,370 $ 121 $ 7,260
Finance receivables
evaluated collectively 337,148 143,793 112,739 27,504 621,184
Finance receivables
outstanding $ 338,157 $ 146,553 $ 116,109 $ 27,625 $ 628,444
Impaired receivables in
nonaccrual status $ 204 $ 83 $ 415 $ 17 $ 719
Amount of the specific
reserve for impaired accounts $ 266 $ 560 $ 862 $ 20 $ 1,708
Amount of the general
component of the allowance $ 21,269 $ 5,033 $ 7,966 $ 1,476 $ 35,744</t>
  </si>
  <si>
    <t>Schedule of Average Recorded Investment in Impaired Finance Receivables</t>
  </si>
  <si>
    <t>Average recorded investment in impaired finance receivables for the
periods indicated are as follows:
December 31,
In thousands 2016 2015
Small loans $ 1,686 $ 1,100
Large loans 4,478 1,523
Automobile loans 2,801 3,571
Retail loans 114 128
Total average recorded investment $ 9,079 $ 6,322</t>
  </si>
  <si>
    <t>Property and Equipment (Tables)</t>
  </si>
  <si>
    <t>Summary of Property and Equipment</t>
  </si>
  <si>
    <t>For the periods indicated, property and equipment consisted of the
following:
December 31,
In thousands 2016 2015
Land and building $ 919 $ 919
Furniture, fixtures, and equipment 19,925 17,746
Leasehold improvements 7,476 4,548
Property and equipment cost 28,320 23,213
Less accumulated depreciation 16,627 14,164
Property and equipment, net of accumulated depreciation $ 11,693 $ 9,049</t>
  </si>
  <si>
    <t>Leases (Tables)</t>
  </si>
  <si>
    <t>Summary of Future Minimum Rent Commitments Under Non-cancellable Operating Leases</t>
  </si>
  <si>
    <t>Future minimum rent commitments under non-cancellable
In thousands Amount
2017 $ 5,967
2018 4,440
2019 2,974
2020 2,716
2021 1,765
Thereafter 6,570
Total $ 24,432</t>
  </si>
  <si>
    <t>Intangible Assets (Tables)</t>
  </si>
  <si>
    <t>Summary of Gross Carrying Amount and Related Accumulated Amortization of Intangible Assets</t>
  </si>
  <si>
    <t>The following table
provides the gross carrying amount and related accumulated
amortization of intangible assets:
December 31,
2016 December 31,
2015
In
thousands Gross
Carrying Amount Accumulated Amortization Net Amount Gross
Carrying Amount Accumulated Amortization Net Amount
Software $ 8,743 $ (3,220 ) $ 5,523 $ 4,173 $ (2,338 ) $ 1,835
Customer list 2,485 (2,276 ) 209 2,516 (2,044 ) 472
Goodwill 950 (234 ) 716 950 (234 ) 716
Total intangible
assets $ 12,178 $ (5,730 ) $ 6,448 $ 7,639 $ (4,616 ) $ 3,023</t>
  </si>
  <si>
    <t>Summary of Future Amortization of Intangible Assets</t>
  </si>
  <si>
    <t>The following table sets forth the future amortization of
intangible assets:
In thousands Amount
2017 $ 1,909
2018 902
2019 692
2020 601
2021 601
Thereafter 1,027
Total $ 5,732</t>
  </si>
  <si>
    <t>Other Assets (Tables)</t>
  </si>
  <si>
    <t>Summary of Other Assets</t>
  </si>
  <si>
    <t>Other assets include the following as of the periods indicated:
December 31,
In thousands 2016 2015
Prepaid expenses $ 2,561 $ 1,798
Card payments receivable 725 163
Repossessed assets 502 307
Credit insurance receivable 436 658
Other 558 241
Total $ 4,782 $ 3,167</t>
  </si>
  <si>
    <t>Interest Rate Caps (Tables)</t>
  </si>
  <si>
    <t>Summary of Changes in Rate Caps</t>
  </si>
  <si>
    <t>The following is a summary of changes in the rate caps:
December 31,
In thousands 2016 2015
Balance at beginning of period $ 120 $
—
Purchases 112 577
Fair value adjustment included as an (increase) in interest
expense (170 ) (457 )
Balance at end of period, included in other assets $ 62 $ 120</t>
  </si>
  <si>
    <t>Long-Term Debt (Tables)</t>
  </si>
  <si>
    <t>Summary of the Company's Debt</t>
  </si>
  <si>
    <t>Following is a summary of the Company’s debt as of the
periods indicated:
December 31, 2016 December 31, 2015
In thousands Long-term Unamortized Net Long-term Long-term Unamortized Net Long-term
Senior revolving credit facility $ 452,849 $ (1,221 ) $ 451,628 $ 338,281 $ (1,022 ) $ 337,259
Amortizing loan 38,829 (931 ) 37,898 72,896 (1,670 ) 71,226
Total $ 491,678 $ (2,152 ) $ 489,526 $ 411,177 $ (2,692 ) $ 408,485
Unused amount of senior revolving credit facility (subject to
borrowing base) $ 132,151 $ 199,719</t>
  </si>
  <si>
    <t>Summary of Principal Payments Required on Outstanding Debt</t>
  </si>
  <si>
    <t>Following is a summary of principal payments required on
outstanding debt during each of the next five years:
In thousands Amount
2017 $ 21,585
2018 11,185
2019 457,371
2020 1,537
2021
—
Total $ 491,678</t>
  </si>
  <si>
    <t>Schedule of Carrying Amount of the VIE's Assets and Liabilities</t>
  </si>
  <si>
    <t>The carrying amount of VIE assets and liabilities are as
follows:
December 31,
In thousands 2016 2015
Assets
Cash $ 36 $ 376
Finance receivables 41,244 80,309
Allowance for credit losses (2,337 ) (2,588 )
Restricted cash 4,426 7,605
Other assets 201 36
Total assets $ 43,570 $ 85,738
Liabilities
Net long-term debt $ 37,898 $ 71,226
Accounts payable and accrued expenses 5 50
Total liabilities $ 37,903 $ 71,276</t>
  </si>
  <si>
    <t>Disclosure About Fair Value of Financial Instruments (Tables)</t>
  </si>
  <si>
    <t>Carrying Amount and Estimated Fair Values of Company's Financial Instruments</t>
  </si>
  <si>
    <t xml:space="preserve">The carrying amount and estimated fair values of the
Company’s financial instruments summarized by level are as
follows:
December 31,
2016 December 31,
2015
In thousands Carrying Amount Estimated Fair Value Carrying Amount Estimated Fair Value
Assets
Level 1 inputs
Cash $ 4,446 $ 4,446 $ 7,654 $ 7,654
Restricted cash 8,297 8,297 10,506 10,506
Level 2 inputs
Interest rate caps 62 62 120 120
Level 3 inputs
Net finance receivables 676,525 676,525 590,992 590,992
Repossessed assets 502 502 307 307
Liabilities
Level 3 inputs
Long-term debt 491,678 491,678 411,177 411,177 </t>
  </si>
  <si>
    <t>Schedule of Assets Measured at Fair Value on Recurring Basis</t>
  </si>
  <si>
    <t xml:space="preserve">The table below presents the balances of assets measured at fair
value on a recurring basis by level within the hierarchy as of
December 31, 2016 and 2015:
Interest Rate Caps
In thousands Total Level 1 Level 2 Level 3
2016 $ 62 $
— $ 62 $
—
2015 $ 120 $
— $ 120 $
— </t>
  </si>
  <si>
    <t>Schedule of Assets Measured at Fair Value on a Nonrecurring Basis</t>
  </si>
  <si>
    <t xml:space="preserve">The following table presents the assets carried on the balance
sheet by level within the hierarchy as of December 31, 2016
and 2015 for which a nonrecurring change in fair value has been
recorded during the years ended December 31, 2016 and
2015:
Repossessed Assets
In thousands Total Level 1 Level 2 Level 3 Total Losses
2016 $ 502 $
— $
— $ 502 $ 452
2015 $ 307 $
— $
— $ 307 $ 338 </t>
  </si>
  <si>
    <t>Income Taxes (Tables)</t>
  </si>
  <si>
    <t>Schedule of Effective Income Tax Reconciliation</t>
  </si>
  <si>
    <t>Income tax expense was $14.9 million, $14.8 million, and
$9.1 million for the years ended December 31, 2016, 2015,
and 2014, respectively, which differed from the amount computed by
applying the federal income tax rate of 35% to total income before
income taxes as a result of the following:
Year Ended
December 31,
In thousands 2016 2015 2014
Federal tax expense at statutory rate $ 13,632 $ 13,349 $ 8,379
Increase (reduction) in income taxes resulting from:
State tax, net of federal benefit 1,275 1,098 603
Non-deductible
— 378
—
Other 10 (51 ) 155
$ 14,917 $ 14,774 $ 9,137</t>
  </si>
  <si>
    <t>Income Tax Expense Attributable to Total Income Before Income Taxes</t>
  </si>
  <si>
    <t>Income tax expense attributable to total income before income taxes
consists of the following for the periods indicated:
Year Ended
December 31,
In thousands 2016 2015 2014
Current:
Federal $ 11,431 $ 13,037 $ 11,827
State and local 1,584 1,859 1,859
13,015 14,896 13,686
Deferred:
Federal 1,694 (104 ) (3,958 )
State and local 208 (18 ) (591 )
1,902 (122 ) (4,549 )
Total $ 14,917 $ 14,774 $ 9,137</t>
  </si>
  <si>
    <t>Net Deferred Tax Assets and Liabilities</t>
  </si>
  <si>
    <t>Net deferred tax assets and liabilities consist of the following as
of the periods indicated:
December 31,
In thousands 2016 2015
Deferred tax assets:
Allowance for credit losses $ 15,823 $ 14,463
Share-based compensation 2,888 2,241
Unearned insurance premiums 2,612 2,152
Amortization of intangible assets 675 661
Accrued expenses 565 475
Deferred contract incentive 307
—
State net operating loss carryforward 32 17
Other 50 111
Gross deferred tax assets 22,952 20,120
Deferred tax liabilities:
Fair market value adjustment of finance receivables 17,448 13,469
Deferred loan costs 2,283 2,302
Tax over book depreciation 2,266 1,585
Prepaid expenses 724 616
Other 198 166
Gross deferred tax liabilities 22,919 18,138
Net deferred tax asset $ 33 $ 1,982</t>
  </si>
  <si>
    <t>Earnings Per Share (Tables)</t>
  </si>
  <si>
    <t>Computation of Basic and Diluted Earnings Per Share</t>
  </si>
  <si>
    <t>The following schedule reconciles the computation of basic and
diluted earnings per share for the periods indicated:
Year Ended
December 31,
In thousands, except per
share amounts 2016 2015 2014
Numerator:
Net income $ 24,031 $ 23,365 $ 14,802
Denominator:
Weighted average shares outstanding for basic earnings per
share 11,824 12,849 12,701
Effect of dilutive securities 261 225 250
Weighted average shares adjusted for dilutive securities 12,085 13,074 12,951
Earnings per share:
Basic $ 2.03 $ 1.82 $ 1.17
Diluted $ 1.99 $ 1.79 $ 1.14</t>
  </si>
  <si>
    <t>Share-Based Compensation (Tables)</t>
  </si>
  <si>
    <t>Fair Value of Option Grants</t>
  </si>
  <si>
    <t xml:space="preserve">The fair value of option grants are estimated on the grant date
using the Black-Scholes option-pricing model with the following
weighted-average assumptions for option grants during the periods
indicated below.
Year Ended
December 31,
2016 2015 2014
Expected volatility 46.04 % 47.15 % 42.68 %
Expected dividends 0.00 % 0.00 % 0.00 %
Expected term (in years) 5.80 6.15 6.21
Risk-free rate 1.32 % 1.62 % 1.94 % </t>
  </si>
  <si>
    <t>Summary of Company's Stock Option Plan Activity</t>
  </si>
  <si>
    <t>The following table summarizes the stock option activity for the
year ended December 31, 2016:
In thousands, except per share
amounts Number of Shares Weighted-Average Exercise Price Weighted-Average Remaining Life (Years) Aggregate Intrinsic Value
Options outstanding at January 1, 2016 1,044 $ 13.36
Granted 329 17.49
Exercised (203 ) 12.52
Forfeited (4 ) 15.66
Expired
—
—
Options outstanding at December 31, 2016 1,166 $ 14.66 6.3 $ 13,754
Options exercisable at December 31, 2016 683 $ 13.09 4.9 $ 9,127
Available for grant at December 31, 2016 161</t>
  </si>
  <si>
    <t>Summary of Additional Stock Option Information</t>
  </si>
  <si>
    <t xml:space="preserve">The following table provides additional stock option information
for the periods indicated:
Year Ended
December 31,
In thousands, except per share
amounts 2016 2015 2014
Weighted-average grant date fair value per share $ 7.74 $ 7.13 $ 7.83
Intrinsic value of options exercised $ 1,397 $ 1,524 $ 584
Fair value of stock options that vested $ 2,131 $ 1,207 $ 1,484 </t>
  </si>
  <si>
    <t>Summary of Restricted Stock Unit Activity</t>
  </si>
  <si>
    <t>The following table summarizes restricted stock unit activity
during the year ended December 31, 2016:
In thousands, except per unit
amounts Units Weighted-Average Grant Date Fair Value Per Unit
Non-vested 124 $ 15.55
Granted 73 17.02
Vested
—
—
Forfeited (33 ) 16.22
Non-vested 164 $ 16.07</t>
  </si>
  <si>
    <t>Summary of Additional Restricted Stock Unit Information</t>
  </si>
  <si>
    <t xml:space="preserve">The following table provides additional restricted stock unit
information for the periods indicated:
Year Ended
December 31,
2016 2015 2014
Weighted-average grant date fair value per unit $ 17.02 $ 14.89 $ 17.76 </t>
  </si>
  <si>
    <t>Summary of Cash-Settled Performance Units Activity</t>
  </si>
  <si>
    <t>The following table summarizes cash-settled performance unit
activity during the year ended December 31, 2016:
In thousands, except per unit
amounts Units Weighted-Average Grant Date Fair Value Per Unit
Non-vested 1,923 $ 1.00
Granted 1,252 1.00
Vested
—
—
Forfeited (534 ) 1.00
Non-vested 2,641 $ 1.00</t>
  </si>
  <si>
    <t>Summary of Restricted Stock Activity</t>
  </si>
  <si>
    <t>The following table summarizes restricted stock activity during the
year ended December 31, 2016:
In thousands, except per share
amounts Shares Weighted-Average Grant Date Fair Value Per Share
Non-vested 23 $ 16.74
Granted 37 16.37
Vested (21 ) 16.62
Forfeited
—
—
Non-vested 39 $ 16.46</t>
  </si>
  <si>
    <t>Summary of Additional Restricted Stock Information</t>
  </si>
  <si>
    <t xml:space="preserve">The following table provides additional restricted stock
information.
Year Ended
December 31,
In thousands, except per share
amounts 2016 2015 2014
Weighted-average grant date fair value per share $ 16.37 $ 15.36 $ 16.23
Fair value of restricted stock awards that vested $ 347 $ 2,198 $ 224 </t>
  </si>
  <si>
    <t>Insurance Products and Reinsurance of Certain Risks (Tables)</t>
  </si>
  <si>
    <t>Net Premiums Written and Reinsured and Earned Premiums</t>
  </si>
  <si>
    <t xml:space="preserve">Following are total net premiums written and reinsured and total
earned premiums for the years ended December 31, 2016, 2015,
and 2014:
In thousands Net Written Premiums Earned Premiums
2016 $ 31,576 $ 22,498
2015 30,812 20,257
2014 17,831 17,385 </t>
  </si>
  <si>
    <t>Quarterly Information (unaudited) (Tables)</t>
  </si>
  <si>
    <t>Summary of the Company's Quarterly Financial Information</t>
  </si>
  <si>
    <t>The following tables summarize the Company’s quarterly
financial information for each of the four quarters of 2016 and
2015:
2016
In thousands, except per share
amounts First Second Third Fourth
Total revenue $ 56,697 $ 57,325 $ 62,475 $ 64,021
Provision for credit losses 13,791 13,386 16,410 19,427
General and administrative expenses 29,805 29,548 30,453 28,826
Interest expense 4,710 4,811 5,116 5,287
Income tax 3,215 3,668 4,020 4,014
Net income $ 5,176 $ 5,912 $ 6,476 $ 6,467
Net income per common share:
Basic $ 0.41 $ 0.50 $ 0.57 $ 0.57
Diluted $ 0.40 $ 0.49 $ 0.56 $ 0.55
2015
In thousands, except per share
amounts First Second Third Fourth
Total revenue $ 52,524 $ 53,001 $ 55,096 $ 56,685
Provision for credit losses (1) 9,712 12,102 14,085 11,449
General and administrative expenses (2) 32,623 28,243 26,182 28,550
Interest expense 3,604 3,932 4,335 4,350
Income tax 2,502 3,316 3,987 4,969
Net income $ 4,083 $ 5,408 $ 6,507 $ 7,367
Net income per common share:
Basic $ 0.32 $ 0.42 $ 0.51 $ 0.57
Diluted $ 0.31 $ 0.41 $ 0.50 $ 0.56
(1) Fourth quarter of 2015 includes a
$2.0 million gain from the bulk sale of charged-off
(2) First quarter of 2015 includes a CEO
stock grant of $1.5 million.</t>
  </si>
  <si>
    <t>Nature of Business - Additional Information (Detail)</t>
  </si>
  <si>
    <t>Dec. 31, 2016BranchesLocation</t>
  </si>
  <si>
    <t>Dec. 31, 2015Branches</t>
  </si>
  <si>
    <t>Dec. 31, 2014Branches</t>
  </si>
  <si>
    <t>Nature of Business [Line Items]</t>
  </si>
  <si>
    <t>Number of branches</t>
  </si>
  <si>
    <t>Number of branches opened | Branches</t>
  </si>
  <si>
    <t>Alabama [Member]</t>
  </si>
  <si>
    <t>Georgia [Member]</t>
  </si>
  <si>
    <t>New Mexico [Member]</t>
  </si>
  <si>
    <t>North Carolina [Member]</t>
  </si>
  <si>
    <t>Oklahoma [Member]</t>
  </si>
  <si>
    <t>South Carolina [Member]</t>
  </si>
  <si>
    <t>Tennessee [Member]</t>
  </si>
  <si>
    <t>Texas [Member]</t>
  </si>
  <si>
    <t>Virginia [Member]</t>
  </si>
  <si>
    <t>Significant Accounting Policies - Additional Information (Detail) - Segment</t>
  </si>
  <si>
    <t>1 Months Ended</t>
  </si>
  <si>
    <t>Sep. 30, 2014</t>
  </si>
  <si>
    <t>Significant Accounting Policies [Line Items]</t>
  </si>
  <si>
    <t>Number of segment</t>
  </si>
  <si>
    <t>Contractual delinquent period of loans</t>
  </si>
  <si>
    <t>180 days</t>
  </si>
  <si>
    <t>Bankruptcy delinquency threshold</t>
  </si>
  <si>
    <t>60 days</t>
  </si>
  <si>
    <t>Financing receivable suspended period</t>
  </si>
  <si>
    <t>90 days</t>
  </si>
  <si>
    <t>Contractual delinquent period of accrual income</t>
  </si>
  <si>
    <t>Tax benefit</t>
  </si>
  <si>
    <t>50.00%</t>
  </si>
  <si>
    <t>Office Building [Member]</t>
  </si>
  <si>
    <t>Estimated useful lives</t>
  </si>
  <si>
    <t>39 years</t>
  </si>
  <si>
    <t>Minimum [Member] | Office Building [Member]</t>
  </si>
  <si>
    <t>Non cancellable lease period</t>
  </si>
  <si>
    <t>1 year</t>
  </si>
  <si>
    <t>Minimum [Member] | Furniture, Fixtures and Equipment [Member]</t>
  </si>
  <si>
    <t>3 years</t>
  </si>
  <si>
    <t>Maximum [Member] | Office Building [Member]</t>
  </si>
  <si>
    <t>7 years</t>
  </si>
  <si>
    <t>Maximum [Member] | Furniture, Fixtures and Equipment [Member]</t>
  </si>
  <si>
    <t>5 years</t>
  </si>
  <si>
    <t>As Reported [Member]</t>
  </si>
  <si>
    <t>365 days</t>
  </si>
  <si>
    <t>Concentrations of Credit Risk - Additional Information (Detail)</t>
  </si>
  <si>
    <t>Concentration risk, geographic</t>
  </si>
  <si>
    <t>The Company's portfolio of finance receivables is with customers living in five southeastern states (Alabama, Georgia, North Carolina, South Carolina, and Tennessee), three southwestern states (Oklahoma, New Mexico, and Texas), and one mid-Atlantic state (Virginia)</t>
  </si>
  <si>
    <t>Finance Receivables, Credit Quality Information, and Allowance for Credit Losses - Summary of Finance Receivables (Detail) - USD ($) $ in Thousands</t>
  </si>
  <si>
    <t>Accounts, Notes, Loans and Financing Receivable [Line Items]</t>
  </si>
  <si>
    <t>Small Loans [Member]</t>
  </si>
  <si>
    <t>Large Loans [Member]</t>
  </si>
  <si>
    <t>Automobile Loans [Member]</t>
  </si>
  <si>
    <t>Retail Loans [Member]</t>
  </si>
  <si>
    <t>Finance Receivables, Credit Quality Information, and Allowance for Credit Losses - Contractual Delinquency of the Finance Receivable Portfolio by Component (Detail) - USD ($) $ in Thousands</t>
  </si>
  <si>
    <t>Financing Receivable, Recorded Investment [Line Items]</t>
  </si>
  <si>
    <t>Past due</t>
  </si>
  <si>
    <t>Past due, Percent</t>
  </si>
  <si>
    <t>7.40%</t>
  </si>
  <si>
    <t>7.20%</t>
  </si>
  <si>
    <t>Total finance receivables, Percent</t>
  </si>
  <si>
    <t>100.00%</t>
  </si>
  <si>
    <t>Finance receivables in nonaccrual status</t>
  </si>
  <si>
    <t>Finance receivables in nonaccrual status, Percent</t>
  </si>
  <si>
    <t>3.50%</t>
  </si>
  <si>
    <t>3.10%</t>
  </si>
  <si>
    <t>Financing Receivables, Current [Member]</t>
  </si>
  <si>
    <t>Current</t>
  </si>
  <si>
    <t>Current, Percent</t>
  </si>
  <si>
    <t>81.90%</t>
  </si>
  <si>
    <t>79.70%</t>
  </si>
  <si>
    <t>1 to 29 Days Past Due [Member]</t>
  </si>
  <si>
    <t>10.70%</t>
  </si>
  <si>
    <t>13.10%</t>
  </si>
  <si>
    <t>Delinquent Accounts 30 to 59 Days [Member]</t>
  </si>
  <si>
    <t>2.30%</t>
  </si>
  <si>
    <t>2.50%</t>
  </si>
  <si>
    <t>Delinquent Accounts 60 to 89 Days [Member]</t>
  </si>
  <si>
    <t>1.60%</t>
  </si>
  <si>
    <t>Delinquent Accounts 90 to 119 Days [Member]</t>
  </si>
  <si>
    <t>1.40%</t>
  </si>
  <si>
    <t>1.10%</t>
  </si>
  <si>
    <t>Delinquent Accounts 120 to 149 Days [Member]</t>
  </si>
  <si>
    <t>Delinquent Accounts 150 to 179 Days [Member]</t>
  </si>
  <si>
    <t>1.00%</t>
  </si>
  <si>
    <t>0.90%</t>
  </si>
  <si>
    <t>9.20%</t>
  </si>
  <si>
    <t>8.90%</t>
  </si>
  <si>
    <t>4.60%</t>
  </si>
  <si>
    <t>4.40%</t>
  </si>
  <si>
    <t>Small Loans [Member] | Financing Receivables, Current [Member]</t>
  </si>
  <si>
    <t>80.60%</t>
  </si>
  <si>
    <t>80.10%</t>
  </si>
  <si>
    <t>Small Loans [Member] | 1 to 29 Days Past Due [Member]</t>
  </si>
  <si>
    <t>10.20%</t>
  </si>
  <si>
    <t>11.00%</t>
  </si>
  <si>
    <t>Small Loans [Member] | Delinquent Accounts 30 to 59 Days [Member]</t>
  </si>
  <si>
    <t>2.60%</t>
  </si>
  <si>
    <t>Small Loans [Member] | Delinquent Accounts 60 to 89 Days [Member]</t>
  </si>
  <si>
    <t>2.00%</t>
  </si>
  <si>
    <t>1.90%</t>
  </si>
  <si>
    <t>Small Loans [Member] | Delinquent Accounts 90 to 119 Days [Member]</t>
  </si>
  <si>
    <t>1.80%</t>
  </si>
  <si>
    <t>Small Loans [Member] | Delinquent Accounts 120 to 149 Days [Member]</t>
  </si>
  <si>
    <t>1.50%</t>
  </si>
  <si>
    <t>Small Loans [Member] | Delinquent Accounts 150 to 179 Days [Member]</t>
  </si>
  <si>
    <t>1.30%</t>
  </si>
  <si>
    <t>5.10%</t>
  </si>
  <si>
    <t>3.40%</t>
  </si>
  <si>
    <t>2.20%</t>
  </si>
  <si>
    <t>Large Loans [Member] | Financing Receivables, Current [Member]</t>
  </si>
  <si>
    <t>86.80%</t>
  </si>
  <si>
    <t>86.90%</t>
  </si>
  <si>
    <t>Large Loans [Member] | 1 to 29 Days Past Due [Member]</t>
  </si>
  <si>
    <t>8.10%</t>
  </si>
  <si>
    <t>9.70%</t>
  </si>
  <si>
    <t>Large Loans [Member] | Delinquent Accounts 30 to 59 Days [Member]</t>
  </si>
  <si>
    <t>1.70%</t>
  </si>
  <si>
    <t>Large Loans [Member] | Delinquent Accounts 60 to 89 Days [Member]</t>
  </si>
  <si>
    <t>1.20%</t>
  </si>
  <si>
    <t>0.80%</t>
  </si>
  <si>
    <t>Large Loans [Member] | Delinquent Accounts 90 to 119 Days [Member]</t>
  </si>
  <si>
    <t>0.40%</t>
  </si>
  <si>
    <t>Large Loans [Member] | Delinquent Accounts 120 to 149 Days [Member]</t>
  </si>
  <si>
    <t>0.70%</t>
  </si>
  <si>
    <t>Large Loans [Member] | Delinquent Accounts 150 to 179 Days [Member]</t>
  </si>
  <si>
    <t>0.50%</t>
  </si>
  <si>
    <t>0.30%</t>
  </si>
  <si>
    <t>7.00%</t>
  </si>
  <si>
    <t>7.50%</t>
  </si>
  <si>
    <t>2.70%</t>
  </si>
  <si>
    <t>Automobile Loans [Member] | Financing Receivables, Current [Member]</t>
  </si>
  <si>
    <t>74.00%</t>
  </si>
  <si>
    <t>68.80%</t>
  </si>
  <si>
    <t>Automobile Loans [Member] | 1 to 29 Days Past Due [Member]</t>
  </si>
  <si>
    <t>19.00%</t>
  </si>
  <si>
    <t>23.70%</t>
  </si>
  <si>
    <t>Automobile Loans [Member] | Delinquent Accounts 30 to 59 Days [Member]</t>
  </si>
  <si>
    <t>3.00%</t>
  </si>
  <si>
    <t>Automobile Loans [Member] | Delinquent Accounts 60 to 89 Days [Member]</t>
  </si>
  <si>
    <t>Automobile Loans [Member] | Delinquent Accounts 90 to 119 Days [Member]</t>
  </si>
  <si>
    <t>Automobile Loans [Member] | Delinquent Accounts 120 to 149 Days [Member]</t>
  </si>
  <si>
    <t>Automobile Loans [Member] | Delinquent Accounts 150 to 179 Days [Member]</t>
  </si>
  <si>
    <t>6.30%</t>
  </si>
  <si>
    <t>2.80%</t>
  </si>
  <si>
    <t>2.10%</t>
  </si>
  <si>
    <t>Retail Loans [Member] | Financing Receivables, Current [Member]</t>
  </si>
  <si>
    <t>81.20%</t>
  </si>
  <si>
    <t>82.20%</t>
  </si>
  <si>
    <t>Retail Loans [Member] | 1 to 29 Days Past Due [Member]</t>
  </si>
  <si>
    <t>12.50%</t>
  </si>
  <si>
    <t>12.70%</t>
  </si>
  <si>
    <t>Retail Loans [Member] | Delinquent Accounts 30 to 59 Days [Member]</t>
  </si>
  <si>
    <t>Retail Loans [Member] | Delinquent Accounts 60 to 89 Days [Member]</t>
  </si>
  <si>
    <t>Retail Loans [Member] | Delinquent Accounts 90 to 119 Days [Member]</t>
  </si>
  <si>
    <t>Retail Loans [Member] | Delinquent Accounts 120 to 149 Days [Member]</t>
  </si>
  <si>
    <t>0.60%</t>
  </si>
  <si>
    <t>Retail Loans [Member] | Delinquent Accounts 150 to 179 Days [Member]</t>
  </si>
  <si>
    <t>Finance Receivables, Credit Quality Information, and Allowance for Credit Losses - Additional Information (Detail) - USD ($)</t>
  </si>
  <si>
    <t>3 Months Ended</t>
  </si>
  <si>
    <t>Sep. 30, 2016</t>
  </si>
  <si>
    <t>Mar. 31, 2016</t>
  </si>
  <si>
    <t>Sep. 30, 2015</t>
  </si>
  <si>
    <t>Jun. 30, 2015</t>
  </si>
  <si>
    <t>Mar. 31, 2015</t>
  </si>
  <si>
    <t>Financing Receivable, Allowance for Credit Losses [Line Items]</t>
  </si>
  <si>
    <t>Increase (decrease) in net income</t>
  </si>
  <si>
    <t>Increase (decrease) in diluted earnings per share</t>
  </si>
  <si>
    <t>Increase in provision for credit losses</t>
  </si>
  <si>
    <t>Decrease in net income</t>
  </si>
  <si>
    <t>Decrease in diluted earnings per share</t>
  </si>
  <si>
    <t>Increase in loss allowance due to change in allowance assumption</t>
  </si>
  <si>
    <t>Decrease in net income from a change in allowance assumption</t>
  </si>
  <si>
    <t>Decrease in diluted earnings per share from a change in allowance assumption</t>
  </si>
  <si>
    <t>Allowance for credit losses as percentage of loans</t>
  </si>
  <si>
    <t>5.70%</t>
  </si>
  <si>
    <t>6.00%</t>
  </si>
  <si>
    <t>Effective life of the large loan product category, previous</t>
  </si>
  <si>
    <t>10 months</t>
  </si>
  <si>
    <t>Effective life of the large loan product category, new</t>
  </si>
  <si>
    <t>12 months</t>
  </si>
  <si>
    <t>Recoveries</t>
  </si>
  <si>
    <t>Sales of previously charged-off loans</t>
  </si>
  <si>
    <t>Impaired finance receivables as a percentage of total finance receivables</t>
  </si>
  <si>
    <t>4.90%</t>
  </si>
  <si>
    <t>3.80%</t>
  </si>
  <si>
    <t>4.30%</t>
  </si>
  <si>
    <t>Change in Accounting Method Accounted for as Change in Estimate [Member]</t>
  </si>
  <si>
    <t>Allowance for credit losses - factors influencing management's judgment</t>
  </si>
  <si>
    <t>Prior to September 30, 2016, the general component estimated credit losses for groups of finance receivables on a collective basis and was primarily based on historical loss rates (adjusted for qualitative factors). Effective September 30, 2016 and forward, it is primarily based on delinquency roll rates. Delinquency roll rate modeling is forward-looking and common practice in the consumer finance industry.</t>
  </si>
  <si>
    <t>Increase (decrease) in provision for credit losses</t>
  </si>
  <si>
    <t>Finance Receivables, Credit Quality Information, and Allowance for Credit Losses - Summary of Changes in Allowance for Credit Losses (Detail) - USD ($) $ in Thousands</t>
  </si>
  <si>
    <t>Balance at beginning of year</t>
  </si>
  <si>
    <t>Credit losses (180+ policy change)</t>
  </si>
  <si>
    <t>Balance at end of year</t>
  </si>
  <si>
    <t>Finance Receivables, Credit Quality Information, and Allowance for Credit Losses - Reconciliation of Allowance for Credit Losses (Detail) - USD ($) $ in Thousands</t>
  </si>
  <si>
    <t>Provision</t>
  </si>
  <si>
    <t>Credit Losses (180+Policy Change)</t>
  </si>
  <si>
    <t>Allowance as Percentage of Finance Receivable</t>
  </si>
  <si>
    <t>6.10%</t>
  </si>
  <si>
    <t>6.40%</t>
  </si>
  <si>
    <t>7.90%</t>
  </si>
  <si>
    <t>6.50%</t>
  </si>
  <si>
    <t>7.60%</t>
  </si>
  <si>
    <t>5.40%</t>
  </si>
  <si>
    <t>5.60%</t>
  </si>
  <si>
    <t>Finance Receivables, Credit Quality Information, and Allowance for Credit Losses - Summary of Finance Receivables Evaluated for Impairment (Detail) - USD ($) $ in Thousands</t>
  </si>
  <si>
    <t>Impaired receivables specifically evaluated</t>
  </si>
  <si>
    <t>Finance receivables evaluated collectively</t>
  </si>
  <si>
    <t>Impaired receivables in nonaccrual status</t>
  </si>
  <si>
    <t>Amount of the specific reserve for impaired accounts</t>
  </si>
  <si>
    <t>Amount of the general component of the allowance</t>
  </si>
  <si>
    <t>Finance Receivables, Credit Quality Information, and Allowance for Credit Losses - Schedule of Average Recorded Investment in Impaired Finance Receivables (Detail) - USD ($) $ in Thousands</t>
  </si>
  <si>
    <t>Financing Receivable, Impaired [Line Items]</t>
  </si>
  <si>
    <t>Total average recorded investment</t>
  </si>
  <si>
    <t>Property and Equipment - Summary of Property and Equipment (Detail) - USD ($) $ in Thousands</t>
  </si>
  <si>
    <t>Property, Plant and Equipment [Line Items]</t>
  </si>
  <si>
    <t>Property and equipment, gross</t>
  </si>
  <si>
    <t>Less accumulated depreciation</t>
  </si>
  <si>
    <t>Property and equipment, net of accumulated depreciation</t>
  </si>
  <si>
    <t>Land and Building [Member]</t>
  </si>
  <si>
    <t>Furniture, Fixtures and Equipment [Member]</t>
  </si>
  <si>
    <t>Leasehold Improvements [Member]</t>
  </si>
  <si>
    <t>Property and Equipment - Additional Information (Detail) - USD ($) $ in Millions</t>
  </si>
  <si>
    <t>Depreciation expense</t>
  </si>
  <si>
    <t>Leases - Summary of Future Minimum Rent Commitments Under Non-cancellable Operating Leases (Detail) $ in Thousands</t>
  </si>
  <si>
    <t>Dec. 31, 2016USD ($)</t>
  </si>
  <si>
    <t>Operating Leases, Future Minimum Payments Due, Fiscal Year Maturity [Abstract]</t>
  </si>
  <si>
    <t>Thereafter</t>
  </si>
  <si>
    <t>Leases - Additional Information (Detail) - USD ($) $ in Millions</t>
  </si>
  <si>
    <t>Operating Leased Assets [Line Items]</t>
  </si>
  <si>
    <t>Rent expense</t>
  </si>
  <si>
    <t>Minimum [Member]</t>
  </si>
  <si>
    <t>Lease extension period</t>
  </si>
  <si>
    <t>Maximum [Member]</t>
  </si>
  <si>
    <t>10 years</t>
  </si>
  <si>
    <t>Intangible Assets - Summary of Gross Carrying Amount and Related Accumulated Amortization of Intangible Assets (Detail) - USD ($) $ in Thousands</t>
  </si>
  <si>
    <t>Intangible Assets Including Goodwill [Line Items]</t>
  </si>
  <si>
    <t>Goodwill, Gross Carrying Amount</t>
  </si>
  <si>
    <t>Total intangible assets, Gross Carrying Amount</t>
  </si>
  <si>
    <t>Goodwill, Accumulated Amortization</t>
  </si>
  <si>
    <t>Total intangible assets, Accumulated Amortization</t>
  </si>
  <si>
    <t>Net Amount</t>
  </si>
  <si>
    <t>Goodwill, Net Amount</t>
  </si>
  <si>
    <t>Total intangible assets, Net Amount</t>
  </si>
  <si>
    <t>Customer List [Member]</t>
  </si>
  <si>
    <t>Gross Carrying Amount</t>
  </si>
  <si>
    <t>Accumulated Amortization</t>
  </si>
  <si>
    <t>Software [Member]</t>
  </si>
  <si>
    <t>Intangible Assets - Additional Information (Detail) - USD ($)</t>
  </si>
  <si>
    <t>Amortization expense for intangible assets</t>
  </si>
  <si>
    <t>Impairment losses</t>
  </si>
  <si>
    <t>Goodwill acquired during the year</t>
  </si>
  <si>
    <t>Intangible Assets - Summary of Future Amortization of Intangible Assets (Detail) $ in Thousands</t>
  </si>
  <si>
    <t>Other Assets - Summary of Other Assets (Detail) - USD ($) $ in Thousands</t>
  </si>
  <si>
    <t>Prepaid expenses</t>
  </si>
  <si>
    <t>Card payments receivable</t>
  </si>
  <si>
    <t>Credit insurance receivable</t>
  </si>
  <si>
    <t>Interest Rate Caps - Additional Information (Detail)</t>
  </si>
  <si>
    <t>Derivative [Line Items]</t>
  </si>
  <si>
    <t>Notional amount of interest rate cap</t>
  </si>
  <si>
    <t>Strike rate</t>
  </si>
  <si>
    <t>Interest Rate Cap Contracts Expiring in April 2018 [Member]</t>
  </si>
  <si>
    <t>Maturity period of interest rate caps exchanged</t>
  </si>
  <si>
    <t>Apr. 1,
		2018</t>
  </si>
  <si>
    <t>Interest Rate Cap Contracts Expiring in March 2019 [Member]</t>
  </si>
  <si>
    <t>Mar. 31,
		2019</t>
  </si>
  <si>
    <t>Interest Rate Caps - Summary of Change in Rate Caps (Detail) - USD ($) $ in Thousands</t>
  </si>
  <si>
    <t>Offsetting [Abstract]</t>
  </si>
  <si>
    <t>Balance at beginning of period</t>
  </si>
  <si>
    <t>Purchases</t>
  </si>
  <si>
    <t>Fair value adjustment included as an (increase) in interest expense</t>
  </si>
  <si>
    <t>Balance at end of period, included in other assets</t>
  </si>
  <si>
    <t>Long-Term Debt - Summary of the Company's Debt (Detail) - USD ($) $ in Thousands</t>
  </si>
  <si>
    <t>Debt Instrument [Line Items]</t>
  </si>
  <si>
    <t>Senior Revolving Credit Facility [Member]</t>
  </si>
  <si>
    <t>Unused amount of senior revolving credit facility (subject to borrowing base)</t>
  </si>
  <si>
    <t>Amortizing Loan [Member]</t>
  </si>
  <si>
    <t>Long-Term Debt - Additional Information (Detail) - USD ($)</t>
  </si>
  <si>
    <t>Aug. 31, 2016</t>
  </si>
  <si>
    <t>Dec. 31, 2013</t>
  </si>
  <si>
    <t>Line of Credit Facility [Line Items]</t>
  </si>
  <si>
    <t>Cash deposited to restricted cash reserve account</t>
  </si>
  <si>
    <t>Waterfall [Member]</t>
  </si>
  <si>
    <t>Servicing fee</t>
  </si>
  <si>
    <t>4.00%</t>
  </si>
  <si>
    <t>Asset Backed Loans [Member]</t>
  </si>
  <si>
    <t>Amortizing loan, amount</t>
  </si>
  <si>
    <t>Amortizing loan, maturity date</t>
  </si>
  <si>
    <t>2022-12</t>
  </si>
  <si>
    <t>Secured line of credit</t>
  </si>
  <si>
    <t>Debt agreement expiration date</t>
  </si>
  <si>
    <t>Aug. 31,
		2016</t>
  </si>
  <si>
    <t>Line of credit facility, accordion feature</t>
  </si>
  <si>
    <t>Current percentage of advances on eligible secured finance receivables</t>
  </si>
  <si>
    <t>85.00%</t>
  </si>
  <si>
    <t>Current percentage of advances on eligible unsecured finance receivables</t>
  </si>
  <si>
    <t>70.00%</t>
  </si>
  <si>
    <t>Percentage of advances on debt agreement eligible secured finance receivables</t>
  </si>
  <si>
    <t>83.00%</t>
  </si>
  <si>
    <t>Percentage of advances on debt agreement eligible unsecured finance receivables</t>
  </si>
  <si>
    <t>68.00%</t>
  </si>
  <si>
    <t>Credit facility, eligible capacity</t>
  </si>
  <si>
    <t>Senior Revolving Credit Facility [Member] | Senior Revolving Credit Facility Prior to August 26, 2016 [Member]</t>
  </si>
  <si>
    <t>Sep. 18,
		2018</t>
  </si>
  <si>
    <t>Credit Agreement [Member] | Variable Interest Entity, Primary Beneficiary [Member]</t>
  </si>
  <si>
    <t>Credit agreement, Interest rate</t>
  </si>
  <si>
    <t>Terms related to loan prepayment</t>
  </si>
  <si>
    <t>The credit agreement allows RMR to prepay the loan when the outstanding balance falls below 20% of the original loan amount.</t>
  </si>
  <si>
    <t>Automobile Loans [Member] | Credit Agreement [Member] | Variable Interest Entity, Primary Beneficiary [Member]</t>
  </si>
  <si>
    <t>London Interbank Offered Rate (LIBOR) [Member] | Senior Revolving Credit Facility [Member]</t>
  </si>
  <si>
    <t>Senior Secured Revolving Credit Facility, Description of Variable Rate Basis</t>
  </si>
  <si>
    <t>The Company elects between one and six months, with a LIBOR floor of 1.00%, plus a 3.00% margin.</t>
  </si>
  <si>
    <t>Interest rate, basis spread</t>
  </si>
  <si>
    <t>Interest rate</t>
  </si>
  <si>
    <t>0.88%</t>
  </si>
  <si>
    <t>London Interbank Offered Rate (LIBOR) [Member] | Minimum [Member] | Senior Revolving Credit Facility [Member]</t>
  </si>
  <si>
    <t>Effective interest rate on line of credit</t>
  </si>
  <si>
    <t>Base Rate [Member] | Senior Revolving Credit Facility [Member]</t>
  </si>
  <si>
    <t>The Company may pay interest at prime rate plus a 2.00% margin.</t>
  </si>
  <si>
    <t>Margin Rate [Member] | Senior Revolving Credit Facility [Member]</t>
  </si>
  <si>
    <t>Prime Rate [Member] | Senior Revolving Credit Facility [Member]</t>
  </si>
  <si>
    <t>3.75%</t>
  </si>
  <si>
    <t>Long-Term Debt - Schedule of Carrying Amount of the VIE's Assets and Liabilities (Detail) - USD ($) $ in Thousands</t>
  </si>
  <si>
    <t>Liabilities</t>
  </si>
  <si>
    <t>Long-Term Debt - Summary of Principal Payments Required on Outstanding Debt (Detail) - USD ($) $ in Thousands</t>
  </si>
  <si>
    <t>Disclosure About Fair Value of Financial Instruments - Additional Information (Detail)</t>
  </si>
  <si>
    <t>Turnover rate of loan portfolio</t>
  </si>
  <si>
    <t>Disclosure About Fair Value of Financial Instruments - Carrying Amount and Estimated Fair Values of Company's Financial Instruments (Detail) - USD ($) $ in Thousands</t>
  </si>
  <si>
    <t>Interest rate caps</t>
  </si>
  <si>
    <t>Carrying Amount [Member] | Level 1 Inputs [Member]</t>
  </si>
  <si>
    <t>Carrying Amount [Member] | Level 2 Inputs [Member]</t>
  </si>
  <si>
    <t>Carrying Amount [Member] | Level 3 Inputs [Member]</t>
  </si>
  <si>
    <t>Estimated Fair Value [Member] | Level 1 Inputs [Member]</t>
  </si>
  <si>
    <t>Estimated Fair Value [Member] | Level 2 Inputs [Member]</t>
  </si>
  <si>
    <t>Estimated Fair Value [Member] | Level 3 Inputs [Member]</t>
  </si>
  <si>
    <t>Disclosure About Fair Value of Financial Instruments - Schedule of Assets Measured at Fair Value on Recurring Basis (Detail) - Interest Rate Caps [Member] - USD ($) $ in Thousands</t>
  </si>
  <si>
    <t>Fair Value, Assets and Liabilities Measured on Recurring and Nonrecurring Basis [Line Items]</t>
  </si>
  <si>
    <t>Assets measured at fair value on a recurring basis</t>
  </si>
  <si>
    <t>Level 2 Inputs [Member]</t>
  </si>
  <si>
    <t>Disclosure About Fair Value of Financial Instruments - Schedule of Assets Measured at Fair Value on a Nonrecurring Basis (Detail) - USD ($) $ in Thousands</t>
  </si>
  <si>
    <t>Losses (charged off amount) adjustments to the assets at fair value</t>
  </si>
  <si>
    <t>Assets measured at fair value on a nonrecurring basis</t>
  </si>
  <si>
    <t>Repossessed Assets [Member] | Level 3 Inputs [Member]</t>
  </si>
  <si>
    <t>Income Taxes - Additional Information (Detail) - USD ($) $ in Thousands</t>
  </si>
  <si>
    <t>Schedule Of Income Taxes [Line Items]</t>
  </si>
  <si>
    <t>Income tax expense</t>
  </si>
  <si>
    <t>Federal income tax rate</t>
  </si>
  <si>
    <t>35.00%</t>
  </si>
  <si>
    <t>Cumulative pre-tax book income position period</t>
  </si>
  <si>
    <t>Taxable income generation period</t>
  </si>
  <si>
    <t>2 years</t>
  </si>
  <si>
    <t>State net operating loss carryforward</t>
  </si>
  <si>
    <t>State net operating loss carryforwards expiration period</t>
  </si>
  <si>
    <t>Income Taxes - Schedule of Effective Income Tax Reconciliation (Detail) - USD ($) $ in Thousands</t>
  </si>
  <si>
    <t>Federal tax expense at statutory rate</t>
  </si>
  <si>
    <t>Increase (reduction) in income taxes resulting from:</t>
  </si>
  <si>
    <t>State tax, net of federal benefit</t>
  </si>
  <si>
    <t>Non-deductible compensation</t>
  </si>
  <si>
    <t>Income Taxes - Income Tax Expense Attributable to Total Income Before Income Taxes (Detail) - USD ($) $ in Thousands</t>
  </si>
  <si>
    <t>Current:</t>
  </si>
  <si>
    <t>Federal</t>
  </si>
  <si>
    <t>State and local</t>
  </si>
  <si>
    <t>Current total</t>
  </si>
  <si>
    <t>Deferred:</t>
  </si>
  <si>
    <t>Deferred total</t>
  </si>
  <si>
    <t>Income Taxes - Net Deferred Tax Assets and Liabilities (Detail) - USD ($) $ in Thousands</t>
  </si>
  <si>
    <t>Deferred tax assets:</t>
  </si>
  <si>
    <t>Unearned insurance premiums</t>
  </si>
  <si>
    <t>Amortization of intangible assets</t>
  </si>
  <si>
    <t>Accrued expenses</t>
  </si>
  <si>
    <t>Deferred contract incentive</t>
  </si>
  <si>
    <t>Gross deferred tax assets</t>
  </si>
  <si>
    <t>Deferred tax liabilities:</t>
  </si>
  <si>
    <t>Fair market value adjustment of finance receivables</t>
  </si>
  <si>
    <t>Deferred loan costs</t>
  </si>
  <si>
    <t>Tax over book depreciation</t>
  </si>
  <si>
    <t>Gross deferred tax liabilities</t>
  </si>
  <si>
    <t>Net deferred tax asset</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securities</t>
  </si>
  <si>
    <t>Weighted average shares adjusted for dilutive securities</t>
  </si>
  <si>
    <t>Earnings Per Share - Additional Information (Detail) - shares</t>
  </si>
  <si>
    <t>Stock Compensation Plans [Member]</t>
  </si>
  <si>
    <t>Antidilutive Securities Excluded from Computation of Earnings Per Share [Line Items]</t>
  </si>
  <si>
    <t>Options to purchase common stock, Shares</t>
  </si>
  <si>
    <t>Employee Benefit Plans - Additional Information (Detail) - USD ($) $ in Millions</t>
  </si>
  <si>
    <t>Employee Benefit Plans [Line Items]</t>
  </si>
  <si>
    <t>Minimum service period required</t>
  </si>
  <si>
    <t>Expense of employee related plan</t>
  </si>
  <si>
    <t>Matching Contribution up to 3% [Member]</t>
  </si>
  <si>
    <t>Matching contribution</t>
  </si>
  <si>
    <t>Matching Contribution 3 to 5% [Member]</t>
  </si>
  <si>
    <t>Employee Contribution Matched at 100% [Member]</t>
  </si>
  <si>
    <t>Employee contribution</t>
  </si>
  <si>
    <t>Employee Contribution Matched at 50% [Member]</t>
  </si>
  <si>
    <t>Share-based Compensation - Additional Information (Detail) - USD ($) $ in Millions</t>
  </si>
  <si>
    <t>Apr. 30, 2015</t>
  </si>
  <si>
    <t>Share-based Compensation Arrangement by Share-based Payment Award [Line Items]</t>
  </si>
  <si>
    <t>Shares available for grant</t>
  </si>
  <si>
    <t>Exercise period of options</t>
  </si>
  <si>
    <t>2015 Plan [Member]</t>
  </si>
  <si>
    <t>Long Term Incentive Plan [Member]</t>
  </si>
  <si>
    <t>Performance target for achievement period</t>
  </si>
  <si>
    <t>Non-Employee Directors [Member]</t>
  </si>
  <si>
    <t>Non-employee director compensation grant period</t>
  </si>
  <si>
    <t>5 days</t>
  </si>
  <si>
    <t>Minimum [Member] | Graded and Cliff Vesting [Member]</t>
  </si>
  <si>
    <t>Vesting period of options</t>
  </si>
  <si>
    <t>18 months</t>
  </si>
  <si>
    <t>Minimum [Member] | Long Term Incentive Plan [Member]</t>
  </si>
  <si>
    <t>Percentage of performance target for achievement</t>
  </si>
  <si>
    <t>0.00%</t>
  </si>
  <si>
    <t>Maximum [Member] | Graded and Cliff Vesting [Member]</t>
  </si>
  <si>
    <t>Maximum [Member] | Long Term Incentive Plan [Member]</t>
  </si>
  <si>
    <t>150.00%</t>
  </si>
  <si>
    <t>Unrecognized share-based compensation expense</t>
  </si>
  <si>
    <t>Period of recognition of share-based compensation expense</t>
  </si>
  <si>
    <t>1 year 8 months 12 days</t>
  </si>
  <si>
    <t>Share-based compensation expense</t>
  </si>
  <si>
    <t>Stock Compensation Plans [Member] | 2015 Plan [Member]</t>
  </si>
  <si>
    <t>Maximum aggregate number of shares</t>
  </si>
  <si>
    <t>Plan description</t>
  </si>
  <si>
    <t>Subject to adjustments as provided in the 2015 Plan, the maximum aggregate number of shares of the Company’s common stock that may be issued under the 2015 Plan may not exceed the sum of (i) 350 thousand shares plus (ii) any shares (A) remaining available for the grant of awards as of the effective date under the 2007 Plan or the 2011 Plan, and/or (B) subject to an award granted under the 2007 Plan or the 2011 Plan, which award is forfeited, cancelled, terminated, expires, or lapses. As of the effectiveness of the 2015 Plan, there were 922 thousand shares available for grant under the 2015 Plan, inclusive of shares previously available for grant under the 2007 Plan and the 2011 Plan that were rolled over to the 2015 Plan.</t>
  </si>
  <si>
    <t>Restricted Stock [Member] | Long Term Incentive Plan [Member]</t>
  </si>
  <si>
    <t>Deferred compensation arrangement with individual, description</t>
  </si>
  <si>
    <t>Each participant in the program eligible to earn a restricted stock award,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si>
  <si>
    <t>Restricted Stock [Member] | Minimum [Member] | Long Term Incentive Plan [Member]</t>
  </si>
  <si>
    <t>Restricted Stock [Member] | Maximum [Member] | Long Term Incentive Plan [Member]</t>
  </si>
  <si>
    <t>Share-based Compensation - Fair Value of Option Grants (Detail)</t>
  </si>
  <si>
    <t>Expected volatility</t>
  </si>
  <si>
    <t>46.04%</t>
  </si>
  <si>
    <t>47.15%</t>
  </si>
  <si>
    <t>42.68%</t>
  </si>
  <si>
    <t>Expected dividends</t>
  </si>
  <si>
    <t>Expected term (in years)</t>
  </si>
  <si>
    <t>5 years 9 months 18 days</t>
  </si>
  <si>
    <t>6 years 1 month 24 days</t>
  </si>
  <si>
    <t>6 years 2 months 16 days</t>
  </si>
  <si>
    <t>Risk-free rate</t>
  </si>
  <si>
    <t>1.32%</t>
  </si>
  <si>
    <t>1.62%</t>
  </si>
  <si>
    <t>1.94%</t>
  </si>
  <si>
    <t>Share-based Compensation - Summary of Company's Stock Option Plan Activity (Detail) $ / shares in Units, shares in Thousands, $ in Thousands</t>
  </si>
  <si>
    <t>Dec. 31, 2016USD ($)$ / sharesshares</t>
  </si>
  <si>
    <t>Number of Shares, Options outstanding, Beginning balance</t>
  </si>
  <si>
    <t>Number of Shares, Granted</t>
  </si>
  <si>
    <t>Number of Shares, Exercised</t>
  </si>
  <si>
    <t>Number of Shares, Forfeited</t>
  </si>
  <si>
    <t>Number of Shares, Expired</t>
  </si>
  <si>
    <t>Number of Shares, Options outstanding, Ending balance</t>
  </si>
  <si>
    <t>Number of Shares, Options exercisable</t>
  </si>
  <si>
    <t>Number of Shares, Available for grant</t>
  </si>
  <si>
    <t>Weighted Average Exercise Price Per Share, Options outstanding, Beginning balance | $ / shares</t>
  </si>
  <si>
    <t>Weighted Average Exercise Price Per Share, Granted | $ / shares</t>
  </si>
  <si>
    <t>Weighted Average Exercise Price Per Share, Exercised | $ / shares</t>
  </si>
  <si>
    <t>Weighted Average Exercise Price Per Share, Forfeited | $ / shares</t>
  </si>
  <si>
    <t>Weighted Average Exercise Price Per Share, Expired | $ / shares</t>
  </si>
  <si>
    <t>Weighted Average Exercise Price Per Share, Options outstanding, Ending balance | $ / shares</t>
  </si>
  <si>
    <t>Weighted Average Exercise Price Per Share, Options exercisable | $ / shares</t>
  </si>
  <si>
    <t>Weighted Average Remaining Contractual Life (Years), Options outstanding</t>
  </si>
  <si>
    <t>6 years 3 months 18 days</t>
  </si>
  <si>
    <t>Weighted Average Remaining Contractual Life (Years), Options exercisable</t>
  </si>
  <si>
    <t>4 years 10 months 24 days</t>
  </si>
  <si>
    <t>Aggregate Intrinsic Value, Options outstanding | $</t>
  </si>
  <si>
    <t>Aggregate Intrinsic Value, Options exercisable | $</t>
  </si>
  <si>
    <t>Share-based Compensation - Summary of Additional Stock Option Information (Detail) - USD ($) $ / shares in Units, $ in Thousands</t>
  </si>
  <si>
    <t>Share-based Compensation Arrangement by Share-based Payment Award, Options, Additional Disclosures [Abstract]</t>
  </si>
  <si>
    <t>Weighted-average grant date fair value per share</t>
  </si>
  <si>
    <t>Intrinsic value of options exercised</t>
  </si>
  <si>
    <t>Fair value of stock options that vested</t>
  </si>
  <si>
    <t>Share-based Compensation - Summary of Restricted Stock Unit Activity (Detail) - Restricted Stock Units (RSUs) [Member] - $ / shares shares in Thousands</t>
  </si>
  <si>
    <t>Non-vested shares, beginning of the year</t>
  </si>
  <si>
    <t>Units, Granted</t>
  </si>
  <si>
    <t>Units, Vested</t>
  </si>
  <si>
    <t>Units, Forfeited</t>
  </si>
  <si>
    <t>Non-vested shares, end of the year</t>
  </si>
  <si>
    <t>Weighted Average Grant Date Fair Value, Non-vested restricted stock, beginning of the year</t>
  </si>
  <si>
    <t>Weighted Average Grant Date Fair Value, Granted</t>
  </si>
  <si>
    <t>Weighted Average Grant Date Fair Value, Vested</t>
  </si>
  <si>
    <t>Weighted Average Grant Date Fair Value, Forfeited</t>
  </si>
  <si>
    <t>Weighted Average Grant Date Fair Value, Non-vested restricted stock, end of the period</t>
  </si>
  <si>
    <t>Share-based Compensation - Summary of Additional Restricted Stock Unit Information (Detail) - $ / shares</t>
  </si>
  <si>
    <t>Restricted Stock Units (RSUs) [Member]</t>
  </si>
  <si>
    <t>Weighted-average grant date fair value per unit</t>
  </si>
  <si>
    <t>Share-based Compensation - Summary of Cash-Settled Performance Units Activity (Detail) - Performance Units [Member] shares in Thousands</t>
  </si>
  <si>
    <t>Dec. 31, 2016$ / sharesshares</t>
  </si>
  <si>
    <t>Non-vested shares, beginning of the year | shares</t>
  </si>
  <si>
    <t>Units, Granted | shares</t>
  </si>
  <si>
    <t>Units, Vested | shares</t>
  </si>
  <si>
    <t>Units, Forfeited | shares</t>
  </si>
  <si>
    <t>Non-vested shares, end of the year | shares</t>
  </si>
  <si>
    <t>Weighted Average Grant Date Fair Value, Non-vested restricted stock, beginning of the year | $ / shares</t>
  </si>
  <si>
    <t>Weighted Average Grant Date Fair Value, Granted | $ / shares</t>
  </si>
  <si>
    <t>Weighted Average Grant Date Fair Value, Vested | $ / shares</t>
  </si>
  <si>
    <t>Weighted Average Grant Date Fair Value, Forfeited | $ / shares</t>
  </si>
  <si>
    <t>Weighted Average Grant Date Fair Value, Non-vested restricted stock, end of the period | $ / shares</t>
  </si>
  <si>
    <t>Share-based Compensation - Summary of Restricted Stock Activity (Detail) - Restricted Stock [Member] - $ / shares shares in Thousands</t>
  </si>
  <si>
    <t>Shares, Granted</t>
  </si>
  <si>
    <t>Shares, Vested</t>
  </si>
  <si>
    <t>Shares, Forfeited</t>
  </si>
  <si>
    <t>Share-based Compensation - Summary of Additional Restricted Stock Information (Detail) - Restricted Stock [Member] - USD ($) $ / shares in Units, $ in Thousands</t>
  </si>
  <si>
    <t>Fair value of restricted stock awards that vested</t>
  </si>
  <si>
    <t>Commitments and Contingencies - Additional Information (Detail) - USD ($)</t>
  </si>
  <si>
    <t>Feb. 02, 2017</t>
  </si>
  <si>
    <t>Loss Contingencies [Line Items]</t>
  </si>
  <si>
    <t>Business combination, final purchase price</t>
  </si>
  <si>
    <t>Loss contingency accrual</t>
  </si>
  <si>
    <t>Subsequent Event [Member]</t>
  </si>
  <si>
    <t>Insurance Products and Reinsurance of Certain Risks - Additional Information (Detail) - USD ($)</t>
  </si>
  <si>
    <t>30 Months Ended</t>
  </si>
  <si>
    <t>Insurance [Line Items]</t>
  </si>
  <si>
    <t>Letter of credit</t>
  </si>
  <si>
    <t>Term of CPI Policy</t>
  </si>
  <si>
    <t>CPI policy commission earned</t>
  </si>
  <si>
    <t>Letter of Credit [Member]</t>
  </si>
  <si>
    <t>Insurance Products and Reinsurance of Certain Risks - Net Premiums Written and Reinsured and Earned Premiums (Detail) - USD ($) $ in Thousands</t>
  </si>
  <si>
    <t>Net Written Premiums</t>
  </si>
  <si>
    <t>Earned Premiums</t>
  </si>
  <si>
    <t>Quarterly Information (Unaudited) - Summary of the Company's Quarterly Financial Information (Detail) - USD ($) $ / shares in Units, $ in Thousands</t>
  </si>
  <si>
    <t>General and administrative expenses</t>
  </si>
  <si>
    <t>Income tax</t>
  </si>
  <si>
    <t>Quarterly Information (Unaudited) - Summary of the Company's Quarterly Financial Information (Parenthetical) (Detail) - USD ($) $ in Millions</t>
  </si>
  <si>
    <t>Quarterly Information [Line Items]</t>
  </si>
  <si>
    <t>Gain from the bulk sale of charged-off loan</t>
  </si>
  <si>
    <t>General and Administrative Expenses [Member] | CEO [Member]</t>
  </si>
  <si>
    <t>Stock gra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1940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579472</v>
      </c>
    </row>
    <row r="18" spans="1:4">
      <c r="A18" s="4" t="s">
        <v>30</v>
      </c>
      <c r="D18" s="6" t="n">
        <v>1315102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46</v>
      </c>
      <c r="C3" s="6" t="n">
        <v>7654</v>
      </c>
    </row>
    <row r="4" spans="1:3">
      <c r="A4" s="4" t="s">
        <v>35</v>
      </c>
      <c r="B4" s="5" t="n">
        <v>916954</v>
      </c>
      <c r="C4" s="5" t="n">
        <v>785042</v>
      </c>
    </row>
    <row r="5" spans="1:3">
      <c r="A5" s="4" t="s">
        <v>36</v>
      </c>
      <c r="B5" s="5" t="n">
        <v>-199179</v>
      </c>
      <c r="C5" s="5" t="n">
        <v>-156598</v>
      </c>
    </row>
    <row r="6" spans="1:3">
      <c r="A6" s="4" t="s">
        <v>37</v>
      </c>
      <c r="B6" s="5" t="n">
        <v>717775</v>
      </c>
      <c r="C6" s="5" t="n">
        <v>628444</v>
      </c>
    </row>
    <row r="7" spans="1:3">
      <c r="A7" s="4" t="s">
        <v>38</v>
      </c>
      <c r="B7" s="5" t="n">
        <v>-41250</v>
      </c>
      <c r="C7" s="5" t="n">
        <v>-37452</v>
      </c>
    </row>
    <row r="8" spans="1:3">
      <c r="A8" s="4" t="s">
        <v>39</v>
      </c>
      <c r="B8" s="5" t="n">
        <v>676525</v>
      </c>
      <c r="C8" s="5" t="n">
        <v>590992</v>
      </c>
    </row>
    <row r="9" spans="1:3">
      <c r="A9" s="4" t="s">
        <v>40</v>
      </c>
      <c r="B9" s="5" t="n">
        <v>11693</v>
      </c>
      <c r="C9" s="5" t="n">
        <v>9049</v>
      </c>
    </row>
    <row r="10" spans="1:3">
      <c r="A10" s="4" t="s">
        <v>41</v>
      </c>
      <c r="B10" s="5" t="n">
        <v>8297</v>
      </c>
      <c r="C10" s="5" t="n">
        <v>10506</v>
      </c>
    </row>
    <row r="11" spans="1:3">
      <c r="A11" s="4" t="s">
        <v>42</v>
      </c>
      <c r="B11" s="5" t="n">
        <v>6448</v>
      </c>
      <c r="C11" s="5" t="n">
        <v>3023</v>
      </c>
    </row>
    <row r="12" spans="1:3">
      <c r="A12" s="4" t="s">
        <v>43</v>
      </c>
      <c r="B12" s="5" t="n">
        <v>33</v>
      </c>
      <c r="C12" s="5" t="n">
        <v>1982</v>
      </c>
    </row>
    <row r="13" spans="1:3">
      <c r="A13" s="4" t="s">
        <v>44</v>
      </c>
      <c r="B13" s="5" t="n">
        <v>4782</v>
      </c>
      <c r="C13" s="5" t="n">
        <v>3167</v>
      </c>
    </row>
    <row r="14" spans="1:3">
      <c r="A14" s="4" t="s">
        <v>45</v>
      </c>
      <c r="B14" s="5" t="n">
        <v>712224</v>
      </c>
      <c r="C14" s="5" t="n">
        <v>626373</v>
      </c>
    </row>
    <row r="15" spans="1:3">
      <c r="A15" s="3" t="s">
        <v>46</v>
      </c>
    </row>
    <row r="16" spans="1:3">
      <c r="A16" s="4" t="s">
        <v>47</v>
      </c>
      <c r="B16" s="5" t="n">
        <v>491678</v>
      </c>
      <c r="C16" s="5" t="n">
        <v>411177</v>
      </c>
    </row>
    <row r="17" spans="1:3">
      <c r="A17" s="4" t="s">
        <v>48</v>
      </c>
      <c r="B17" s="5" t="n">
        <v>-2152</v>
      </c>
      <c r="C17" s="5" t="n">
        <v>-2692</v>
      </c>
    </row>
    <row r="18" spans="1:3">
      <c r="A18" s="4" t="s">
        <v>49</v>
      </c>
      <c r="B18" s="5" t="n">
        <v>489526</v>
      </c>
      <c r="C18" s="5" t="n">
        <v>408485</v>
      </c>
    </row>
    <row r="19" spans="1:3">
      <c r="A19" s="4" t="s">
        <v>50</v>
      </c>
      <c r="B19" s="5" t="n">
        <v>15223</v>
      </c>
      <c r="C19" s="5" t="n">
        <v>12661</v>
      </c>
    </row>
    <row r="20" spans="1:3">
      <c r="A20" s="4" t="s">
        <v>51</v>
      </c>
      <c r="B20" s="5" t="n">
        <v>504749</v>
      </c>
      <c r="C20" s="5" t="n">
        <v>421146</v>
      </c>
    </row>
    <row r="21" spans="1:3">
      <c r="A21" s="4" t="s">
        <v>52</v>
      </c>
      <c r="B21" s="4" t="s">
        <v>53</v>
      </c>
      <c r="C21" s="4" t="s">
        <v>53</v>
      </c>
    </row>
    <row r="22" spans="1:3">
      <c r="A22" s="3" t="s">
        <v>54</v>
      </c>
    </row>
    <row r="23" spans="1:3">
      <c r="A23" s="4" t="s">
        <v>55</v>
      </c>
      <c r="B23" s="4" t="s">
        <v>53</v>
      </c>
      <c r="C23" s="4" t="s">
        <v>53</v>
      </c>
    </row>
    <row r="24" spans="1:3">
      <c r="A24" s="4" t="s">
        <v>56</v>
      </c>
      <c r="B24" s="5" t="n">
        <v>1300</v>
      </c>
      <c r="C24" s="5" t="n">
        <v>1291</v>
      </c>
    </row>
    <row r="25" spans="1:3">
      <c r="A25" s="4" t="s">
        <v>57</v>
      </c>
      <c r="B25" s="5" t="n">
        <v>92432</v>
      </c>
      <c r="C25" s="5" t="n">
        <v>89178</v>
      </c>
    </row>
    <row r="26" spans="1:3">
      <c r="A26" s="4" t="s">
        <v>58</v>
      </c>
      <c r="B26" s="5" t="n">
        <v>138789</v>
      </c>
      <c r="C26" s="5" t="n">
        <v>114758</v>
      </c>
    </row>
    <row r="27" spans="1:3">
      <c r="A27" s="4" t="s">
        <v>59</v>
      </c>
      <c r="B27" s="5" t="n">
        <v>-25046</v>
      </c>
    </row>
    <row r="28" spans="1:3">
      <c r="A28" s="4" t="s">
        <v>60</v>
      </c>
      <c r="B28" s="5" t="n">
        <v>207475</v>
      </c>
      <c r="C28" s="5" t="n">
        <v>205227</v>
      </c>
    </row>
    <row r="29" spans="1:3">
      <c r="A29" s="4" t="s">
        <v>61</v>
      </c>
      <c r="B29" s="5" t="n">
        <v>712224</v>
      </c>
      <c r="C29" s="5" t="n">
        <v>626373</v>
      </c>
    </row>
    <row r="30" spans="1:3">
      <c r="A30" s="4" t="s">
        <v>62</v>
      </c>
    </row>
    <row r="31" spans="1:3">
      <c r="A31" s="3" t="s">
        <v>33</v>
      </c>
    </row>
    <row r="32" spans="1:3">
      <c r="A32" s="4" t="s">
        <v>34</v>
      </c>
      <c r="B32" s="5" t="n">
        <v>36</v>
      </c>
      <c r="C32" s="5" t="n">
        <v>376</v>
      </c>
    </row>
    <row r="33" spans="1:3">
      <c r="A33" s="4" t="s">
        <v>37</v>
      </c>
      <c r="B33" s="5" t="n">
        <v>41244</v>
      </c>
      <c r="C33" s="5" t="n">
        <v>80309</v>
      </c>
    </row>
    <row r="34" spans="1:3">
      <c r="A34" s="4" t="s">
        <v>38</v>
      </c>
      <c r="B34" s="5" t="n">
        <v>-2337</v>
      </c>
      <c r="C34" s="5" t="n">
        <v>-2588</v>
      </c>
    </row>
    <row r="35" spans="1:3">
      <c r="A35" s="4" t="s">
        <v>41</v>
      </c>
      <c r="B35" s="5" t="n">
        <v>4426</v>
      </c>
      <c r="C35" s="5" t="n">
        <v>7605</v>
      </c>
    </row>
    <row r="36" spans="1:3">
      <c r="A36" s="4" t="s">
        <v>44</v>
      </c>
      <c r="B36" s="5" t="n">
        <v>201</v>
      </c>
      <c r="C36" s="5" t="n">
        <v>36</v>
      </c>
    </row>
    <row r="37" spans="1:3">
      <c r="A37" s="4" t="s">
        <v>45</v>
      </c>
      <c r="B37" s="5" t="n">
        <v>43570</v>
      </c>
      <c r="C37" s="5" t="n">
        <v>85738</v>
      </c>
    </row>
    <row r="38" spans="1:3">
      <c r="A38" s="3" t="s">
        <v>46</v>
      </c>
    </row>
    <row r="39" spans="1:3">
      <c r="A39" s="4" t="s">
        <v>49</v>
      </c>
      <c r="B39" s="5" t="n">
        <v>37898</v>
      </c>
      <c r="C39" s="5" t="n">
        <v>71226</v>
      </c>
    </row>
    <row r="40" spans="1:3">
      <c r="A40" s="4" t="s">
        <v>50</v>
      </c>
      <c r="B40" s="5" t="n">
        <v>5</v>
      </c>
      <c r="C40" s="5" t="n">
        <v>50</v>
      </c>
    </row>
    <row r="41" spans="1:3">
      <c r="A41" s="4" t="s">
        <v>51</v>
      </c>
      <c r="B41" s="6" t="n">
        <v>37903</v>
      </c>
      <c r="C41" s="6" t="n">
        <v>71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7"/>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37</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40</v>
      </c>
      <c r="B16" s="4" t="s">
        <v>231</v>
      </c>
    </row>
    <row r="17" spans="1:2">
      <c r="A17" s="4" t="s">
        <v>41</v>
      </c>
      <c r="B17" s="4" t="s">
        <v>232</v>
      </c>
    </row>
    <row r="18" spans="1:2">
      <c r="A18" s="4" t="s">
        <v>233</v>
      </c>
      <c r="B18" s="4" t="s">
        <v>234</v>
      </c>
    </row>
    <row r="19" spans="1:2">
      <c r="A19" s="4" t="s">
        <v>235</v>
      </c>
      <c r="B19" s="4" t="s">
        <v>236</v>
      </c>
    </row>
    <row r="20" spans="1:2">
      <c r="A20" s="4" t="s">
        <v>237</v>
      </c>
      <c r="B20" s="4" t="s">
        <v>238</v>
      </c>
    </row>
    <row r="21" spans="1:2">
      <c r="A21" s="4" t="s">
        <v>111</v>
      </c>
      <c r="B21" s="4" t="s">
        <v>239</v>
      </c>
    </row>
    <row r="22" spans="1:2">
      <c r="A22" s="4" t="s">
        <v>240</v>
      </c>
      <c r="B22" s="4" t="s">
        <v>241</v>
      </c>
    </row>
    <row r="23" spans="1:2">
      <c r="A23" s="4" t="s">
        <v>90</v>
      </c>
      <c r="B23" s="4" t="s">
        <v>242</v>
      </c>
    </row>
    <row r="24" spans="1:2">
      <c r="A24" s="4" t="s">
        <v>243</v>
      </c>
      <c r="B24" s="4" t="s">
        <v>244</v>
      </c>
    </row>
    <row r="25" spans="1:2">
      <c r="A25" s="4" t="s">
        <v>245</v>
      </c>
      <c r="B2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6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66</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69</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7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2</v>
      </c>
    </row>
    <row r="2" spans="1:3">
      <c r="A2" s="3" t="s">
        <v>64</v>
      </c>
    </row>
    <row r="3" spans="1:3">
      <c r="A3" s="4" t="s">
        <v>65</v>
      </c>
      <c r="B3" s="7" t="n">
        <v>0.1</v>
      </c>
      <c r="C3" s="7" t="n">
        <v>0.1</v>
      </c>
    </row>
    <row r="4" spans="1:3">
      <c r="A4" s="4" t="s">
        <v>66</v>
      </c>
      <c r="B4" s="5" t="n">
        <v>100000000</v>
      </c>
      <c r="C4" s="5" t="n">
        <v>100000000</v>
      </c>
    </row>
    <row r="5" spans="1:3">
      <c r="A5" s="4" t="s">
        <v>67</v>
      </c>
      <c r="B5" s="5" t="n">
        <v>0</v>
      </c>
      <c r="C5" s="5" t="n">
        <v>0</v>
      </c>
    </row>
    <row r="6" spans="1:3">
      <c r="A6" s="4" t="s">
        <v>68</v>
      </c>
      <c r="B6" s="5" t="n">
        <v>0</v>
      </c>
      <c r="C6" s="5" t="n">
        <v>0</v>
      </c>
    </row>
    <row r="7" spans="1:3">
      <c r="A7" s="4" t="s">
        <v>69</v>
      </c>
      <c r="B7" s="7" t="n">
        <v>0.1</v>
      </c>
      <c r="C7" s="7" t="n">
        <v>0.1</v>
      </c>
    </row>
    <row r="8" spans="1:3">
      <c r="A8" s="4" t="s">
        <v>70</v>
      </c>
      <c r="B8" s="5" t="n">
        <v>1000000000</v>
      </c>
      <c r="C8" s="5" t="n">
        <v>1000000000</v>
      </c>
    </row>
    <row r="9" spans="1:3">
      <c r="A9" s="4" t="s">
        <v>71</v>
      </c>
      <c r="B9" s="5" t="n">
        <v>12996000</v>
      </c>
      <c r="C9" s="5" t="n">
        <v>12914000</v>
      </c>
    </row>
    <row r="10" spans="1:3">
      <c r="A10" s="4" t="s">
        <v>72</v>
      </c>
      <c r="B10" s="5" t="n">
        <v>11450000</v>
      </c>
      <c r="C10" s="5" t="n">
        <v>12914000</v>
      </c>
    </row>
    <row r="11" spans="1:3">
      <c r="A11" s="4" t="s">
        <v>73</v>
      </c>
      <c r="B11" s="5" t="n">
        <v>15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1</v>
      </c>
      <c r="B1" s="2" t="s">
        <v>1</v>
      </c>
    </row>
    <row r="2" spans="1:2">
      <c r="B2" s="2" t="s">
        <v>2</v>
      </c>
    </row>
    <row r="3" spans="1:2">
      <c r="A3" s="3" t="s">
        <v>175</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77</v>
      </c>
      <c r="B1" s="2" t="s">
        <v>1</v>
      </c>
    </row>
    <row r="2" spans="1:2">
      <c r="B2" s="2" t="s">
        <v>2</v>
      </c>
    </row>
    <row r="3" spans="1:2">
      <c r="A3" s="4" t="s">
        <v>278</v>
      </c>
      <c r="B3" s="4" t="s">
        <v>279</v>
      </c>
    </row>
    <row r="4" spans="1:2">
      <c r="A4" s="4" t="s">
        <v>280</v>
      </c>
      <c r="B4" s="4" t="s">
        <v>281</v>
      </c>
    </row>
    <row r="5" spans="1:2">
      <c r="A5" s="4" t="s">
        <v>62</v>
      </c>
    </row>
    <row r="6" spans="1:2">
      <c r="A6" s="4" t="s">
        <v>282</v>
      </c>
      <c r="B6"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1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18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190</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8</v>
      </c>
      <c r="B1" s="2" t="s">
        <v>1</v>
      </c>
    </row>
    <row r="2" spans="1:2">
      <c r="B2" s="2" t="s">
        <v>2</v>
      </c>
    </row>
    <row r="3" spans="1:2">
      <c r="A3" s="3" t="s">
        <v>202</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05</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3"/>
    <col customWidth="1" max="2" min="2" width="30"/>
    <col customWidth="1" max="3" min="3" width="22"/>
    <col customWidth="1" max="4" min="4" width="22"/>
  </cols>
  <sheetData>
    <row r="1" spans="1:4">
      <c r="A1" s="1" t="s">
        <v>324</v>
      </c>
      <c r="B1" s="2" t="s">
        <v>325</v>
      </c>
      <c r="C1" s="2" t="s">
        <v>326</v>
      </c>
      <c r="D1" s="2" t="s">
        <v>327</v>
      </c>
    </row>
    <row r="2" spans="1:4">
      <c r="A2" s="3" t="s">
        <v>328</v>
      </c>
    </row>
    <row r="3" spans="1:4">
      <c r="A3" s="4" t="s">
        <v>329</v>
      </c>
      <c r="B3" s="5" t="n">
        <v>339</v>
      </c>
    </row>
    <row r="4" spans="1:4">
      <c r="A4" s="4" t="s">
        <v>330</v>
      </c>
      <c r="B4" s="5" t="n">
        <v>8</v>
      </c>
      <c r="C4" s="5" t="n">
        <v>31</v>
      </c>
      <c r="D4" s="5" t="n">
        <v>36</v>
      </c>
    </row>
    <row r="5" spans="1:4">
      <c r="A5" s="4" t="s">
        <v>331</v>
      </c>
    </row>
    <row r="6" spans="1:4">
      <c r="A6" s="3" t="s">
        <v>328</v>
      </c>
    </row>
    <row r="7" spans="1:4">
      <c r="A7" s="4" t="s">
        <v>329</v>
      </c>
      <c r="B7" s="5" t="n">
        <v>49</v>
      </c>
    </row>
    <row r="8" spans="1:4">
      <c r="A8" s="4" t="s">
        <v>332</v>
      </c>
    </row>
    <row r="9" spans="1:4">
      <c r="A9" s="3" t="s">
        <v>328</v>
      </c>
    </row>
    <row r="10" spans="1:4">
      <c r="A10" s="4" t="s">
        <v>329</v>
      </c>
      <c r="B10" s="5" t="n">
        <v>8</v>
      </c>
    </row>
    <row r="11" spans="1:4">
      <c r="A11" s="4" t="s">
        <v>333</v>
      </c>
    </row>
    <row r="12" spans="1:4">
      <c r="A12" s="3" t="s">
        <v>328</v>
      </c>
    </row>
    <row r="13" spans="1:4">
      <c r="A13" s="4" t="s">
        <v>329</v>
      </c>
      <c r="B13" s="5" t="n">
        <v>19</v>
      </c>
    </row>
    <row r="14" spans="1:4">
      <c r="A14" s="4" t="s">
        <v>334</v>
      </c>
    </row>
    <row r="15" spans="1:4">
      <c r="A15" s="3" t="s">
        <v>328</v>
      </c>
    </row>
    <row r="16" spans="1:4">
      <c r="A16" s="4" t="s">
        <v>329</v>
      </c>
      <c r="B16" s="5" t="n">
        <v>36</v>
      </c>
    </row>
    <row r="17" spans="1:4">
      <c r="A17" s="4" t="s">
        <v>335</v>
      </c>
    </row>
    <row r="18" spans="1:4">
      <c r="A18" s="3" t="s">
        <v>328</v>
      </c>
    </row>
    <row r="19" spans="1:4">
      <c r="A19" s="4" t="s">
        <v>329</v>
      </c>
      <c r="B19" s="5" t="n">
        <v>28</v>
      </c>
    </row>
    <row r="20" spans="1:4">
      <c r="A20" s="4" t="s">
        <v>336</v>
      </c>
    </row>
    <row r="21" spans="1:4">
      <c r="A21" s="3" t="s">
        <v>328</v>
      </c>
    </row>
    <row r="22" spans="1:4">
      <c r="A22" s="4" t="s">
        <v>329</v>
      </c>
      <c r="B22" s="5" t="n">
        <v>72</v>
      </c>
    </row>
    <row r="23" spans="1:4">
      <c r="A23" s="4" t="s">
        <v>337</v>
      </c>
    </row>
    <row r="24" spans="1:4">
      <c r="A24" s="3" t="s">
        <v>328</v>
      </c>
    </row>
    <row r="25" spans="1:4">
      <c r="A25" s="4" t="s">
        <v>329</v>
      </c>
      <c r="B25" s="5" t="n">
        <v>21</v>
      </c>
    </row>
    <row r="26" spans="1:4">
      <c r="A26" s="4" t="s">
        <v>338</v>
      </c>
    </row>
    <row r="27" spans="1:4">
      <c r="A27" s="3" t="s">
        <v>328</v>
      </c>
    </row>
    <row r="28" spans="1:4">
      <c r="A28" s="4" t="s">
        <v>329</v>
      </c>
      <c r="B28" s="5" t="n">
        <v>98</v>
      </c>
    </row>
    <row r="29" spans="1:4">
      <c r="A29" s="4" t="s">
        <v>339</v>
      </c>
    </row>
    <row r="30" spans="1:4">
      <c r="A30" s="3" t="s">
        <v>328</v>
      </c>
    </row>
    <row r="31" spans="1:4">
      <c r="A31" s="4" t="s">
        <v>329</v>
      </c>
      <c r="B31" s="5" t="n">
        <v>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220963</v>
      </c>
      <c r="C4" s="6" t="n">
        <v>195794</v>
      </c>
      <c r="D4" s="6" t="n">
        <v>184797</v>
      </c>
    </row>
    <row r="5" spans="1:4">
      <c r="A5" s="4" t="s">
        <v>78</v>
      </c>
      <c r="B5" s="5" t="n">
        <v>9456</v>
      </c>
      <c r="C5" s="5" t="n">
        <v>11654</v>
      </c>
      <c r="D5" s="5" t="n">
        <v>10673</v>
      </c>
    </row>
    <row r="6" spans="1:4">
      <c r="A6" s="4" t="s">
        <v>79</v>
      </c>
      <c r="B6" s="5" t="n">
        <v>10099</v>
      </c>
      <c r="C6" s="5" t="n">
        <v>9858</v>
      </c>
      <c r="D6" s="5" t="n">
        <v>9249</v>
      </c>
    </row>
    <row r="7" spans="1:4">
      <c r="A7" s="4" t="s">
        <v>80</v>
      </c>
      <c r="B7" s="5" t="n">
        <v>240518</v>
      </c>
      <c r="C7" s="5" t="n">
        <v>217306</v>
      </c>
      <c r="D7" s="5" t="n">
        <v>204719</v>
      </c>
    </row>
    <row r="8" spans="1:4">
      <c r="A8" s="3" t="s">
        <v>81</v>
      </c>
    </row>
    <row r="9" spans="1:4">
      <c r="A9" s="4" t="s">
        <v>82</v>
      </c>
      <c r="B9" s="5" t="n">
        <v>63014</v>
      </c>
      <c r="C9" s="5" t="n">
        <v>47348</v>
      </c>
      <c r="D9" s="5" t="n">
        <v>69057</v>
      </c>
    </row>
    <row r="10" spans="1:4">
      <c r="A10" s="4" t="s">
        <v>83</v>
      </c>
      <c r="B10" s="5" t="n">
        <v>68979</v>
      </c>
      <c r="C10" s="5" t="n">
        <v>69247</v>
      </c>
      <c r="D10" s="5" t="n">
        <v>55383</v>
      </c>
    </row>
    <row r="11" spans="1:4">
      <c r="A11" s="4" t="s">
        <v>84</v>
      </c>
      <c r="B11" s="5" t="n">
        <v>20059</v>
      </c>
      <c r="C11" s="5" t="n">
        <v>17313</v>
      </c>
      <c r="D11" s="5" t="n">
        <v>14760</v>
      </c>
    </row>
    <row r="12" spans="1:4">
      <c r="A12" s="4" t="s">
        <v>85</v>
      </c>
      <c r="B12" s="5" t="n">
        <v>6837</v>
      </c>
      <c r="C12" s="5" t="n">
        <v>7017</v>
      </c>
      <c r="D12" s="5" t="n">
        <v>6330</v>
      </c>
    </row>
    <row r="13" spans="1:4">
      <c r="A13" s="4" t="s">
        <v>86</v>
      </c>
      <c r="B13" s="5" t="n">
        <v>22757</v>
      </c>
      <c r="C13" s="5" t="n">
        <v>22021</v>
      </c>
      <c r="D13" s="5" t="n">
        <v>20303</v>
      </c>
    </row>
    <row r="14" spans="1:4">
      <c r="A14" s="4" t="s">
        <v>87</v>
      </c>
      <c r="B14" s="5" t="n">
        <v>118632</v>
      </c>
      <c r="C14" s="5" t="n">
        <v>115598</v>
      </c>
      <c r="D14" s="5" t="n">
        <v>96776</v>
      </c>
    </row>
    <row r="15" spans="1:4">
      <c r="A15" s="4" t="s">
        <v>88</v>
      </c>
      <c r="B15" s="5" t="n">
        <v>19924</v>
      </c>
      <c r="C15" s="5" t="n">
        <v>16221</v>
      </c>
      <c r="D15" s="5" t="n">
        <v>14947</v>
      </c>
    </row>
    <row r="16" spans="1:4">
      <c r="A16" s="4" t="s">
        <v>89</v>
      </c>
      <c r="B16" s="5" t="n">
        <v>38948</v>
      </c>
      <c r="C16" s="5" t="n">
        <v>38139</v>
      </c>
      <c r="D16" s="5" t="n">
        <v>23939</v>
      </c>
    </row>
    <row r="17" spans="1:4">
      <c r="A17" s="4" t="s">
        <v>90</v>
      </c>
      <c r="B17" s="5" t="n">
        <v>14917</v>
      </c>
      <c r="C17" s="5" t="n">
        <v>14774</v>
      </c>
      <c r="D17" s="5" t="n">
        <v>9137</v>
      </c>
    </row>
    <row r="18" spans="1:4">
      <c r="A18" s="4" t="s">
        <v>91</v>
      </c>
      <c r="B18" s="6" t="n">
        <v>24031</v>
      </c>
      <c r="C18" s="6" t="n">
        <v>23365</v>
      </c>
      <c r="D18" s="6" t="n">
        <v>14802</v>
      </c>
    </row>
    <row r="19" spans="1:4">
      <c r="A19" s="3" t="s">
        <v>92</v>
      </c>
    </row>
    <row r="20" spans="1:4">
      <c r="A20" s="4" t="s">
        <v>93</v>
      </c>
      <c r="B20" s="7" t="n">
        <v>2.03</v>
      </c>
      <c r="C20" s="7" t="n">
        <v>1.82</v>
      </c>
      <c r="D20" s="7" t="n">
        <v>1.17</v>
      </c>
    </row>
    <row r="21" spans="1:4">
      <c r="A21" s="4" t="s">
        <v>94</v>
      </c>
      <c r="B21" s="7" t="n">
        <v>1.99</v>
      </c>
      <c r="C21" s="7" t="n">
        <v>1.79</v>
      </c>
      <c r="D21" s="7" t="n">
        <v>1.14</v>
      </c>
    </row>
    <row r="22" spans="1:4">
      <c r="A22" s="3" t="s">
        <v>95</v>
      </c>
    </row>
    <row r="23" spans="1:4">
      <c r="A23" s="4" t="s">
        <v>93</v>
      </c>
      <c r="B23" s="5" t="n">
        <v>11824</v>
      </c>
      <c r="C23" s="5" t="n">
        <v>12849</v>
      </c>
      <c r="D23" s="5" t="n">
        <v>12701</v>
      </c>
    </row>
    <row r="24" spans="1:4">
      <c r="A24" s="4" t="s">
        <v>94</v>
      </c>
      <c r="B24" s="5" t="n">
        <v>12085</v>
      </c>
      <c r="C24" s="5" t="n">
        <v>13074</v>
      </c>
      <c r="D24" s="5" t="n">
        <v>129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340</v>
      </c>
      <c r="B1" s="2" t="s">
        <v>341</v>
      </c>
      <c r="C1" s="2" t="s">
        <v>1</v>
      </c>
    </row>
    <row r="2" spans="1:4">
      <c r="B2" s="2" t="s">
        <v>342</v>
      </c>
      <c r="C2" s="2" t="s">
        <v>2</v>
      </c>
      <c r="D2" s="2" t="s">
        <v>75</v>
      </c>
    </row>
    <row r="3" spans="1:4">
      <c r="A3" s="3" t="s">
        <v>343</v>
      </c>
    </row>
    <row r="4" spans="1:4">
      <c r="A4" s="4" t="s">
        <v>344</v>
      </c>
      <c r="C4" s="5" t="n">
        <v>1</v>
      </c>
    </row>
    <row r="5" spans="1:4">
      <c r="A5" s="4" t="s">
        <v>345</v>
      </c>
      <c r="B5" s="4" t="s">
        <v>346</v>
      </c>
      <c r="C5" s="4" t="s">
        <v>346</v>
      </c>
      <c r="D5" s="4" t="s">
        <v>346</v>
      </c>
    </row>
    <row r="6" spans="1:4">
      <c r="A6" s="4" t="s">
        <v>347</v>
      </c>
      <c r="D6" s="4" t="s">
        <v>348</v>
      </c>
    </row>
    <row r="7" spans="1:4">
      <c r="A7" s="4" t="s">
        <v>349</v>
      </c>
      <c r="C7" s="4" t="s">
        <v>350</v>
      </c>
    </row>
    <row r="8" spans="1:4">
      <c r="A8" s="4" t="s">
        <v>351</v>
      </c>
      <c r="C8" s="4" t="s">
        <v>350</v>
      </c>
    </row>
    <row r="9" spans="1:4">
      <c r="A9" s="4" t="s">
        <v>352</v>
      </c>
      <c r="C9" s="4" t="s">
        <v>353</v>
      </c>
    </row>
    <row r="10" spans="1:4">
      <c r="A10" s="4" t="s">
        <v>354</v>
      </c>
    </row>
    <row r="11" spans="1:4">
      <c r="A11" s="3" t="s">
        <v>343</v>
      </c>
    </row>
    <row r="12" spans="1:4">
      <c r="A12" s="4" t="s">
        <v>355</v>
      </c>
      <c r="C12" s="4" t="s">
        <v>356</v>
      </c>
    </row>
    <row r="13" spans="1:4">
      <c r="A13" s="4" t="s">
        <v>357</v>
      </c>
    </row>
    <row r="14" spans="1:4">
      <c r="A14" s="3" t="s">
        <v>343</v>
      </c>
    </row>
    <row r="15" spans="1:4">
      <c r="A15" s="4" t="s">
        <v>358</v>
      </c>
      <c r="C15" s="4" t="s">
        <v>359</v>
      </c>
    </row>
    <row r="16" spans="1:4">
      <c r="A16" s="4" t="s">
        <v>360</v>
      </c>
    </row>
    <row r="17" spans="1:4">
      <c r="A17" s="3" t="s">
        <v>343</v>
      </c>
    </row>
    <row r="18" spans="1:4">
      <c r="A18" s="4" t="s">
        <v>355</v>
      </c>
      <c r="C18" s="4" t="s">
        <v>361</v>
      </c>
    </row>
    <row r="19" spans="1:4">
      <c r="A19" s="4" t="s">
        <v>362</v>
      </c>
    </row>
    <row r="20" spans="1:4">
      <c r="A20" s="3" t="s">
        <v>343</v>
      </c>
    </row>
    <row r="21" spans="1:4">
      <c r="A21" s="4" t="s">
        <v>358</v>
      </c>
      <c r="C21" s="4" t="s">
        <v>363</v>
      </c>
    </row>
    <row r="22" spans="1:4">
      <c r="A22" s="4" t="s">
        <v>364</v>
      </c>
    </row>
    <row r="23" spans="1:4">
      <c r="A23" s="3" t="s">
        <v>343</v>
      </c>
    </row>
    <row r="24" spans="1:4">
      <c r="A24" s="4" t="s">
        <v>355</v>
      </c>
      <c r="C24" s="4" t="s">
        <v>365</v>
      </c>
    </row>
    <row r="25" spans="1:4">
      <c r="A25" s="4" t="s">
        <v>366</v>
      </c>
    </row>
    <row r="26" spans="1:4">
      <c r="A26" s="3" t="s">
        <v>343</v>
      </c>
    </row>
    <row r="27" spans="1:4">
      <c r="A27" s="4" t="s">
        <v>345</v>
      </c>
      <c r="B27" s="4" t="s">
        <v>367</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8</v>
      </c>
      <c r="B1" s="2" t="s">
        <v>1</v>
      </c>
    </row>
    <row r="2" spans="1:2">
      <c r="B2" s="2" t="s">
        <v>2</v>
      </c>
    </row>
    <row r="3" spans="1:2">
      <c r="A3" s="3" t="s">
        <v>160</v>
      </c>
    </row>
    <row r="4" spans="1:2">
      <c r="A4" s="4" t="s">
        <v>369</v>
      </c>
      <c r="B4"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2</v>
      </c>
      <c r="D1" s="2" t="s">
        <v>75</v>
      </c>
    </row>
    <row r="2" spans="1:4">
      <c r="A2" s="3" t="s">
        <v>372</v>
      </c>
    </row>
    <row r="3" spans="1:4">
      <c r="A3" s="4" t="s">
        <v>37</v>
      </c>
      <c r="B3" s="6" t="n">
        <v>717775</v>
      </c>
      <c r="C3" s="6" t="n">
        <v>628444</v>
      </c>
      <c r="D3" s="6" t="n">
        <v>546192</v>
      </c>
    </row>
    <row r="4" spans="1:4">
      <c r="A4" s="4" t="s">
        <v>373</v>
      </c>
    </row>
    <row r="5" spans="1:4">
      <c r="A5" s="3" t="s">
        <v>372</v>
      </c>
    </row>
    <row r="6" spans="1:4">
      <c r="A6" s="4" t="s">
        <v>37</v>
      </c>
      <c r="B6" s="5" t="n">
        <v>358471</v>
      </c>
      <c r="C6" s="5" t="n">
        <v>338157</v>
      </c>
      <c r="D6" s="5" t="n">
        <v>319533</v>
      </c>
    </row>
    <row r="7" spans="1:4">
      <c r="A7" s="4" t="s">
        <v>374</v>
      </c>
    </row>
    <row r="8" spans="1:4">
      <c r="A8" s="3" t="s">
        <v>372</v>
      </c>
    </row>
    <row r="9" spans="1:4">
      <c r="A9" s="4" t="s">
        <v>37</v>
      </c>
      <c r="B9" s="5" t="n">
        <v>235349</v>
      </c>
      <c r="C9" s="5" t="n">
        <v>146553</v>
      </c>
      <c r="D9" s="5" t="n">
        <v>46147</v>
      </c>
    </row>
    <row r="10" spans="1:4">
      <c r="A10" s="4" t="s">
        <v>375</v>
      </c>
    </row>
    <row r="11" spans="1:4">
      <c r="A11" s="3" t="s">
        <v>372</v>
      </c>
    </row>
    <row r="12" spans="1:4">
      <c r="A12" s="4" t="s">
        <v>37</v>
      </c>
      <c r="B12" s="5" t="n">
        <v>90432</v>
      </c>
      <c r="C12" s="5" t="n">
        <v>116109</v>
      </c>
      <c r="D12" s="5" t="n">
        <v>154382</v>
      </c>
    </row>
    <row r="13" spans="1:4">
      <c r="A13" s="4" t="s">
        <v>376</v>
      </c>
    </row>
    <row r="14" spans="1:4">
      <c r="A14" s="3" t="s">
        <v>372</v>
      </c>
    </row>
    <row r="15" spans="1:4">
      <c r="A15" s="4" t="s">
        <v>37</v>
      </c>
      <c r="B15" s="6" t="n">
        <v>33523</v>
      </c>
      <c r="C15" s="6" t="n">
        <v>27625</v>
      </c>
      <c r="D15" s="6" t="n">
        <v>261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75</v>
      </c>
    </row>
    <row r="3" spans="1:4">
      <c r="A3" s="3" t="s">
        <v>378</v>
      </c>
    </row>
    <row r="4" spans="1:4">
      <c r="A4" s="4" t="s">
        <v>379</v>
      </c>
      <c r="B4" s="6" t="n">
        <v>53467</v>
      </c>
      <c r="C4" s="6" t="n">
        <v>45264</v>
      </c>
    </row>
    <row r="5" spans="1:4">
      <c r="A5" s="4" t="s">
        <v>380</v>
      </c>
      <c r="B5" s="4" t="s">
        <v>381</v>
      </c>
      <c r="C5" s="4" t="s">
        <v>382</v>
      </c>
    </row>
    <row r="6" spans="1:4">
      <c r="A6" s="4" t="s">
        <v>37</v>
      </c>
      <c r="B6" s="6" t="n">
        <v>717775</v>
      </c>
      <c r="C6" s="6" t="n">
        <v>628444</v>
      </c>
      <c r="D6" s="6" t="n">
        <v>546192</v>
      </c>
    </row>
    <row r="7" spans="1:4">
      <c r="A7" s="4" t="s">
        <v>383</v>
      </c>
      <c r="B7" s="4" t="s">
        <v>384</v>
      </c>
      <c r="C7" s="4" t="s">
        <v>384</v>
      </c>
    </row>
    <row r="8" spans="1:4">
      <c r="A8" s="4" t="s">
        <v>385</v>
      </c>
      <c r="B8" s="6" t="n">
        <v>25099</v>
      </c>
      <c r="C8" s="6" t="n">
        <v>19752</v>
      </c>
    </row>
    <row r="9" spans="1:4">
      <c r="A9" s="4" t="s">
        <v>386</v>
      </c>
      <c r="B9" s="4" t="s">
        <v>387</v>
      </c>
      <c r="C9" s="4" t="s">
        <v>388</v>
      </c>
    </row>
    <row r="10" spans="1:4">
      <c r="A10" s="4" t="s">
        <v>389</v>
      </c>
    </row>
    <row r="11" spans="1:4">
      <c r="A11" s="3" t="s">
        <v>378</v>
      </c>
    </row>
    <row r="12" spans="1:4">
      <c r="A12" s="4" t="s">
        <v>390</v>
      </c>
      <c r="B12" s="6" t="n">
        <v>587202</v>
      </c>
      <c r="C12" s="6" t="n">
        <v>500591</v>
      </c>
    </row>
    <row r="13" spans="1:4">
      <c r="A13" s="4" t="s">
        <v>391</v>
      </c>
      <c r="B13" s="4" t="s">
        <v>392</v>
      </c>
      <c r="C13" s="4" t="s">
        <v>393</v>
      </c>
    </row>
    <row r="14" spans="1:4">
      <c r="A14" s="4" t="s">
        <v>394</v>
      </c>
    </row>
    <row r="15" spans="1:4">
      <c r="A15" s="3" t="s">
        <v>378</v>
      </c>
    </row>
    <row r="16" spans="1:4">
      <c r="A16" s="4" t="s">
        <v>379</v>
      </c>
      <c r="B16" s="6" t="n">
        <v>77106</v>
      </c>
      <c r="C16" s="6" t="n">
        <v>82589</v>
      </c>
    </row>
    <row r="17" spans="1:4">
      <c r="A17" s="4" t="s">
        <v>380</v>
      </c>
      <c r="B17" s="4" t="s">
        <v>395</v>
      </c>
      <c r="C17" s="4" t="s">
        <v>396</v>
      </c>
    </row>
    <row r="18" spans="1:4">
      <c r="A18" s="4" t="s">
        <v>397</v>
      </c>
    </row>
    <row r="19" spans="1:4">
      <c r="A19" s="3" t="s">
        <v>378</v>
      </c>
    </row>
    <row r="20" spans="1:4">
      <c r="A20" s="4" t="s">
        <v>379</v>
      </c>
      <c r="B20" s="6" t="n">
        <v>16727</v>
      </c>
      <c r="C20" s="6" t="n">
        <v>15654</v>
      </c>
    </row>
    <row r="21" spans="1:4">
      <c r="A21" s="4" t="s">
        <v>380</v>
      </c>
      <c r="B21" s="4" t="s">
        <v>398</v>
      </c>
      <c r="C21" s="4" t="s">
        <v>399</v>
      </c>
    </row>
    <row r="22" spans="1:4">
      <c r="A22" s="4" t="s">
        <v>400</v>
      </c>
    </row>
    <row r="23" spans="1:4">
      <c r="A23" s="3" t="s">
        <v>378</v>
      </c>
    </row>
    <row r="24" spans="1:4">
      <c r="A24" s="4" t="s">
        <v>379</v>
      </c>
      <c r="B24" s="6" t="n">
        <v>11641</v>
      </c>
      <c r="C24" s="6" t="n">
        <v>9858</v>
      </c>
    </row>
    <row r="25" spans="1:4">
      <c r="A25" s="4" t="s">
        <v>380</v>
      </c>
      <c r="B25" s="4" t="s">
        <v>401</v>
      </c>
      <c r="C25" s="4" t="s">
        <v>401</v>
      </c>
    </row>
    <row r="26" spans="1:4">
      <c r="A26" s="4" t="s">
        <v>402</v>
      </c>
    </row>
    <row r="27" spans="1:4">
      <c r="A27" s="3" t="s">
        <v>378</v>
      </c>
    </row>
    <row r="28" spans="1:4">
      <c r="A28" s="4" t="s">
        <v>379</v>
      </c>
      <c r="B28" s="6" t="n">
        <v>10021</v>
      </c>
      <c r="C28" s="6" t="n">
        <v>7696</v>
      </c>
    </row>
    <row r="29" spans="1:4">
      <c r="A29" s="4" t="s">
        <v>380</v>
      </c>
      <c r="B29" s="4" t="s">
        <v>403</v>
      </c>
      <c r="C29" s="4" t="s">
        <v>404</v>
      </c>
    </row>
    <row r="30" spans="1:4">
      <c r="A30" s="4" t="s">
        <v>405</v>
      </c>
    </row>
    <row r="31" spans="1:4">
      <c r="A31" s="3" t="s">
        <v>378</v>
      </c>
    </row>
    <row r="32" spans="1:4">
      <c r="A32" s="4" t="s">
        <v>379</v>
      </c>
      <c r="B32" s="6" t="n">
        <v>8205</v>
      </c>
      <c r="C32" s="6" t="n">
        <v>6678</v>
      </c>
    </row>
    <row r="33" spans="1:4">
      <c r="A33" s="4" t="s">
        <v>380</v>
      </c>
      <c r="B33" s="4" t="s">
        <v>404</v>
      </c>
      <c r="C33" s="4" t="s">
        <v>404</v>
      </c>
    </row>
    <row r="34" spans="1:4">
      <c r="A34" s="4" t="s">
        <v>406</v>
      </c>
    </row>
    <row r="35" spans="1:4">
      <c r="A35" s="3" t="s">
        <v>378</v>
      </c>
    </row>
    <row r="36" spans="1:4">
      <c r="A36" s="4" t="s">
        <v>379</v>
      </c>
      <c r="B36" s="6" t="n">
        <v>6873</v>
      </c>
      <c r="C36" s="6" t="n">
        <v>5378</v>
      </c>
    </row>
    <row r="37" spans="1:4">
      <c r="A37" s="4" t="s">
        <v>380</v>
      </c>
      <c r="B37" s="4" t="s">
        <v>407</v>
      </c>
      <c r="C37" s="4" t="s">
        <v>408</v>
      </c>
    </row>
    <row r="38" spans="1:4">
      <c r="A38" s="4" t="s">
        <v>373</v>
      </c>
    </row>
    <row r="39" spans="1:4">
      <c r="A39" s="3" t="s">
        <v>378</v>
      </c>
    </row>
    <row r="40" spans="1:4">
      <c r="A40" s="4" t="s">
        <v>379</v>
      </c>
      <c r="B40" s="6" t="n">
        <v>32955</v>
      </c>
      <c r="C40" s="6" t="n">
        <v>30185</v>
      </c>
    </row>
    <row r="41" spans="1:4">
      <c r="A41" s="4" t="s">
        <v>380</v>
      </c>
      <c r="B41" s="4" t="s">
        <v>409</v>
      </c>
      <c r="C41" s="4" t="s">
        <v>410</v>
      </c>
    </row>
    <row r="42" spans="1:4">
      <c r="A42" s="4" t="s">
        <v>37</v>
      </c>
      <c r="B42" s="6" t="n">
        <v>358471</v>
      </c>
      <c r="C42" s="6" t="n">
        <v>338157</v>
      </c>
      <c r="D42" s="5" t="n">
        <v>319533</v>
      </c>
    </row>
    <row r="43" spans="1:4">
      <c r="A43" s="4" t="s">
        <v>383</v>
      </c>
      <c r="B43" s="4" t="s">
        <v>384</v>
      </c>
      <c r="C43" s="4" t="s">
        <v>384</v>
      </c>
    </row>
    <row r="44" spans="1:4">
      <c r="A44" s="4" t="s">
        <v>385</v>
      </c>
      <c r="B44" s="6" t="n">
        <v>16437</v>
      </c>
      <c r="C44" s="6" t="n">
        <v>14914</v>
      </c>
    </row>
    <row r="45" spans="1:4">
      <c r="A45" s="4" t="s">
        <v>386</v>
      </c>
      <c r="B45" s="4" t="s">
        <v>411</v>
      </c>
      <c r="C45" s="4" t="s">
        <v>412</v>
      </c>
    </row>
    <row r="46" spans="1:4">
      <c r="A46" s="4" t="s">
        <v>413</v>
      </c>
    </row>
    <row r="47" spans="1:4">
      <c r="A47" s="3" t="s">
        <v>378</v>
      </c>
    </row>
    <row r="48" spans="1:4">
      <c r="A48" s="4" t="s">
        <v>390</v>
      </c>
      <c r="B48" s="6" t="n">
        <v>288983</v>
      </c>
      <c r="C48" s="6" t="n">
        <v>270635</v>
      </c>
    </row>
    <row r="49" spans="1:4">
      <c r="A49" s="4" t="s">
        <v>391</v>
      </c>
      <c r="B49" s="4" t="s">
        <v>414</v>
      </c>
      <c r="C49" s="4" t="s">
        <v>415</v>
      </c>
    </row>
    <row r="50" spans="1:4">
      <c r="A50" s="4" t="s">
        <v>416</v>
      </c>
    </row>
    <row r="51" spans="1:4">
      <c r="A51" s="3" t="s">
        <v>378</v>
      </c>
    </row>
    <row r="52" spans="1:4">
      <c r="A52" s="4" t="s">
        <v>379</v>
      </c>
      <c r="B52" s="6" t="n">
        <v>36533</v>
      </c>
      <c r="C52" s="6" t="n">
        <v>37337</v>
      </c>
    </row>
    <row r="53" spans="1:4">
      <c r="A53" s="4" t="s">
        <v>380</v>
      </c>
      <c r="B53" s="4" t="s">
        <v>417</v>
      </c>
      <c r="C53" s="4" t="s">
        <v>418</v>
      </c>
    </row>
    <row r="54" spans="1:4">
      <c r="A54" s="4" t="s">
        <v>419</v>
      </c>
    </row>
    <row r="55" spans="1:4">
      <c r="A55" s="3" t="s">
        <v>378</v>
      </c>
    </row>
    <row r="56" spans="1:4">
      <c r="A56" s="4" t="s">
        <v>379</v>
      </c>
      <c r="B56" s="6" t="n">
        <v>9408</v>
      </c>
      <c r="C56" s="6" t="n">
        <v>8841</v>
      </c>
    </row>
    <row r="57" spans="1:4">
      <c r="A57" s="4" t="s">
        <v>380</v>
      </c>
      <c r="B57" s="4" t="s">
        <v>420</v>
      </c>
      <c r="C57" s="4" t="s">
        <v>420</v>
      </c>
    </row>
    <row r="58" spans="1:4">
      <c r="A58" s="4" t="s">
        <v>421</v>
      </c>
    </row>
    <row r="59" spans="1:4">
      <c r="A59" s="3" t="s">
        <v>378</v>
      </c>
    </row>
    <row r="60" spans="1:4">
      <c r="A60" s="4" t="s">
        <v>379</v>
      </c>
      <c r="B60" s="6" t="n">
        <v>7110</v>
      </c>
      <c r="C60" s="6" t="n">
        <v>6430</v>
      </c>
    </row>
    <row r="61" spans="1:4">
      <c r="A61" s="4" t="s">
        <v>380</v>
      </c>
      <c r="B61" s="4" t="s">
        <v>422</v>
      </c>
      <c r="C61" s="4" t="s">
        <v>423</v>
      </c>
    </row>
    <row r="62" spans="1:4">
      <c r="A62" s="4" t="s">
        <v>424</v>
      </c>
    </row>
    <row r="63" spans="1:4">
      <c r="A63" s="3" t="s">
        <v>378</v>
      </c>
    </row>
    <row r="64" spans="1:4">
      <c r="A64" s="4" t="s">
        <v>379</v>
      </c>
      <c r="B64" s="6" t="n">
        <v>6264</v>
      </c>
      <c r="C64" s="6" t="n">
        <v>5620</v>
      </c>
    </row>
    <row r="65" spans="1:4">
      <c r="A65" s="4" t="s">
        <v>380</v>
      </c>
      <c r="B65" s="4" t="s">
        <v>425</v>
      </c>
      <c r="C65" s="4" t="s">
        <v>401</v>
      </c>
    </row>
    <row r="66" spans="1:4">
      <c r="A66" s="4" t="s">
        <v>426</v>
      </c>
    </row>
    <row r="67" spans="1:4">
      <c r="A67" s="3" t="s">
        <v>378</v>
      </c>
    </row>
    <row r="68" spans="1:4">
      <c r="A68" s="4" t="s">
        <v>379</v>
      </c>
      <c r="B68" s="6" t="n">
        <v>5424</v>
      </c>
      <c r="C68" s="6" t="n">
        <v>4928</v>
      </c>
    </row>
    <row r="69" spans="1:4">
      <c r="A69" s="4" t="s">
        <v>380</v>
      </c>
      <c r="B69" s="4" t="s">
        <v>427</v>
      </c>
      <c r="C69" s="4" t="s">
        <v>427</v>
      </c>
    </row>
    <row r="70" spans="1:4">
      <c r="A70" s="4" t="s">
        <v>428</v>
      </c>
    </row>
    <row r="71" spans="1:4">
      <c r="A71" s="3" t="s">
        <v>378</v>
      </c>
    </row>
    <row r="72" spans="1:4">
      <c r="A72" s="4" t="s">
        <v>379</v>
      </c>
      <c r="B72" s="6" t="n">
        <v>4749</v>
      </c>
      <c r="C72" s="6" t="n">
        <v>4366</v>
      </c>
    </row>
    <row r="73" spans="1:4">
      <c r="A73" s="4" t="s">
        <v>380</v>
      </c>
      <c r="B73" s="4" t="s">
        <v>429</v>
      </c>
      <c r="C73" s="4" t="s">
        <v>429</v>
      </c>
    </row>
    <row r="74" spans="1:4">
      <c r="A74" s="4" t="s">
        <v>374</v>
      </c>
    </row>
    <row r="75" spans="1:4">
      <c r="A75" s="3" t="s">
        <v>378</v>
      </c>
    </row>
    <row r="76" spans="1:4">
      <c r="A76" s="4" t="s">
        <v>379</v>
      </c>
      <c r="B76" s="6" t="n">
        <v>12114</v>
      </c>
      <c r="C76" s="6" t="n">
        <v>4945</v>
      </c>
    </row>
    <row r="77" spans="1:4">
      <c r="A77" s="4" t="s">
        <v>380</v>
      </c>
      <c r="B77" s="4" t="s">
        <v>430</v>
      </c>
      <c r="C77" s="4" t="s">
        <v>431</v>
      </c>
    </row>
    <row r="78" spans="1:4">
      <c r="A78" s="4" t="s">
        <v>37</v>
      </c>
      <c r="B78" s="6" t="n">
        <v>235349</v>
      </c>
      <c r="C78" s="6" t="n">
        <v>146553</v>
      </c>
      <c r="D78" s="5" t="n">
        <v>46147</v>
      </c>
    </row>
    <row r="79" spans="1:4">
      <c r="A79" s="4" t="s">
        <v>383</v>
      </c>
      <c r="B79" s="4" t="s">
        <v>384</v>
      </c>
      <c r="C79" s="4" t="s">
        <v>384</v>
      </c>
    </row>
    <row r="80" spans="1:4">
      <c r="A80" s="4" t="s">
        <v>385</v>
      </c>
      <c r="B80" s="6" t="n">
        <v>5246</v>
      </c>
      <c r="C80" s="6" t="n">
        <v>1635</v>
      </c>
    </row>
    <row r="81" spans="1:4">
      <c r="A81" s="4" t="s">
        <v>386</v>
      </c>
      <c r="B81" s="4" t="s">
        <v>432</v>
      </c>
      <c r="C81" s="4" t="s">
        <v>404</v>
      </c>
    </row>
    <row r="82" spans="1:4">
      <c r="A82" s="4" t="s">
        <v>433</v>
      </c>
    </row>
    <row r="83" spans="1:4">
      <c r="A83" s="3" t="s">
        <v>378</v>
      </c>
    </row>
    <row r="84" spans="1:4">
      <c r="A84" s="4" t="s">
        <v>390</v>
      </c>
      <c r="B84" s="6" t="n">
        <v>204063</v>
      </c>
      <c r="C84" s="6" t="n">
        <v>127374</v>
      </c>
    </row>
    <row r="85" spans="1:4">
      <c r="A85" s="4" t="s">
        <v>391</v>
      </c>
      <c r="B85" s="4" t="s">
        <v>434</v>
      </c>
      <c r="C85" s="4" t="s">
        <v>435</v>
      </c>
    </row>
    <row r="86" spans="1:4">
      <c r="A86" s="4" t="s">
        <v>436</v>
      </c>
    </row>
    <row r="87" spans="1:4">
      <c r="A87" s="3" t="s">
        <v>378</v>
      </c>
    </row>
    <row r="88" spans="1:4">
      <c r="A88" s="4" t="s">
        <v>379</v>
      </c>
      <c r="B88" s="6" t="n">
        <v>19172</v>
      </c>
      <c r="C88" s="6" t="n">
        <v>14234</v>
      </c>
    </row>
    <row r="89" spans="1:4">
      <c r="A89" s="4" t="s">
        <v>380</v>
      </c>
      <c r="B89" s="4" t="s">
        <v>437</v>
      </c>
      <c r="C89" s="4" t="s">
        <v>438</v>
      </c>
    </row>
    <row r="90" spans="1:4">
      <c r="A90" s="4" t="s">
        <v>439</v>
      </c>
    </row>
    <row r="91" spans="1:4">
      <c r="A91" s="3" t="s">
        <v>378</v>
      </c>
    </row>
    <row r="92" spans="1:4">
      <c r="A92" s="4" t="s">
        <v>379</v>
      </c>
      <c r="B92" s="6" t="n">
        <v>3948</v>
      </c>
      <c r="C92" s="6" t="n">
        <v>2157</v>
      </c>
    </row>
    <row r="93" spans="1:4">
      <c r="A93" s="4" t="s">
        <v>380</v>
      </c>
      <c r="B93" s="4" t="s">
        <v>440</v>
      </c>
      <c r="C93" s="4" t="s">
        <v>427</v>
      </c>
    </row>
    <row r="94" spans="1:4">
      <c r="A94" s="4" t="s">
        <v>441</v>
      </c>
    </row>
    <row r="95" spans="1:4">
      <c r="A95" s="3" t="s">
        <v>378</v>
      </c>
    </row>
    <row r="96" spans="1:4">
      <c r="A96" s="4" t="s">
        <v>379</v>
      </c>
      <c r="B96" s="6" t="n">
        <v>2920</v>
      </c>
      <c r="C96" s="6" t="n">
        <v>1153</v>
      </c>
    </row>
    <row r="97" spans="1:4">
      <c r="A97" s="4" t="s">
        <v>380</v>
      </c>
      <c r="B97" s="4" t="s">
        <v>442</v>
      </c>
      <c r="C97" s="4" t="s">
        <v>443</v>
      </c>
    </row>
    <row r="98" spans="1:4">
      <c r="A98" s="4" t="s">
        <v>444</v>
      </c>
    </row>
    <row r="99" spans="1:4">
      <c r="A99" s="3" t="s">
        <v>378</v>
      </c>
    </row>
    <row r="100" spans="1:4">
      <c r="A100" s="4" t="s">
        <v>379</v>
      </c>
      <c r="B100" s="6" t="n">
        <v>2271</v>
      </c>
      <c r="C100" s="6" t="n">
        <v>682</v>
      </c>
    </row>
    <row r="101" spans="1:4">
      <c r="A101" s="4" t="s">
        <v>380</v>
      </c>
      <c r="B101" s="4" t="s">
        <v>407</v>
      </c>
      <c r="C101" s="4" t="s">
        <v>445</v>
      </c>
    </row>
    <row r="102" spans="1:4">
      <c r="A102" s="4" t="s">
        <v>446</v>
      </c>
    </row>
    <row r="103" spans="1:4">
      <c r="A103" s="3" t="s">
        <v>378</v>
      </c>
    </row>
    <row r="104" spans="1:4">
      <c r="A104" s="4" t="s">
        <v>379</v>
      </c>
      <c r="B104" s="6" t="n">
        <v>1710</v>
      </c>
      <c r="C104" s="6" t="n">
        <v>574</v>
      </c>
    </row>
    <row r="105" spans="1:4">
      <c r="A105" s="4" t="s">
        <v>380</v>
      </c>
      <c r="B105" s="4" t="s">
        <v>447</v>
      </c>
      <c r="C105" s="4" t="s">
        <v>445</v>
      </c>
    </row>
    <row r="106" spans="1:4">
      <c r="A106" s="4" t="s">
        <v>448</v>
      </c>
    </row>
    <row r="107" spans="1:4">
      <c r="A107" s="3" t="s">
        <v>378</v>
      </c>
    </row>
    <row r="108" spans="1:4">
      <c r="A108" s="4" t="s">
        <v>379</v>
      </c>
      <c r="B108" s="6" t="n">
        <v>1265</v>
      </c>
      <c r="C108" s="6" t="n">
        <v>379</v>
      </c>
    </row>
    <row r="109" spans="1:4">
      <c r="A109" s="4" t="s">
        <v>380</v>
      </c>
      <c r="B109" s="4" t="s">
        <v>449</v>
      </c>
      <c r="C109" s="4" t="s">
        <v>450</v>
      </c>
    </row>
    <row r="110" spans="1:4">
      <c r="A110" s="4" t="s">
        <v>375</v>
      </c>
    </row>
    <row r="111" spans="1:4">
      <c r="A111" s="3" t="s">
        <v>378</v>
      </c>
    </row>
    <row r="112" spans="1:4">
      <c r="A112" s="4" t="s">
        <v>379</v>
      </c>
      <c r="B112" s="6" t="n">
        <v>6300</v>
      </c>
      <c r="C112" s="6" t="n">
        <v>8713</v>
      </c>
    </row>
    <row r="113" spans="1:4">
      <c r="A113" s="4" t="s">
        <v>380</v>
      </c>
      <c r="B113" s="4" t="s">
        <v>451</v>
      </c>
      <c r="C113" s="4" t="s">
        <v>452</v>
      </c>
    </row>
    <row r="114" spans="1:4">
      <c r="A114" s="4" t="s">
        <v>37</v>
      </c>
      <c r="B114" s="6" t="n">
        <v>90432</v>
      </c>
      <c r="C114" s="6" t="n">
        <v>116109</v>
      </c>
      <c r="D114" s="5" t="n">
        <v>154382</v>
      </c>
    </row>
    <row r="115" spans="1:4">
      <c r="A115" s="4" t="s">
        <v>383</v>
      </c>
      <c r="B115" s="4" t="s">
        <v>384</v>
      </c>
      <c r="C115" s="4" t="s">
        <v>384</v>
      </c>
    </row>
    <row r="116" spans="1:4">
      <c r="A116" s="4" t="s">
        <v>385</v>
      </c>
      <c r="B116" s="6" t="n">
        <v>2475</v>
      </c>
      <c r="C116" s="6" t="n">
        <v>2635</v>
      </c>
    </row>
    <row r="117" spans="1:4">
      <c r="A117" s="4" t="s">
        <v>386</v>
      </c>
      <c r="B117" s="4" t="s">
        <v>453</v>
      </c>
      <c r="C117" s="4" t="s">
        <v>398</v>
      </c>
    </row>
    <row r="118" spans="1:4">
      <c r="A118" s="4" t="s">
        <v>454</v>
      </c>
    </row>
    <row r="119" spans="1:4">
      <c r="A119" s="3" t="s">
        <v>378</v>
      </c>
    </row>
    <row r="120" spans="1:4">
      <c r="A120" s="4" t="s">
        <v>390</v>
      </c>
      <c r="B120" s="6" t="n">
        <v>66936</v>
      </c>
      <c r="C120" s="6" t="n">
        <v>79878</v>
      </c>
    </row>
    <row r="121" spans="1:4">
      <c r="A121" s="4" t="s">
        <v>391</v>
      </c>
      <c r="B121" s="4" t="s">
        <v>455</v>
      </c>
      <c r="C121" s="4" t="s">
        <v>456</v>
      </c>
    </row>
    <row r="122" spans="1:4">
      <c r="A122" s="4" t="s">
        <v>457</v>
      </c>
    </row>
    <row r="123" spans="1:4">
      <c r="A123" s="3" t="s">
        <v>378</v>
      </c>
    </row>
    <row r="124" spans="1:4">
      <c r="A124" s="4" t="s">
        <v>379</v>
      </c>
      <c r="B124" s="6" t="n">
        <v>17196</v>
      </c>
      <c r="C124" s="6" t="n">
        <v>27518</v>
      </c>
    </row>
    <row r="125" spans="1:4">
      <c r="A125" s="4" t="s">
        <v>380</v>
      </c>
      <c r="B125" s="4" t="s">
        <v>458</v>
      </c>
      <c r="C125" s="4" t="s">
        <v>459</v>
      </c>
    </row>
    <row r="126" spans="1:4">
      <c r="A126" s="4" t="s">
        <v>460</v>
      </c>
    </row>
    <row r="127" spans="1:4">
      <c r="A127" s="3" t="s">
        <v>378</v>
      </c>
    </row>
    <row r="128" spans="1:4">
      <c r="A128" s="4" t="s">
        <v>379</v>
      </c>
      <c r="B128" s="6" t="n">
        <v>2654</v>
      </c>
      <c r="C128" s="6" t="n">
        <v>4119</v>
      </c>
    </row>
    <row r="129" spans="1:4">
      <c r="A129" s="4" t="s">
        <v>380</v>
      </c>
      <c r="B129" s="4" t="s">
        <v>461</v>
      </c>
      <c r="C129" s="4" t="s">
        <v>387</v>
      </c>
    </row>
    <row r="130" spans="1:4">
      <c r="A130" s="4" t="s">
        <v>462</v>
      </c>
    </row>
    <row r="131" spans="1:4">
      <c r="A131" s="3" t="s">
        <v>378</v>
      </c>
    </row>
    <row r="132" spans="1:4">
      <c r="A132" s="4" t="s">
        <v>379</v>
      </c>
      <c r="B132" s="6" t="n">
        <v>1171</v>
      </c>
      <c r="C132" s="6" t="n">
        <v>1959</v>
      </c>
    </row>
    <row r="133" spans="1:4">
      <c r="A133" s="4" t="s">
        <v>380</v>
      </c>
      <c r="B133" s="4" t="s">
        <v>429</v>
      </c>
      <c r="C133" s="4" t="s">
        <v>440</v>
      </c>
    </row>
    <row r="134" spans="1:4">
      <c r="A134" s="4" t="s">
        <v>463</v>
      </c>
    </row>
    <row r="135" spans="1:4">
      <c r="A135" s="3" t="s">
        <v>378</v>
      </c>
    </row>
    <row r="136" spans="1:4">
      <c r="A136" s="4" t="s">
        <v>379</v>
      </c>
      <c r="B136" s="6" t="n">
        <v>1110</v>
      </c>
      <c r="C136" s="6" t="n">
        <v>1147</v>
      </c>
    </row>
    <row r="137" spans="1:4">
      <c r="A137" s="4" t="s">
        <v>380</v>
      </c>
      <c r="B137" s="4" t="s">
        <v>442</v>
      </c>
      <c r="C137" s="4" t="s">
        <v>407</v>
      </c>
    </row>
    <row r="138" spans="1:4">
      <c r="A138" s="4" t="s">
        <v>464</v>
      </c>
    </row>
    <row r="139" spans="1:4">
      <c r="A139" s="3" t="s">
        <v>378</v>
      </c>
    </row>
    <row r="140" spans="1:4">
      <c r="A140" s="4" t="s">
        <v>379</v>
      </c>
      <c r="B140" s="6" t="n">
        <v>743</v>
      </c>
      <c r="C140" s="6" t="n">
        <v>1003</v>
      </c>
    </row>
    <row r="141" spans="1:4">
      <c r="A141" s="4" t="s">
        <v>380</v>
      </c>
      <c r="B141" s="4" t="s">
        <v>443</v>
      </c>
      <c r="C141" s="4" t="s">
        <v>408</v>
      </c>
    </row>
    <row r="142" spans="1:4">
      <c r="A142" s="4" t="s">
        <v>465</v>
      </c>
    </row>
    <row r="143" spans="1:4">
      <c r="A143" s="3" t="s">
        <v>378</v>
      </c>
    </row>
    <row r="144" spans="1:4">
      <c r="A144" s="4" t="s">
        <v>379</v>
      </c>
      <c r="B144" s="6" t="n">
        <v>622</v>
      </c>
      <c r="C144" s="6" t="n">
        <v>485</v>
      </c>
    </row>
    <row r="145" spans="1:4">
      <c r="A145" s="4" t="s">
        <v>380</v>
      </c>
      <c r="B145" s="4" t="s">
        <v>447</v>
      </c>
      <c r="C145" s="4" t="s">
        <v>445</v>
      </c>
    </row>
    <row r="146" spans="1:4">
      <c r="A146" s="4" t="s">
        <v>376</v>
      </c>
    </row>
    <row r="147" spans="1:4">
      <c r="A147" s="3" t="s">
        <v>378</v>
      </c>
    </row>
    <row r="148" spans="1:4">
      <c r="A148" s="4" t="s">
        <v>379</v>
      </c>
      <c r="B148" s="6" t="n">
        <v>2098</v>
      </c>
      <c r="C148" s="6" t="n">
        <v>1421</v>
      </c>
    </row>
    <row r="149" spans="1:4">
      <c r="A149" s="4" t="s">
        <v>380</v>
      </c>
      <c r="B149" s="4" t="s">
        <v>466</v>
      </c>
      <c r="C149" s="4" t="s">
        <v>430</v>
      </c>
    </row>
    <row r="150" spans="1:4">
      <c r="A150" s="4" t="s">
        <v>37</v>
      </c>
      <c r="B150" s="6" t="n">
        <v>33523</v>
      </c>
      <c r="C150" s="6" t="n">
        <v>27625</v>
      </c>
      <c r="D150" s="6" t="n">
        <v>26130</v>
      </c>
    </row>
    <row r="151" spans="1:4">
      <c r="A151" s="4" t="s">
        <v>383</v>
      </c>
      <c r="B151" s="4" t="s">
        <v>384</v>
      </c>
      <c r="C151" s="4" t="s">
        <v>384</v>
      </c>
    </row>
    <row r="152" spans="1:4">
      <c r="A152" s="4" t="s">
        <v>385</v>
      </c>
      <c r="B152" s="6" t="n">
        <v>941</v>
      </c>
      <c r="C152" s="6" t="n">
        <v>568</v>
      </c>
    </row>
    <row r="153" spans="1:4">
      <c r="A153" s="4" t="s">
        <v>386</v>
      </c>
      <c r="B153" s="4" t="s">
        <v>467</v>
      </c>
      <c r="C153" s="4" t="s">
        <v>468</v>
      </c>
    </row>
    <row r="154" spans="1:4">
      <c r="A154" s="4" t="s">
        <v>469</v>
      </c>
    </row>
    <row r="155" spans="1:4">
      <c r="A155" s="3" t="s">
        <v>378</v>
      </c>
    </row>
    <row r="156" spans="1:4">
      <c r="A156" s="4" t="s">
        <v>390</v>
      </c>
      <c r="B156" s="6" t="n">
        <v>27220</v>
      </c>
      <c r="C156" s="6" t="n">
        <v>22704</v>
      </c>
    </row>
    <row r="157" spans="1:4">
      <c r="A157" s="4" t="s">
        <v>391</v>
      </c>
      <c r="B157" s="4" t="s">
        <v>470</v>
      </c>
      <c r="C157" s="4" t="s">
        <v>471</v>
      </c>
    </row>
    <row r="158" spans="1:4">
      <c r="A158" s="4" t="s">
        <v>472</v>
      </c>
    </row>
    <row r="159" spans="1:4">
      <c r="A159" s="3" t="s">
        <v>378</v>
      </c>
    </row>
    <row r="160" spans="1:4">
      <c r="A160" s="4" t="s">
        <v>379</v>
      </c>
      <c r="B160" s="6" t="n">
        <v>4205</v>
      </c>
      <c r="C160" s="6" t="n">
        <v>3500</v>
      </c>
    </row>
    <row r="161" spans="1:4">
      <c r="A161" s="4" t="s">
        <v>380</v>
      </c>
      <c r="B161" s="4" t="s">
        <v>473</v>
      </c>
      <c r="C161" s="4" t="s">
        <v>474</v>
      </c>
    </row>
    <row r="162" spans="1:4">
      <c r="A162" s="4" t="s">
        <v>475</v>
      </c>
    </row>
    <row r="163" spans="1:4">
      <c r="A163" s="3" t="s">
        <v>378</v>
      </c>
    </row>
    <row r="164" spans="1:4">
      <c r="A164" s="4" t="s">
        <v>379</v>
      </c>
      <c r="B164" s="6" t="n">
        <v>717</v>
      </c>
      <c r="C164" s="6" t="n">
        <v>537</v>
      </c>
    </row>
    <row r="165" spans="1:4">
      <c r="A165" s="4" t="s">
        <v>380</v>
      </c>
      <c r="B165" s="4" t="s">
        <v>432</v>
      </c>
      <c r="C165" s="4" t="s">
        <v>423</v>
      </c>
    </row>
    <row r="166" spans="1:4">
      <c r="A166" s="4" t="s">
        <v>476</v>
      </c>
    </row>
    <row r="167" spans="1:4">
      <c r="A167" s="3" t="s">
        <v>378</v>
      </c>
    </row>
    <row r="168" spans="1:4">
      <c r="A168" s="4" t="s">
        <v>379</v>
      </c>
      <c r="B168" s="6" t="n">
        <v>440</v>
      </c>
      <c r="C168" s="6" t="n">
        <v>316</v>
      </c>
    </row>
    <row r="169" spans="1:4">
      <c r="A169" s="4" t="s">
        <v>380</v>
      </c>
      <c r="B169" s="4" t="s">
        <v>429</v>
      </c>
      <c r="C169" s="4" t="s">
        <v>404</v>
      </c>
    </row>
    <row r="170" spans="1:4">
      <c r="A170" s="4" t="s">
        <v>477</v>
      </c>
    </row>
    <row r="171" spans="1:4">
      <c r="A171" s="3" t="s">
        <v>378</v>
      </c>
    </row>
    <row r="172" spans="1:4">
      <c r="A172" s="4" t="s">
        <v>379</v>
      </c>
      <c r="B172" s="6" t="n">
        <v>376</v>
      </c>
      <c r="C172" s="6" t="n">
        <v>247</v>
      </c>
    </row>
    <row r="173" spans="1:4">
      <c r="A173" s="4" t="s">
        <v>380</v>
      </c>
      <c r="B173" s="4" t="s">
        <v>404</v>
      </c>
      <c r="C173" s="4" t="s">
        <v>407</v>
      </c>
    </row>
    <row r="174" spans="1:4">
      <c r="A174" s="4" t="s">
        <v>478</v>
      </c>
    </row>
    <row r="175" spans="1:4">
      <c r="A175" s="3" t="s">
        <v>378</v>
      </c>
    </row>
    <row r="176" spans="1:4">
      <c r="A176" s="4" t="s">
        <v>379</v>
      </c>
      <c r="B176" s="6" t="n">
        <v>328</v>
      </c>
      <c r="C176" s="6" t="n">
        <v>173</v>
      </c>
    </row>
    <row r="177" spans="1:4">
      <c r="A177" s="4" t="s">
        <v>380</v>
      </c>
      <c r="B177" s="4" t="s">
        <v>407</v>
      </c>
      <c r="C177" s="4" t="s">
        <v>479</v>
      </c>
    </row>
    <row r="178" spans="1:4">
      <c r="A178" s="4" t="s">
        <v>480</v>
      </c>
    </row>
    <row r="179" spans="1:4">
      <c r="A179" s="3" t="s">
        <v>378</v>
      </c>
    </row>
    <row r="180" spans="1:4">
      <c r="A180" s="4" t="s">
        <v>379</v>
      </c>
      <c r="B180" s="6" t="n">
        <v>237</v>
      </c>
      <c r="C180" s="6" t="n">
        <v>148</v>
      </c>
    </row>
    <row r="181" spans="1:4">
      <c r="A181" s="4" t="s">
        <v>380</v>
      </c>
      <c r="B181" s="4" t="s">
        <v>447</v>
      </c>
      <c r="C181" s="4" t="s">
        <v>44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481</v>
      </c>
      <c r="B1" s="2" t="s">
        <v>341</v>
      </c>
      <c r="C1" s="2" t="s">
        <v>482</v>
      </c>
      <c r="L1" s="2" t="s">
        <v>1</v>
      </c>
    </row>
    <row r="2" spans="1:14">
      <c r="B2" s="2" t="s">
        <v>342</v>
      </c>
      <c r="C2" s="2" t="s">
        <v>2</v>
      </c>
      <c r="D2" s="2" t="s">
        <v>483</v>
      </c>
      <c r="E2" s="2" t="s">
        <v>4</v>
      </c>
      <c r="F2" s="2" t="s">
        <v>484</v>
      </c>
      <c r="G2" s="2" t="s">
        <v>32</v>
      </c>
      <c r="H2" s="2" t="s">
        <v>485</v>
      </c>
      <c r="I2" s="2" t="s">
        <v>486</v>
      </c>
      <c r="J2" s="2" t="s">
        <v>487</v>
      </c>
      <c r="K2" s="2" t="s">
        <v>342</v>
      </c>
      <c r="L2" s="2" t="s">
        <v>2</v>
      </c>
      <c r="M2" s="2" t="s">
        <v>32</v>
      </c>
      <c r="N2" s="2" t="s">
        <v>75</v>
      </c>
    </row>
    <row r="3" spans="1:14">
      <c r="A3" s="3" t="s">
        <v>488</v>
      </c>
    </row>
    <row r="4" spans="1:14">
      <c r="A4" s="4" t="s">
        <v>489</v>
      </c>
      <c r="C4" s="6" t="n">
        <v>6467000</v>
      </c>
      <c r="D4" s="6" t="n">
        <v>6476000</v>
      </c>
      <c r="E4" s="6" t="n">
        <v>5912000</v>
      </c>
      <c r="F4" s="6" t="n">
        <v>5176000</v>
      </c>
      <c r="G4" s="6" t="n">
        <v>7367000</v>
      </c>
      <c r="H4" s="6" t="n">
        <v>6507000</v>
      </c>
      <c r="I4" s="6" t="n">
        <v>5408000</v>
      </c>
      <c r="J4" s="6" t="n">
        <v>4083000</v>
      </c>
      <c r="L4" s="6" t="n">
        <v>24031000</v>
      </c>
      <c r="M4" s="6" t="n">
        <v>23365000</v>
      </c>
      <c r="N4" s="6" t="n">
        <v>14802000</v>
      </c>
    </row>
    <row r="5" spans="1:14">
      <c r="A5" s="4" t="s">
        <v>490</v>
      </c>
      <c r="C5" s="7" t="n">
        <v>0.55</v>
      </c>
      <c r="D5" s="7" t="n">
        <v>0.5600000000000001</v>
      </c>
      <c r="E5" s="7" t="n">
        <v>0.49</v>
      </c>
      <c r="F5" s="7" t="n">
        <v>0.4</v>
      </c>
      <c r="G5" s="7" t="n">
        <v>0.5600000000000001</v>
      </c>
      <c r="H5" s="7" t="n">
        <v>0.5</v>
      </c>
      <c r="I5" s="7" t="n">
        <v>0.41</v>
      </c>
      <c r="J5" s="7" t="n">
        <v>0.31</v>
      </c>
      <c r="L5" s="7" t="n">
        <v>1.99</v>
      </c>
      <c r="M5" s="7" t="n">
        <v>1.79</v>
      </c>
      <c r="N5" s="7" t="n">
        <v>1.14</v>
      </c>
    </row>
    <row r="6" spans="1:14">
      <c r="A6" s="4" t="s">
        <v>223</v>
      </c>
      <c r="B6" s="6" t="n">
        <v>2100000</v>
      </c>
      <c r="N6" s="6" t="n">
        <v>2106000</v>
      </c>
    </row>
    <row r="7" spans="1:14">
      <c r="A7" s="4" t="s">
        <v>345</v>
      </c>
      <c r="B7" s="4" t="s">
        <v>346</v>
      </c>
      <c r="L7" s="4" t="s">
        <v>346</v>
      </c>
      <c r="N7" s="4" t="s">
        <v>346</v>
      </c>
    </row>
    <row r="8" spans="1:14">
      <c r="A8" s="4" t="s">
        <v>491</v>
      </c>
      <c r="K8" s="6" t="n">
        <v>300000</v>
      </c>
    </row>
    <row r="9" spans="1:14">
      <c r="A9" s="4" t="s">
        <v>492</v>
      </c>
      <c r="N9" s="6" t="n">
        <v>200000</v>
      </c>
    </row>
    <row r="10" spans="1:14">
      <c r="A10" s="4" t="s">
        <v>493</v>
      </c>
      <c r="N10" s="7" t="n">
        <v>0.02</v>
      </c>
    </row>
    <row r="11" spans="1:14">
      <c r="A11" s="4" t="s">
        <v>494</v>
      </c>
      <c r="M11" s="6" t="n">
        <v>500000</v>
      </c>
    </row>
    <row r="12" spans="1:14">
      <c r="A12" s="4" t="s">
        <v>495</v>
      </c>
      <c r="M12" s="6" t="n">
        <v>-300000</v>
      </c>
    </row>
    <row r="13" spans="1:14">
      <c r="A13" s="4" t="s">
        <v>496</v>
      </c>
      <c r="M13" s="7" t="n">
        <v>-0.02</v>
      </c>
    </row>
    <row r="14" spans="1:14">
      <c r="A14" s="4" t="s">
        <v>497</v>
      </c>
      <c r="C14" s="4" t="s">
        <v>498</v>
      </c>
      <c r="G14" s="4" t="s">
        <v>499</v>
      </c>
      <c r="L14" s="4" t="s">
        <v>498</v>
      </c>
      <c r="M14" s="4" t="s">
        <v>499</v>
      </c>
      <c r="N14" s="4" t="s">
        <v>381</v>
      </c>
    </row>
    <row r="15" spans="1:14">
      <c r="A15" s="4" t="s">
        <v>500</v>
      </c>
      <c r="M15" s="4" t="s">
        <v>501</v>
      </c>
    </row>
    <row r="16" spans="1:14">
      <c r="A16" s="4" t="s">
        <v>502</v>
      </c>
      <c r="M16" s="4" t="s">
        <v>503</v>
      </c>
    </row>
    <row r="17" spans="1:14">
      <c r="A17" s="4" t="s">
        <v>504</v>
      </c>
      <c r="G17" s="6" t="n">
        <v>2000000</v>
      </c>
      <c r="M17" s="6" t="n">
        <v>2000000</v>
      </c>
    </row>
    <row r="18" spans="1:14">
      <c r="A18" s="4" t="s">
        <v>505</v>
      </c>
      <c r="N18" s="6" t="n">
        <v>0</v>
      </c>
    </row>
    <row r="19" spans="1:14">
      <c r="A19" s="4" t="s">
        <v>506</v>
      </c>
      <c r="L19" s="4" t="s">
        <v>401</v>
      </c>
      <c r="M19" s="4" t="s">
        <v>442</v>
      </c>
    </row>
    <row r="20" spans="1:14">
      <c r="A20" s="4" t="s">
        <v>374</v>
      </c>
    </row>
    <row r="21" spans="1:14">
      <c r="A21" s="3" t="s">
        <v>488</v>
      </c>
    </row>
    <row r="22" spans="1:14">
      <c r="A22" s="4" t="s">
        <v>223</v>
      </c>
      <c r="N22" s="6" t="n">
        <v>203000</v>
      </c>
    </row>
    <row r="23" spans="1:14">
      <c r="A23" s="4" t="s">
        <v>497</v>
      </c>
      <c r="C23" s="4" t="s">
        <v>507</v>
      </c>
      <c r="G23" s="4" t="s">
        <v>508</v>
      </c>
      <c r="L23" s="4" t="s">
        <v>507</v>
      </c>
      <c r="M23" s="4" t="s">
        <v>508</v>
      </c>
      <c r="N23" s="4" t="s">
        <v>509</v>
      </c>
    </row>
    <row r="24" spans="1:14">
      <c r="A24" s="4" t="s">
        <v>366</v>
      </c>
    </row>
    <row r="25" spans="1:14">
      <c r="A25" s="3" t="s">
        <v>488</v>
      </c>
    </row>
    <row r="26" spans="1:14">
      <c r="A26" s="4" t="s">
        <v>345</v>
      </c>
      <c r="B26" s="4" t="s">
        <v>367</v>
      </c>
    </row>
    <row r="27" spans="1:14">
      <c r="A27" s="4" t="s">
        <v>510</v>
      </c>
    </row>
    <row r="28" spans="1:14">
      <c r="A28" s="3" t="s">
        <v>488</v>
      </c>
    </row>
    <row r="29" spans="1:14">
      <c r="A29" s="4" t="s">
        <v>511</v>
      </c>
      <c r="L29" s="4" t="s">
        <v>512</v>
      </c>
    </row>
    <row r="30" spans="1:14">
      <c r="A30" s="4" t="s">
        <v>513</v>
      </c>
      <c r="L30" s="6" t="n">
        <v>500000</v>
      </c>
    </row>
    <row r="31" spans="1:14">
      <c r="A31" s="4" t="s">
        <v>489</v>
      </c>
      <c r="L31" s="6" t="n">
        <v>300000</v>
      </c>
    </row>
    <row r="32" spans="1:14">
      <c r="A32" s="4" t="s">
        <v>490</v>
      </c>
      <c r="L32" s="7" t="n">
        <v>0.03</v>
      </c>
    </row>
  </sheetData>
  <mergeCells count="3">
    <mergeCell ref="A1:A2"/>
    <mergeCell ref="C1:K1"/>
    <mergeCell ref="L1:N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4</v>
      </c>
      <c r="B1" s="2" t="s">
        <v>341</v>
      </c>
      <c r="C1" s="2" t="s">
        <v>482</v>
      </c>
      <c r="K1" s="2" t="s">
        <v>1</v>
      </c>
    </row>
    <row r="2" spans="1:13">
      <c r="B2" s="2" t="s">
        <v>342</v>
      </c>
      <c r="C2" s="2" t="s">
        <v>2</v>
      </c>
      <c r="D2" s="2" t="s">
        <v>483</v>
      </c>
      <c r="E2" s="2" t="s">
        <v>4</v>
      </c>
      <c r="F2" s="2" t="s">
        <v>484</v>
      </c>
      <c r="G2" s="2" t="s">
        <v>32</v>
      </c>
      <c r="H2" s="2" t="s">
        <v>485</v>
      </c>
      <c r="I2" s="2" t="s">
        <v>486</v>
      </c>
      <c r="J2" s="2" t="s">
        <v>487</v>
      </c>
      <c r="K2" s="2" t="s">
        <v>2</v>
      </c>
      <c r="L2" s="2" t="s">
        <v>32</v>
      </c>
      <c r="M2" s="2" t="s">
        <v>75</v>
      </c>
    </row>
    <row r="3" spans="1:13">
      <c r="A3" s="3" t="s">
        <v>163</v>
      </c>
    </row>
    <row r="4" spans="1:13">
      <c r="A4" s="4" t="s">
        <v>515</v>
      </c>
      <c r="F4" s="6" t="n">
        <v>37452</v>
      </c>
      <c r="J4" s="6" t="n">
        <v>40511</v>
      </c>
      <c r="K4" s="6" t="n">
        <v>37452</v>
      </c>
      <c r="L4" s="6" t="n">
        <v>40511</v>
      </c>
      <c r="M4" s="6" t="n">
        <v>30089</v>
      </c>
    </row>
    <row r="5" spans="1:13">
      <c r="A5" s="4" t="s">
        <v>82</v>
      </c>
      <c r="C5" s="6" t="n">
        <v>19427</v>
      </c>
      <c r="D5" s="6" t="n">
        <v>16410</v>
      </c>
      <c r="E5" s="6" t="n">
        <v>13386</v>
      </c>
      <c r="F5" s="6" t="n">
        <v>13791</v>
      </c>
      <c r="G5" s="6" t="n">
        <v>11449</v>
      </c>
      <c r="H5" s="6" t="n">
        <v>14085</v>
      </c>
      <c r="I5" s="6" t="n">
        <v>12102</v>
      </c>
      <c r="J5" s="6" t="n">
        <v>9712</v>
      </c>
      <c r="K5" s="5" t="n">
        <v>63014</v>
      </c>
      <c r="L5" s="5" t="n">
        <v>47348</v>
      </c>
      <c r="M5" s="5" t="n">
        <v>69057</v>
      </c>
    </row>
    <row r="6" spans="1:13">
      <c r="A6" s="4" t="s">
        <v>223</v>
      </c>
      <c r="K6" s="5" t="n">
        <v>-64064</v>
      </c>
      <c r="L6" s="5" t="n">
        <v>-55043</v>
      </c>
      <c r="M6" s="5" t="n">
        <v>-58236</v>
      </c>
    </row>
    <row r="7" spans="1:13">
      <c r="A7" s="4" t="s">
        <v>516</v>
      </c>
      <c r="B7" s="6" t="n">
        <v>-2100</v>
      </c>
      <c r="M7" s="5" t="n">
        <v>-2106</v>
      </c>
    </row>
    <row r="8" spans="1:13">
      <c r="A8" s="4" t="s">
        <v>504</v>
      </c>
      <c r="K8" s="5" t="n">
        <v>4848</v>
      </c>
      <c r="L8" s="5" t="n">
        <v>4636</v>
      </c>
      <c r="M8" s="5" t="n">
        <v>1707</v>
      </c>
    </row>
    <row r="9" spans="1:13">
      <c r="A9" s="4" t="s">
        <v>517</v>
      </c>
      <c r="C9" s="6" t="n">
        <v>41250</v>
      </c>
      <c r="G9" s="6" t="n">
        <v>37452</v>
      </c>
      <c r="K9" s="6" t="n">
        <v>41250</v>
      </c>
      <c r="L9" s="6" t="n">
        <v>37452</v>
      </c>
      <c r="M9" s="6" t="n">
        <v>40511</v>
      </c>
    </row>
  </sheetData>
  <mergeCells count="3">
    <mergeCell ref="A1:A2"/>
    <mergeCell ref="C1:J1"/>
    <mergeCell ref="K1:M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8</v>
      </c>
      <c r="B1" s="2" t="s">
        <v>341</v>
      </c>
      <c r="C1" s="2" t="s">
        <v>482</v>
      </c>
      <c r="K1" s="2" t="s">
        <v>1</v>
      </c>
    </row>
    <row r="2" spans="1:13">
      <c r="B2" s="2" t="s">
        <v>342</v>
      </c>
      <c r="C2" s="2" t="s">
        <v>2</v>
      </c>
      <c r="D2" s="2" t="s">
        <v>483</v>
      </c>
      <c r="E2" s="2" t="s">
        <v>4</v>
      </c>
      <c r="F2" s="2" t="s">
        <v>484</v>
      </c>
      <c r="G2" s="2" t="s">
        <v>32</v>
      </c>
      <c r="H2" s="2" t="s">
        <v>485</v>
      </c>
      <c r="I2" s="2" t="s">
        <v>486</v>
      </c>
      <c r="J2" s="2" t="s">
        <v>487</v>
      </c>
      <c r="K2" s="2" t="s">
        <v>2</v>
      </c>
      <c r="L2" s="2" t="s">
        <v>32</v>
      </c>
      <c r="M2" s="2" t="s">
        <v>75</v>
      </c>
    </row>
    <row r="3" spans="1:13">
      <c r="A3" s="3" t="s">
        <v>372</v>
      </c>
    </row>
    <row r="4" spans="1:13">
      <c r="A4" s="4" t="s">
        <v>515</v>
      </c>
      <c r="F4" s="6" t="n">
        <v>37452</v>
      </c>
      <c r="J4" s="6" t="n">
        <v>40511</v>
      </c>
      <c r="K4" s="6" t="n">
        <v>37452</v>
      </c>
      <c r="L4" s="6" t="n">
        <v>40511</v>
      </c>
      <c r="M4" s="6" t="n">
        <v>30089</v>
      </c>
    </row>
    <row r="5" spans="1:13">
      <c r="A5" s="4" t="s">
        <v>519</v>
      </c>
      <c r="C5" s="6" t="n">
        <v>19427</v>
      </c>
      <c r="D5" s="6" t="n">
        <v>16410</v>
      </c>
      <c r="E5" s="6" t="n">
        <v>13386</v>
      </c>
      <c r="F5" s="5" t="n">
        <v>13791</v>
      </c>
      <c r="G5" s="6" t="n">
        <v>11449</v>
      </c>
      <c r="H5" s="6" t="n">
        <v>14085</v>
      </c>
      <c r="I5" s="6" t="n">
        <v>12102</v>
      </c>
      <c r="J5" s="5" t="n">
        <v>9712</v>
      </c>
      <c r="K5" s="5" t="n">
        <v>63014</v>
      </c>
      <c r="L5" s="5" t="n">
        <v>47348</v>
      </c>
      <c r="M5" s="5" t="n">
        <v>69057</v>
      </c>
    </row>
    <row r="6" spans="1:13">
      <c r="A6" s="4" t="s">
        <v>223</v>
      </c>
      <c r="K6" s="5" t="n">
        <v>-64064</v>
      </c>
      <c r="L6" s="5" t="n">
        <v>-55043</v>
      </c>
      <c r="M6" s="5" t="n">
        <v>-58236</v>
      </c>
    </row>
    <row r="7" spans="1:13">
      <c r="A7" s="4" t="s">
        <v>520</v>
      </c>
      <c r="B7" s="6" t="n">
        <v>-2100</v>
      </c>
      <c r="M7" s="5" t="n">
        <v>-2106</v>
      </c>
    </row>
    <row r="8" spans="1:13">
      <c r="A8" s="4" t="s">
        <v>504</v>
      </c>
      <c r="K8" s="5" t="n">
        <v>4848</v>
      </c>
      <c r="L8" s="5" t="n">
        <v>4636</v>
      </c>
      <c r="M8" s="5" t="n">
        <v>1707</v>
      </c>
    </row>
    <row r="9" spans="1:13">
      <c r="A9" s="4" t="s">
        <v>517</v>
      </c>
      <c r="C9" s="5" t="n">
        <v>41250</v>
      </c>
      <c r="G9" s="5" t="n">
        <v>37452</v>
      </c>
      <c r="K9" s="5" t="n">
        <v>41250</v>
      </c>
      <c r="L9" s="5" t="n">
        <v>37452</v>
      </c>
      <c r="M9" s="5" t="n">
        <v>40511</v>
      </c>
    </row>
    <row r="10" spans="1:13">
      <c r="A10" s="4" t="s">
        <v>37</v>
      </c>
      <c r="C10" s="6" t="n">
        <v>717775</v>
      </c>
      <c r="G10" s="6" t="n">
        <v>628444</v>
      </c>
      <c r="K10" s="6" t="n">
        <v>717775</v>
      </c>
      <c r="L10" s="6" t="n">
        <v>628444</v>
      </c>
      <c r="M10" s="6" t="n">
        <v>546192</v>
      </c>
    </row>
    <row r="11" spans="1:13">
      <c r="A11" s="4" t="s">
        <v>521</v>
      </c>
      <c r="C11" s="4" t="s">
        <v>498</v>
      </c>
      <c r="G11" s="4" t="s">
        <v>499</v>
      </c>
      <c r="K11" s="4" t="s">
        <v>498</v>
      </c>
      <c r="L11" s="4" t="s">
        <v>499</v>
      </c>
      <c r="M11" s="4" t="s">
        <v>381</v>
      </c>
    </row>
    <row r="12" spans="1:13">
      <c r="A12" s="4" t="s">
        <v>373</v>
      </c>
    </row>
    <row r="13" spans="1:13">
      <c r="A13" s="3" t="s">
        <v>372</v>
      </c>
    </row>
    <row r="14" spans="1:13">
      <c r="A14" s="4" t="s">
        <v>515</v>
      </c>
      <c r="F14" s="5" t="n">
        <v>21535</v>
      </c>
      <c r="J14" s="5" t="n">
        <v>25280</v>
      </c>
      <c r="K14" s="6" t="n">
        <v>21535</v>
      </c>
      <c r="L14" s="6" t="n">
        <v>25280</v>
      </c>
      <c r="M14" s="6" t="n">
        <v>15370</v>
      </c>
    </row>
    <row r="15" spans="1:13">
      <c r="A15" s="4" t="s">
        <v>519</v>
      </c>
      <c r="K15" s="5" t="n">
        <v>41119</v>
      </c>
      <c r="L15" s="5" t="n">
        <v>33428</v>
      </c>
      <c r="M15" s="5" t="n">
        <v>50755</v>
      </c>
    </row>
    <row r="16" spans="1:13">
      <c r="A16" s="4" t="s">
        <v>223</v>
      </c>
      <c r="K16" s="5" t="n">
        <v>-43797</v>
      </c>
      <c r="L16" s="5" t="n">
        <v>-40059</v>
      </c>
      <c r="M16" s="5" t="n">
        <v>-40697</v>
      </c>
    </row>
    <row r="17" spans="1:13">
      <c r="A17" s="4" t="s">
        <v>520</v>
      </c>
      <c r="M17" s="5" t="n">
        <v>-1132</v>
      </c>
    </row>
    <row r="18" spans="1:13">
      <c r="A18" s="4" t="s">
        <v>504</v>
      </c>
      <c r="K18" s="5" t="n">
        <v>2913</v>
      </c>
      <c r="L18" s="5" t="n">
        <v>2886</v>
      </c>
      <c r="M18" s="5" t="n">
        <v>984</v>
      </c>
    </row>
    <row r="19" spans="1:13">
      <c r="A19" s="4" t="s">
        <v>517</v>
      </c>
      <c r="C19" s="6" t="n">
        <v>21770</v>
      </c>
      <c r="G19" s="6" t="n">
        <v>21535</v>
      </c>
      <c r="K19" s="5" t="n">
        <v>21770</v>
      </c>
      <c r="L19" s="5" t="n">
        <v>21535</v>
      </c>
      <c r="M19" s="5" t="n">
        <v>25280</v>
      </c>
    </row>
    <row r="20" spans="1:13">
      <c r="A20" s="4" t="s">
        <v>37</v>
      </c>
      <c r="C20" s="6" t="n">
        <v>358471</v>
      </c>
      <c r="G20" s="6" t="n">
        <v>338157</v>
      </c>
      <c r="K20" s="6" t="n">
        <v>358471</v>
      </c>
      <c r="L20" s="6" t="n">
        <v>338157</v>
      </c>
      <c r="M20" s="6" t="n">
        <v>319533</v>
      </c>
    </row>
    <row r="21" spans="1:13">
      <c r="A21" s="4" t="s">
        <v>521</v>
      </c>
      <c r="C21" s="4" t="s">
        <v>522</v>
      </c>
      <c r="G21" s="4" t="s">
        <v>523</v>
      </c>
      <c r="K21" s="4" t="s">
        <v>522</v>
      </c>
      <c r="L21" s="4" t="s">
        <v>523</v>
      </c>
      <c r="M21" s="4" t="s">
        <v>524</v>
      </c>
    </row>
    <row r="22" spans="1:13">
      <c r="A22" s="4" t="s">
        <v>374</v>
      </c>
    </row>
    <row r="23" spans="1:13">
      <c r="A23" s="3" t="s">
        <v>372</v>
      </c>
    </row>
    <row r="24" spans="1:13">
      <c r="A24" s="4" t="s">
        <v>515</v>
      </c>
      <c r="F24" s="5" t="n">
        <v>5593</v>
      </c>
      <c r="J24" s="5" t="n">
        <v>1980</v>
      </c>
      <c r="K24" s="6" t="n">
        <v>5593</v>
      </c>
      <c r="L24" s="6" t="n">
        <v>1980</v>
      </c>
      <c r="M24" s="6" t="n">
        <v>2233</v>
      </c>
    </row>
    <row r="25" spans="1:13">
      <c r="A25" s="4" t="s">
        <v>519</v>
      </c>
      <c r="K25" s="5" t="n">
        <v>14261</v>
      </c>
      <c r="L25" s="5" t="n">
        <v>6032</v>
      </c>
      <c r="M25" s="5" t="n">
        <v>1985</v>
      </c>
    </row>
    <row r="26" spans="1:13">
      <c r="A26" s="4" t="s">
        <v>223</v>
      </c>
      <c r="K26" s="5" t="n">
        <v>-8946</v>
      </c>
      <c r="L26" s="5" t="n">
        <v>-2762</v>
      </c>
      <c r="M26" s="5" t="n">
        <v>-2334</v>
      </c>
    </row>
    <row r="27" spans="1:13">
      <c r="A27" s="4" t="s">
        <v>520</v>
      </c>
      <c r="M27" s="5" t="n">
        <v>-203</v>
      </c>
    </row>
    <row r="28" spans="1:13">
      <c r="A28" s="4" t="s">
        <v>504</v>
      </c>
      <c r="K28" s="5" t="n">
        <v>552</v>
      </c>
      <c r="L28" s="5" t="n">
        <v>343</v>
      </c>
      <c r="M28" s="5" t="n">
        <v>299</v>
      </c>
    </row>
    <row r="29" spans="1:13">
      <c r="A29" s="4" t="s">
        <v>517</v>
      </c>
      <c r="C29" s="6" t="n">
        <v>11460</v>
      </c>
      <c r="G29" s="6" t="n">
        <v>5593</v>
      </c>
      <c r="K29" s="5" t="n">
        <v>11460</v>
      </c>
      <c r="L29" s="5" t="n">
        <v>5593</v>
      </c>
      <c r="M29" s="5" t="n">
        <v>1980</v>
      </c>
    </row>
    <row r="30" spans="1:13">
      <c r="A30" s="4" t="s">
        <v>37</v>
      </c>
      <c r="C30" s="6" t="n">
        <v>235349</v>
      </c>
      <c r="G30" s="6" t="n">
        <v>146553</v>
      </c>
      <c r="K30" s="6" t="n">
        <v>235349</v>
      </c>
      <c r="L30" s="6" t="n">
        <v>146553</v>
      </c>
      <c r="M30" s="6" t="n">
        <v>46147</v>
      </c>
    </row>
    <row r="31" spans="1:13">
      <c r="A31" s="4" t="s">
        <v>521</v>
      </c>
      <c r="C31" s="4" t="s">
        <v>507</v>
      </c>
      <c r="G31" s="4" t="s">
        <v>508</v>
      </c>
      <c r="K31" s="4" t="s">
        <v>507</v>
      </c>
      <c r="L31" s="4" t="s">
        <v>508</v>
      </c>
      <c r="M31" s="4" t="s">
        <v>509</v>
      </c>
    </row>
    <row r="32" spans="1:13">
      <c r="A32" s="4" t="s">
        <v>375</v>
      </c>
    </row>
    <row r="33" spans="1:13">
      <c r="A33" s="3" t="s">
        <v>372</v>
      </c>
    </row>
    <row r="34" spans="1:13">
      <c r="A34" s="4" t="s">
        <v>515</v>
      </c>
      <c r="F34" s="5" t="n">
        <v>8828</v>
      </c>
      <c r="J34" s="5" t="n">
        <v>11776</v>
      </c>
      <c r="K34" s="6" t="n">
        <v>8828</v>
      </c>
      <c r="L34" s="6" t="n">
        <v>11776</v>
      </c>
      <c r="M34" s="6" t="n">
        <v>10827</v>
      </c>
    </row>
    <row r="35" spans="1:13">
      <c r="A35" s="4" t="s">
        <v>519</v>
      </c>
      <c r="K35" s="5" t="n">
        <v>4785</v>
      </c>
      <c r="L35" s="5" t="n">
        <v>6285</v>
      </c>
      <c r="M35" s="5" t="n">
        <v>14259</v>
      </c>
    </row>
    <row r="36" spans="1:13">
      <c r="A36" s="4" t="s">
        <v>223</v>
      </c>
      <c r="K36" s="5" t="n">
        <v>-8886</v>
      </c>
      <c r="L36" s="5" t="n">
        <v>-10466</v>
      </c>
      <c r="M36" s="5" t="n">
        <v>-12939</v>
      </c>
    </row>
    <row r="37" spans="1:13">
      <c r="A37" s="4" t="s">
        <v>520</v>
      </c>
      <c r="M37" s="5" t="n">
        <v>-688</v>
      </c>
    </row>
    <row r="38" spans="1:13">
      <c r="A38" s="4" t="s">
        <v>504</v>
      </c>
      <c r="K38" s="5" t="n">
        <v>1183</v>
      </c>
      <c r="L38" s="5" t="n">
        <v>1233</v>
      </c>
      <c r="M38" s="5" t="n">
        <v>317</v>
      </c>
    </row>
    <row r="39" spans="1:13">
      <c r="A39" s="4" t="s">
        <v>517</v>
      </c>
      <c r="C39" s="6" t="n">
        <v>5910</v>
      </c>
      <c r="G39" s="6" t="n">
        <v>8828</v>
      </c>
      <c r="K39" s="5" t="n">
        <v>5910</v>
      </c>
      <c r="L39" s="5" t="n">
        <v>8828</v>
      </c>
      <c r="M39" s="5" t="n">
        <v>11776</v>
      </c>
    </row>
    <row r="40" spans="1:13">
      <c r="A40" s="4" t="s">
        <v>37</v>
      </c>
      <c r="C40" s="6" t="n">
        <v>90432</v>
      </c>
      <c r="G40" s="6" t="n">
        <v>116109</v>
      </c>
      <c r="K40" s="6" t="n">
        <v>90432</v>
      </c>
      <c r="L40" s="6" t="n">
        <v>116109</v>
      </c>
      <c r="M40" s="6" t="n">
        <v>154382</v>
      </c>
    </row>
    <row r="41" spans="1:13">
      <c r="A41" s="4" t="s">
        <v>521</v>
      </c>
      <c r="C41" s="4" t="s">
        <v>525</v>
      </c>
      <c r="G41" s="4" t="s">
        <v>526</v>
      </c>
      <c r="K41" s="4" t="s">
        <v>525</v>
      </c>
      <c r="L41" s="4" t="s">
        <v>526</v>
      </c>
      <c r="M41" s="4" t="s">
        <v>526</v>
      </c>
    </row>
    <row r="42" spans="1:13">
      <c r="A42" s="4" t="s">
        <v>376</v>
      </c>
    </row>
    <row r="43" spans="1:13">
      <c r="A43" s="3" t="s">
        <v>372</v>
      </c>
    </row>
    <row r="44" spans="1:13">
      <c r="A44" s="4" t="s">
        <v>515</v>
      </c>
      <c r="F44" s="6" t="n">
        <v>1496</v>
      </c>
      <c r="J44" s="6" t="n">
        <v>1475</v>
      </c>
      <c r="K44" s="6" t="n">
        <v>1496</v>
      </c>
      <c r="L44" s="6" t="n">
        <v>1475</v>
      </c>
      <c r="M44" s="6" t="n">
        <v>1659</v>
      </c>
    </row>
    <row r="45" spans="1:13">
      <c r="A45" s="4" t="s">
        <v>519</v>
      </c>
      <c r="K45" s="5" t="n">
        <v>2849</v>
      </c>
      <c r="L45" s="5" t="n">
        <v>1603</v>
      </c>
      <c r="M45" s="5" t="n">
        <v>2058</v>
      </c>
    </row>
    <row r="46" spans="1:13">
      <c r="A46" s="4" t="s">
        <v>223</v>
      </c>
      <c r="K46" s="5" t="n">
        <v>-2435</v>
      </c>
      <c r="L46" s="5" t="n">
        <v>-1756</v>
      </c>
      <c r="M46" s="5" t="n">
        <v>-2266</v>
      </c>
    </row>
    <row r="47" spans="1:13">
      <c r="A47" s="4" t="s">
        <v>520</v>
      </c>
      <c r="M47" s="5" t="n">
        <v>-83</v>
      </c>
    </row>
    <row r="48" spans="1:13">
      <c r="A48" s="4" t="s">
        <v>504</v>
      </c>
      <c r="K48" s="5" t="n">
        <v>200</v>
      </c>
      <c r="L48" s="5" t="n">
        <v>174</v>
      </c>
      <c r="M48" s="5" t="n">
        <v>107</v>
      </c>
    </row>
    <row r="49" spans="1:13">
      <c r="A49" s="4" t="s">
        <v>517</v>
      </c>
      <c r="C49" s="6" t="n">
        <v>2110</v>
      </c>
      <c r="G49" s="6" t="n">
        <v>1496</v>
      </c>
      <c r="K49" s="5" t="n">
        <v>2110</v>
      </c>
      <c r="L49" s="5" t="n">
        <v>1496</v>
      </c>
      <c r="M49" s="5" t="n">
        <v>1475</v>
      </c>
    </row>
    <row r="50" spans="1:13">
      <c r="A50" s="4" t="s">
        <v>37</v>
      </c>
      <c r="C50" s="6" t="n">
        <v>33523</v>
      </c>
      <c r="G50" s="6" t="n">
        <v>27625</v>
      </c>
      <c r="K50" s="6" t="n">
        <v>33523</v>
      </c>
      <c r="L50" s="6" t="n">
        <v>27625</v>
      </c>
      <c r="M50" s="6" t="n">
        <v>26130</v>
      </c>
    </row>
    <row r="51" spans="1:13">
      <c r="A51" s="4" t="s">
        <v>521</v>
      </c>
      <c r="C51" s="4" t="s">
        <v>466</v>
      </c>
      <c r="G51" s="4" t="s">
        <v>527</v>
      </c>
      <c r="K51" s="4" t="s">
        <v>466</v>
      </c>
      <c r="L51" s="4" t="s">
        <v>527</v>
      </c>
      <c r="M51" s="4" t="s">
        <v>528</v>
      </c>
    </row>
  </sheetData>
  <mergeCells count="3">
    <mergeCell ref="A1:A2"/>
    <mergeCell ref="C1:J1"/>
    <mergeCell ref="K1:M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32</v>
      </c>
      <c r="D1" s="2" t="s">
        <v>75</v>
      </c>
    </row>
    <row r="2" spans="1:4">
      <c r="A2" s="3" t="s">
        <v>372</v>
      </c>
    </row>
    <row r="3" spans="1:4">
      <c r="A3" s="4" t="s">
        <v>530</v>
      </c>
      <c r="B3" s="6" t="n">
        <v>11411</v>
      </c>
      <c r="C3" s="6" t="n">
        <v>7260</v>
      </c>
    </row>
    <row r="4" spans="1:4">
      <c r="A4" s="4" t="s">
        <v>531</v>
      </c>
      <c r="B4" s="5" t="n">
        <v>706364</v>
      </c>
      <c r="C4" s="5" t="n">
        <v>621184</v>
      </c>
    </row>
    <row r="5" spans="1:4">
      <c r="A5" s="4" t="s">
        <v>37</v>
      </c>
      <c r="B5" s="5" t="n">
        <v>717775</v>
      </c>
      <c r="C5" s="5" t="n">
        <v>628444</v>
      </c>
      <c r="D5" s="6" t="n">
        <v>546192</v>
      </c>
    </row>
    <row r="6" spans="1:4">
      <c r="A6" s="4" t="s">
        <v>532</v>
      </c>
      <c r="B6" s="5" t="n">
        <v>1080</v>
      </c>
      <c r="C6" s="5" t="n">
        <v>719</v>
      </c>
    </row>
    <row r="7" spans="1:4">
      <c r="A7" s="4" t="s">
        <v>533</v>
      </c>
      <c r="B7" s="5" t="n">
        <v>2374</v>
      </c>
      <c r="C7" s="5" t="n">
        <v>1708</v>
      </c>
    </row>
    <row r="8" spans="1:4">
      <c r="A8" s="4" t="s">
        <v>534</v>
      </c>
      <c r="B8" s="5" t="n">
        <v>38876</v>
      </c>
      <c r="C8" s="5" t="n">
        <v>35744</v>
      </c>
    </row>
    <row r="9" spans="1:4">
      <c r="A9" s="4" t="s">
        <v>373</v>
      </c>
    </row>
    <row r="10" spans="1:4">
      <c r="A10" s="3" t="s">
        <v>372</v>
      </c>
    </row>
    <row r="11" spans="1:4">
      <c r="A11" s="4" t="s">
        <v>530</v>
      </c>
      <c r="B11" s="5" t="n">
        <v>2409</v>
      </c>
      <c r="C11" s="5" t="n">
        <v>1009</v>
      </c>
    </row>
    <row r="12" spans="1:4">
      <c r="A12" s="4" t="s">
        <v>531</v>
      </c>
      <c r="B12" s="5" t="n">
        <v>356062</v>
      </c>
      <c r="C12" s="5" t="n">
        <v>337148</v>
      </c>
    </row>
    <row r="13" spans="1:4">
      <c r="A13" s="4" t="s">
        <v>37</v>
      </c>
      <c r="B13" s="5" t="n">
        <v>358471</v>
      </c>
      <c r="C13" s="5" t="n">
        <v>338157</v>
      </c>
      <c r="D13" s="5" t="n">
        <v>319533</v>
      </c>
    </row>
    <row r="14" spans="1:4">
      <c r="A14" s="4" t="s">
        <v>532</v>
      </c>
      <c r="B14" s="5" t="n">
        <v>288</v>
      </c>
      <c r="C14" s="5" t="n">
        <v>204</v>
      </c>
    </row>
    <row r="15" spans="1:4">
      <c r="A15" s="4" t="s">
        <v>533</v>
      </c>
      <c r="B15" s="5" t="n">
        <v>563</v>
      </c>
      <c r="C15" s="5" t="n">
        <v>266</v>
      </c>
    </row>
    <row r="16" spans="1:4">
      <c r="A16" s="4" t="s">
        <v>534</v>
      </c>
      <c r="B16" s="5" t="n">
        <v>21207</v>
      </c>
      <c r="C16" s="5" t="n">
        <v>21269</v>
      </c>
    </row>
    <row r="17" spans="1:4">
      <c r="A17" s="4" t="s">
        <v>374</v>
      </c>
    </row>
    <row r="18" spans="1:4">
      <c r="A18" s="3" t="s">
        <v>372</v>
      </c>
    </row>
    <row r="19" spans="1:4">
      <c r="A19" s="4" t="s">
        <v>530</v>
      </c>
      <c r="B19" s="5" t="n">
        <v>6441</v>
      </c>
      <c r="C19" s="5" t="n">
        <v>2760</v>
      </c>
    </row>
    <row r="20" spans="1:4">
      <c r="A20" s="4" t="s">
        <v>531</v>
      </c>
      <c r="B20" s="5" t="n">
        <v>228908</v>
      </c>
      <c r="C20" s="5" t="n">
        <v>143793</v>
      </c>
    </row>
    <row r="21" spans="1:4">
      <c r="A21" s="4" t="s">
        <v>37</v>
      </c>
      <c r="B21" s="5" t="n">
        <v>235349</v>
      </c>
      <c r="C21" s="5" t="n">
        <v>146553</v>
      </c>
      <c r="D21" s="5" t="n">
        <v>46147</v>
      </c>
    </row>
    <row r="22" spans="1:4">
      <c r="A22" s="4" t="s">
        <v>532</v>
      </c>
      <c r="B22" s="5" t="n">
        <v>610</v>
      </c>
      <c r="C22" s="5" t="n">
        <v>83</v>
      </c>
    </row>
    <row r="23" spans="1:4">
      <c r="A23" s="4" t="s">
        <v>533</v>
      </c>
      <c r="B23" s="5" t="n">
        <v>1216</v>
      </c>
      <c r="C23" s="5" t="n">
        <v>560</v>
      </c>
    </row>
    <row r="24" spans="1:4">
      <c r="A24" s="4" t="s">
        <v>534</v>
      </c>
      <c r="B24" s="5" t="n">
        <v>10244</v>
      </c>
      <c r="C24" s="5" t="n">
        <v>5033</v>
      </c>
    </row>
    <row r="25" spans="1:4">
      <c r="A25" s="4" t="s">
        <v>375</v>
      </c>
    </row>
    <row r="26" spans="1:4">
      <c r="A26" s="3" t="s">
        <v>372</v>
      </c>
    </row>
    <row r="27" spans="1:4">
      <c r="A27" s="4" t="s">
        <v>530</v>
      </c>
      <c r="B27" s="5" t="n">
        <v>2460</v>
      </c>
      <c r="C27" s="5" t="n">
        <v>3370</v>
      </c>
    </row>
    <row r="28" spans="1:4">
      <c r="A28" s="4" t="s">
        <v>531</v>
      </c>
      <c r="B28" s="5" t="n">
        <v>87972</v>
      </c>
      <c r="C28" s="5" t="n">
        <v>112739</v>
      </c>
    </row>
    <row r="29" spans="1:4">
      <c r="A29" s="4" t="s">
        <v>37</v>
      </c>
      <c r="B29" s="5" t="n">
        <v>90432</v>
      </c>
      <c r="C29" s="5" t="n">
        <v>116109</v>
      </c>
      <c r="D29" s="5" t="n">
        <v>154382</v>
      </c>
    </row>
    <row r="30" spans="1:4">
      <c r="A30" s="4" t="s">
        <v>532</v>
      </c>
      <c r="B30" s="5" t="n">
        <v>175</v>
      </c>
      <c r="C30" s="5" t="n">
        <v>415</v>
      </c>
    </row>
    <row r="31" spans="1:4">
      <c r="A31" s="4" t="s">
        <v>533</v>
      </c>
      <c r="B31" s="5" t="n">
        <v>576</v>
      </c>
      <c r="C31" s="5" t="n">
        <v>862</v>
      </c>
    </row>
    <row r="32" spans="1:4">
      <c r="A32" s="4" t="s">
        <v>534</v>
      </c>
      <c r="B32" s="5" t="n">
        <v>5334</v>
      </c>
      <c r="C32" s="5" t="n">
        <v>7966</v>
      </c>
    </row>
    <row r="33" spans="1:4">
      <c r="A33" s="4" t="s">
        <v>376</v>
      </c>
    </row>
    <row r="34" spans="1:4">
      <c r="A34" s="3" t="s">
        <v>372</v>
      </c>
    </row>
    <row r="35" spans="1:4">
      <c r="A35" s="4" t="s">
        <v>530</v>
      </c>
      <c r="B35" s="5" t="n">
        <v>101</v>
      </c>
      <c r="C35" s="5" t="n">
        <v>121</v>
      </c>
    </row>
    <row r="36" spans="1:4">
      <c r="A36" s="4" t="s">
        <v>531</v>
      </c>
      <c r="B36" s="5" t="n">
        <v>33422</v>
      </c>
      <c r="C36" s="5" t="n">
        <v>27504</v>
      </c>
    </row>
    <row r="37" spans="1:4">
      <c r="A37" s="4" t="s">
        <v>37</v>
      </c>
      <c r="B37" s="5" t="n">
        <v>33523</v>
      </c>
      <c r="C37" s="5" t="n">
        <v>27625</v>
      </c>
      <c r="D37" s="6" t="n">
        <v>26130</v>
      </c>
    </row>
    <row r="38" spans="1:4">
      <c r="A38" s="4" t="s">
        <v>532</v>
      </c>
      <c r="B38" s="5" t="n">
        <v>7</v>
      </c>
      <c r="C38" s="5" t="n">
        <v>17</v>
      </c>
    </row>
    <row r="39" spans="1:4">
      <c r="A39" s="4" t="s">
        <v>533</v>
      </c>
      <c r="B39" s="5" t="n">
        <v>19</v>
      </c>
      <c r="C39" s="5" t="n">
        <v>20</v>
      </c>
    </row>
    <row r="40" spans="1:4">
      <c r="A40" s="4" t="s">
        <v>534</v>
      </c>
      <c r="B40" s="6" t="n">
        <v>2091</v>
      </c>
      <c r="C40" s="6" t="n">
        <v>147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5</v>
      </c>
      <c r="B1" s="2" t="s">
        <v>1</v>
      </c>
    </row>
    <row r="2" spans="1:3">
      <c r="B2" s="2" t="s">
        <v>2</v>
      </c>
      <c r="C2" s="2" t="s">
        <v>32</v>
      </c>
    </row>
    <row r="3" spans="1:3">
      <c r="A3" s="3" t="s">
        <v>536</v>
      </c>
    </row>
    <row r="4" spans="1:3">
      <c r="A4" s="4" t="s">
        <v>537</v>
      </c>
      <c r="B4" s="6" t="n">
        <v>9079</v>
      </c>
      <c r="C4" s="6" t="n">
        <v>6322</v>
      </c>
    </row>
    <row r="5" spans="1:3">
      <c r="A5" s="4" t="s">
        <v>373</v>
      </c>
    </row>
    <row r="6" spans="1:3">
      <c r="A6" s="3" t="s">
        <v>536</v>
      </c>
    </row>
    <row r="7" spans="1:3">
      <c r="A7" s="4" t="s">
        <v>537</v>
      </c>
      <c r="B7" s="5" t="n">
        <v>1686</v>
      </c>
      <c r="C7" s="5" t="n">
        <v>1100</v>
      </c>
    </row>
    <row r="8" spans="1:3">
      <c r="A8" s="4" t="s">
        <v>374</v>
      </c>
    </row>
    <row r="9" spans="1:3">
      <c r="A9" s="3" t="s">
        <v>536</v>
      </c>
    </row>
    <row r="10" spans="1:3">
      <c r="A10" s="4" t="s">
        <v>537</v>
      </c>
      <c r="B10" s="5" t="n">
        <v>4478</v>
      </c>
      <c r="C10" s="5" t="n">
        <v>1523</v>
      </c>
    </row>
    <row r="11" spans="1:3">
      <c r="A11" s="4" t="s">
        <v>375</v>
      </c>
    </row>
    <row r="12" spans="1:3">
      <c r="A12" s="3" t="s">
        <v>536</v>
      </c>
    </row>
    <row r="13" spans="1:3">
      <c r="A13" s="4" t="s">
        <v>537</v>
      </c>
      <c r="B13" s="5" t="n">
        <v>2801</v>
      </c>
      <c r="C13" s="5" t="n">
        <v>3571</v>
      </c>
    </row>
    <row r="14" spans="1:3">
      <c r="A14" s="4" t="s">
        <v>376</v>
      </c>
    </row>
    <row r="15" spans="1:3">
      <c r="A15" s="3" t="s">
        <v>536</v>
      </c>
    </row>
    <row r="16" spans="1:3">
      <c r="A16" s="4" t="s">
        <v>537</v>
      </c>
      <c r="B16" s="6" t="n">
        <v>114</v>
      </c>
      <c r="C16" s="6" t="n">
        <v>1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2</v>
      </c>
    </row>
    <row r="2" spans="1:3">
      <c r="A2" s="3" t="s">
        <v>539</v>
      </c>
    </row>
    <row r="3" spans="1:3">
      <c r="A3" s="4" t="s">
        <v>540</v>
      </c>
      <c r="B3" s="6" t="n">
        <v>28320</v>
      </c>
      <c r="C3" s="6" t="n">
        <v>23213</v>
      </c>
    </row>
    <row r="4" spans="1:3">
      <c r="A4" s="4" t="s">
        <v>541</v>
      </c>
      <c r="B4" s="5" t="n">
        <v>16627</v>
      </c>
      <c r="C4" s="5" t="n">
        <v>14164</v>
      </c>
    </row>
    <row r="5" spans="1:3">
      <c r="A5" s="4" t="s">
        <v>542</v>
      </c>
      <c r="B5" s="5" t="n">
        <v>11693</v>
      </c>
      <c r="C5" s="5" t="n">
        <v>9049</v>
      </c>
    </row>
    <row r="6" spans="1:3">
      <c r="A6" s="4" t="s">
        <v>543</v>
      </c>
    </row>
    <row r="7" spans="1:3">
      <c r="A7" s="3" t="s">
        <v>539</v>
      </c>
    </row>
    <row r="8" spans="1:3">
      <c r="A8" s="4" t="s">
        <v>540</v>
      </c>
      <c r="B8" s="5" t="n">
        <v>919</v>
      </c>
      <c r="C8" s="5" t="n">
        <v>919</v>
      </c>
    </row>
    <row r="9" spans="1:3">
      <c r="A9" s="4" t="s">
        <v>544</v>
      </c>
    </row>
    <row r="10" spans="1:3">
      <c r="A10" s="3" t="s">
        <v>539</v>
      </c>
    </row>
    <row r="11" spans="1:3">
      <c r="A11" s="4" t="s">
        <v>540</v>
      </c>
      <c r="B11" s="5" t="n">
        <v>19925</v>
      </c>
      <c r="C11" s="5" t="n">
        <v>17746</v>
      </c>
    </row>
    <row r="12" spans="1:3">
      <c r="A12" s="4" t="s">
        <v>545</v>
      </c>
    </row>
    <row r="13" spans="1:3">
      <c r="A13" s="3" t="s">
        <v>539</v>
      </c>
    </row>
    <row r="14" spans="1:3">
      <c r="A14" s="4" t="s">
        <v>540</v>
      </c>
      <c r="B14" s="6" t="n">
        <v>7476</v>
      </c>
      <c r="C14" s="6" t="n">
        <v>45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96</v>
      </c>
      <c r="B1" s="2" t="s">
        <v>97</v>
      </c>
      <c r="C1" s="2" t="s">
        <v>98</v>
      </c>
      <c r="D1" s="2" t="s">
        <v>99</v>
      </c>
      <c r="E1" s="2" t="s">
        <v>100</v>
      </c>
      <c r="F1" s="2" t="s">
        <v>101</v>
      </c>
    </row>
    <row r="2" spans="1:6">
      <c r="A2" s="4" t="s">
        <v>102</v>
      </c>
      <c r="B2" s="6" t="n">
        <v>161173</v>
      </c>
      <c r="C2" s="6" t="n">
        <v>1265</v>
      </c>
      <c r="D2" s="6" t="n">
        <v>83317</v>
      </c>
      <c r="E2" s="6" t="n">
        <v>76591</v>
      </c>
    </row>
    <row r="3" spans="1:6">
      <c r="A3" s="4" t="s">
        <v>103</v>
      </c>
      <c r="C3" s="5" t="n">
        <v>12652</v>
      </c>
    </row>
    <row r="4" spans="1:6">
      <c r="A4" s="4" t="s">
        <v>104</v>
      </c>
      <c r="C4" s="6" t="n">
        <v>7</v>
      </c>
      <c r="D4" s="5" t="n">
        <v>-7</v>
      </c>
    </row>
    <row r="5" spans="1:6">
      <c r="A5" s="4" t="s">
        <v>105</v>
      </c>
      <c r="C5" s="5" t="n">
        <v>73</v>
      </c>
    </row>
    <row r="6" spans="1:6">
      <c r="A6" s="4" t="s">
        <v>106</v>
      </c>
      <c r="B6" s="5" t="n">
        <v>123</v>
      </c>
      <c r="C6" s="6" t="n">
        <v>5</v>
      </c>
      <c r="D6" s="5" t="n">
        <v>118</v>
      </c>
    </row>
    <row r="7" spans="1:6">
      <c r="A7" s="4" t="s">
        <v>107</v>
      </c>
      <c r="C7" s="5" t="n">
        <v>46</v>
      </c>
    </row>
    <row r="8" spans="1:6">
      <c r="A8" s="4" t="s">
        <v>108</v>
      </c>
      <c r="B8" s="5" t="n">
        <v>161</v>
      </c>
      <c r="D8" s="5" t="n">
        <v>161</v>
      </c>
    </row>
    <row r="9" spans="1:6">
      <c r="A9" s="4" t="s">
        <v>109</v>
      </c>
      <c r="B9" s="5" t="n">
        <v>-196</v>
      </c>
      <c r="C9" s="6" t="n">
        <v>-2</v>
      </c>
      <c r="D9" s="5" t="n">
        <v>-194</v>
      </c>
    </row>
    <row r="10" spans="1:6">
      <c r="A10" s="4" t="s">
        <v>110</v>
      </c>
      <c r="C10" s="5" t="n">
        <v>-23</v>
      </c>
    </row>
    <row r="11" spans="1:6">
      <c r="A11" s="4" t="s">
        <v>111</v>
      </c>
      <c r="B11" s="5" t="n">
        <v>2260</v>
      </c>
      <c r="D11" s="5" t="n">
        <v>2260</v>
      </c>
    </row>
    <row r="12" spans="1:6">
      <c r="A12" s="4" t="s">
        <v>91</v>
      </c>
      <c r="B12" s="5" t="n">
        <v>14802</v>
      </c>
      <c r="E12" s="5" t="n">
        <v>14802</v>
      </c>
    </row>
    <row r="13" spans="1:6">
      <c r="A13" s="4" t="s">
        <v>112</v>
      </c>
      <c r="B13" s="5" t="n">
        <v>178323</v>
      </c>
      <c r="C13" s="6" t="n">
        <v>1275</v>
      </c>
      <c r="D13" s="5" t="n">
        <v>85655</v>
      </c>
      <c r="E13" s="5" t="n">
        <v>91393</v>
      </c>
    </row>
    <row r="14" spans="1:6">
      <c r="A14" s="4" t="s">
        <v>113</v>
      </c>
      <c r="C14" s="5" t="n">
        <v>12748</v>
      </c>
    </row>
    <row r="15" spans="1:6">
      <c r="A15" s="4" t="s">
        <v>104</v>
      </c>
      <c r="C15" s="6" t="n">
        <v>11</v>
      </c>
      <c r="D15" s="5" t="n">
        <v>-11</v>
      </c>
    </row>
    <row r="16" spans="1:6">
      <c r="A16" s="4" t="s">
        <v>105</v>
      </c>
      <c r="C16" s="5" t="n">
        <v>108</v>
      </c>
    </row>
    <row r="17" spans="1:6">
      <c r="A17" s="4" t="s">
        <v>106</v>
      </c>
      <c r="B17" s="5" t="n">
        <v>14</v>
      </c>
      <c r="C17" s="6" t="n">
        <v>14</v>
      </c>
    </row>
    <row r="18" spans="1:6">
      <c r="A18" s="4" t="s">
        <v>107</v>
      </c>
      <c r="C18" s="5" t="n">
        <v>145</v>
      </c>
    </row>
    <row r="19" spans="1:6">
      <c r="A19" s="4" t="s">
        <v>108</v>
      </c>
      <c r="B19" s="5" t="n">
        <v>378</v>
      </c>
      <c r="D19" s="5" t="n">
        <v>378</v>
      </c>
    </row>
    <row r="20" spans="1:6">
      <c r="A20" s="4" t="s">
        <v>109</v>
      </c>
      <c r="B20" s="5" t="n">
        <v>-543</v>
      </c>
      <c r="C20" s="6" t="n">
        <v>-9</v>
      </c>
      <c r="D20" s="5" t="n">
        <v>-534</v>
      </c>
    </row>
    <row r="21" spans="1:6">
      <c r="A21" s="4" t="s">
        <v>110</v>
      </c>
      <c r="C21" s="5" t="n">
        <v>-87</v>
      </c>
    </row>
    <row r="22" spans="1:6">
      <c r="A22" s="4" t="s">
        <v>111</v>
      </c>
      <c r="B22" s="5" t="n">
        <v>3690</v>
      </c>
      <c r="D22" s="5" t="n">
        <v>3690</v>
      </c>
    </row>
    <row r="23" spans="1:6">
      <c r="A23" s="4" t="s">
        <v>91</v>
      </c>
      <c r="B23" s="5" t="n">
        <v>23365</v>
      </c>
      <c r="E23" s="5" t="n">
        <v>23365</v>
      </c>
    </row>
    <row r="24" spans="1:6">
      <c r="A24" s="4" t="s">
        <v>114</v>
      </c>
      <c r="B24" s="5" t="n">
        <v>205227</v>
      </c>
      <c r="C24" s="6" t="n">
        <v>1291</v>
      </c>
      <c r="D24" s="5" t="n">
        <v>89178</v>
      </c>
      <c r="E24" s="5" t="n">
        <v>114758</v>
      </c>
    </row>
    <row r="25" spans="1:6">
      <c r="A25" s="4" t="s">
        <v>115</v>
      </c>
      <c r="C25" s="5" t="n">
        <v>12914</v>
      </c>
    </row>
    <row r="26" spans="1:6">
      <c r="A26" s="4" t="s">
        <v>104</v>
      </c>
      <c r="C26" s="6" t="n">
        <v>4</v>
      </c>
      <c r="D26" s="5" t="n">
        <v>-4</v>
      </c>
    </row>
    <row r="27" spans="1:6">
      <c r="A27" s="4" t="s">
        <v>105</v>
      </c>
      <c r="C27" s="5" t="n">
        <v>37</v>
      </c>
    </row>
    <row r="28" spans="1:6">
      <c r="A28" s="4" t="s">
        <v>106</v>
      </c>
      <c r="B28" s="6" t="n">
        <v>20</v>
      </c>
      <c r="C28" s="6" t="n">
        <v>20</v>
      </c>
    </row>
    <row r="29" spans="1:6">
      <c r="A29" s="4" t="s">
        <v>107</v>
      </c>
      <c r="B29" s="5" t="n">
        <v>203</v>
      </c>
      <c r="C29" s="5" t="n">
        <v>203</v>
      </c>
    </row>
    <row r="30" spans="1:6">
      <c r="A30" s="4" t="s">
        <v>108</v>
      </c>
      <c r="B30" s="6" t="n">
        <v>-35</v>
      </c>
      <c r="D30" s="5" t="n">
        <v>-35</v>
      </c>
    </row>
    <row r="31" spans="1:6">
      <c r="A31" s="4" t="s">
        <v>116</v>
      </c>
      <c r="B31" s="5" t="n">
        <v>-25046</v>
      </c>
      <c r="F31" s="6" t="n">
        <v>-25046</v>
      </c>
    </row>
    <row r="32" spans="1:6">
      <c r="A32" s="4" t="s">
        <v>109</v>
      </c>
      <c r="B32" s="5" t="n">
        <v>-508</v>
      </c>
      <c r="C32" s="6" t="n">
        <v>-15</v>
      </c>
      <c r="D32" s="5" t="n">
        <v>-493</v>
      </c>
    </row>
    <row r="33" spans="1:6">
      <c r="A33" s="4" t="s">
        <v>110</v>
      </c>
      <c r="C33" s="5" t="n">
        <v>-158</v>
      </c>
    </row>
    <row r="34" spans="1:6">
      <c r="A34" s="4" t="s">
        <v>111</v>
      </c>
      <c r="B34" s="5" t="n">
        <v>3786</v>
      </c>
      <c r="D34" s="5" t="n">
        <v>3786</v>
      </c>
    </row>
    <row r="35" spans="1:6">
      <c r="A35" s="4" t="s">
        <v>91</v>
      </c>
      <c r="B35" s="5" t="n">
        <v>24031</v>
      </c>
      <c r="E35" s="5" t="n">
        <v>24031</v>
      </c>
    </row>
    <row r="36" spans="1:6">
      <c r="A36" s="4" t="s">
        <v>117</v>
      </c>
      <c r="B36" s="6" t="n">
        <v>207475</v>
      </c>
      <c r="C36" s="6" t="n">
        <v>1300</v>
      </c>
      <c r="D36" s="6" t="n">
        <v>92432</v>
      </c>
      <c r="E36" s="6" t="n">
        <v>138789</v>
      </c>
      <c r="F36" s="6" t="n">
        <v>-25046</v>
      </c>
    </row>
    <row r="37" spans="1:6">
      <c r="A37" s="4" t="s">
        <v>118</v>
      </c>
      <c r="C37" s="5" t="n">
        <v>129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2</v>
      </c>
      <c r="D2" s="2" t="s">
        <v>75</v>
      </c>
    </row>
    <row r="3" spans="1:4">
      <c r="A3" s="3" t="s">
        <v>166</v>
      </c>
    </row>
    <row r="4" spans="1:4">
      <c r="A4" s="4" t="s">
        <v>547</v>
      </c>
      <c r="B4" s="8" t="n">
        <v>3.1</v>
      </c>
      <c r="C4" s="8" t="n">
        <v>2.6</v>
      </c>
      <c r="D4" s="8" t="n">
        <v>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549</v>
      </c>
    </row>
    <row r="2" spans="1:2">
      <c r="A2" s="3" t="s">
        <v>550</v>
      </c>
    </row>
    <row r="3" spans="1:2">
      <c r="A3" s="5" t="n">
        <v>2017</v>
      </c>
      <c r="B3" s="6" t="n">
        <v>5967</v>
      </c>
    </row>
    <row r="4" spans="1:2">
      <c r="A4" s="5" t="n">
        <v>2018</v>
      </c>
      <c r="B4" s="5" t="n">
        <v>4440</v>
      </c>
    </row>
    <row r="5" spans="1:2">
      <c r="A5" s="5" t="n">
        <v>2019</v>
      </c>
      <c r="B5" s="5" t="n">
        <v>2974</v>
      </c>
    </row>
    <row r="6" spans="1:2">
      <c r="A6" s="5" t="n">
        <v>2020</v>
      </c>
      <c r="B6" s="5" t="n">
        <v>2716</v>
      </c>
    </row>
    <row r="7" spans="1:2">
      <c r="A7" s="5" t="n">
        <v>2021</v>
      </c>
      <c r="B7" s="5" t="n">
        <v>1765</v>
      </c>
    </row>
    <row r="8" spans="1:2">
      <c r="A8" s="4" t="s">
        <v>551</v>
      </c>
      <c r="B8" s="5" t="n">
        <v>6570</v>
      </c>
    </row>
    <row r="9" spans="1:2">
      <c r="A9" s="4" t="s">
        <v>97</v>
      </c>
      <c r="B9" s="6" t="n">
        <v>244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2</v>
      </c>
      <c r="B1" s="2" t="s">
        <v>1</v>
      </c>
    </row>
    <row r="2" spans="1:4">
      <c r="B2" s="2" t="s">
        <v>2</v>
      </c>
      <c r="C2" s="2" t="s">
        <v>32</v>
      </c>
      <c r="D2" s="2" t="s">
        <v>75</v>
      </c>
    </row>
    <row r="3" spans="1:4">
      <c r="A3" s="3" t="s">
        <v>553</v>
      </c>
    </row>
    <row r="4" spans="1:4">
      <c r="A4" s="4" t="s">
        <v>554</v>
      </c>
      <c r="B4" s="6" t="n">
        <v>7</v>
      </c>
      <c r="C4" s="6" t="n">
        <v>6</v>
      </c>
      <c r="D4" s="8" t="n">
        <v>5.2</v>
      </c>
    </row>
    <row r="5" spans="1:4">
      <c r="A5" s="4" t="s">
        <v>555</v>
      </c>
    </row>
    <row r="6" spans="1:4">
      <c r="A6" s="3" t="s">
        <v>553</v>
      </c>
    </row>
    <row r="7" spans="1:4">
      <c r="A7" s="4" t="s">
        <v>556</v>
      </c>
      <c r="B7" s="4" t="s">
        <v>359</v>
      </c>
    </row>
    <row r="8" spans="1:4">
      <c r="A8" s="4" t="s">
        <v>557</v>
      </c>
    </row>
    <row r="9" spans="1:4">
      <c r="A9" s="3" t="s">
        <v>553</v>
      </c>
    </row>
    <row r="10" spans="1:4">
      <c r="A10" s="4" t="s">
        <v>556</v>
      </c>
      <c r="B10" s="4" t="s">
        <v>55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2</v>
      </c>
    </row>
    <row r="2" spans="1:3">
      <c r="A2" s="3" t="s">
        <v>560</v>
      </c>
    </row>
    <row r="3" spans="1:3">
      <c r="A3" s="4" t="s">
        <v>561</v>
      </c>
      <c r="B3" s="6" t="n">
        <v>950</v>
      </c>
      <c r="C3" s="6" t="n">
        <v>950</v>
      </c>
    </row>
    <row r="4" spans="1:3">
      <c r="A4" s="4" t="s">
        <v>562</v>
      </c>
      <c r="B4" s="5" t="n">
        <v>12178</v>
      </c>
      <c r="C4" s="5" t="n">
        <v>7639</v>
      </c>
    </row>
    <row r="5" spans="1:3">
      <c r="A5" s="4" t="s">
        <v>563</v>
      </c>
      <c r="B5" s="5" t="n">
        <v>-234</v>
      </c>
      <c r="C5" s="5" t="n">
        <v>-234</v>
      </c>
    </row>
    <row r="6" spans="1:3">
      <c r="A6" s="4" t="s">
        <v>564</v>
      </c>
      <c r="B6" s="5" t="n">
        <v>-5730</v>
      </c>
      <c r="C6" s="5" t="n">
        <v>-4616</v>
      </c>
    </row>
    <row r="7" spans="1:3">
      <c r="A7" s="4" t="s">
        <v>565</v>
      </c>
      <c r="B7" s="5" t="n">
        <v>5732</v>
      </c>
    </row>
    <row r="8" spans="1:3">
      <c r="A8" s="4" t="s">
        <v>566</v>
      </c>
      <c r="B8" s="5" t="n">
        <v>716</v>
      </c>
      <c r="C8" s="5" t="n">
        <v>716</v>
      </c>
    </row>
    <row r="9" spans="1:3">
      <c r="A9" s="4" t="s">
        <v>567</v>
      </c>
      <c r="B9" s="5" t="n">
        <v>6448</v>
      </c>
      <c r="C9" s="5" t="n">
        <v>3023</v>
      </c>
    </row>
    <row r="10" spans="1:3">
      <c r="A10" s="4" t="s">
        <v>568</v>
      </c>
    </row>
    <row r="11" spans="1:3">
      <c r="A11" s="3" t="s">
        <v>560</v>
      </c>
    </row>
    <row r="12" spans="1:3">
      <c r="A12" s="4" t="s">
        <v>569</v>
      </c>
      <c r="B12" s="5" t="n">
        <v>2485</v>
      </c>
      <c r="C12" s="5" t="n">
        <v>2516</v>
      </c>
    </row>
    <row r="13" spans="1:3">
      <c r="A13" s="4" t="s">
        <v>570</v>
      </c>
      <c r="B13" s="5" t="n">
        <v>-2276</v>
      </c>
      <c r="C13" s="5" t="n">
        <v>-2044</v>
      </c>
    </row>
    <row r="14" spans="1:3">
      <c r="A14" s="4" t="s">
        <v>565</v>
      </c>
      <c r="B14" s="5" t="n">
        <v>209</v>
      </c>
      <c r="C14" s="5" t="n">
        <v>472</v>
      </c>
    </row>
    <row r="15" spans="1:3">
      <c r="A15" s="4" t="s">
        <v>571</v>
      </c>
    </row>
    <row r="16" spans="1:3">
      <c r="A16" s="3" t="s">
        <v>560</v>
      </c>
    </row>
    <row r="17" spans="1:3">
      <c r="A17" s="4" t="s">
        <v>569</v>
      </c>
      <c r="B17" s="5" t="n">
        <v>8743</v>
      </c>
      <c r="C17" s="5" t="n">
        <v>4173</v>
      </c>
    </row>
    <row r="18" spans="1:3">
      <c r="A18" s="4" t="s">
        <v>570</v>
      </c>
      <c r="B18" s="5" t="n">
        <v>-3220</v>
      </c>
      <c r="C18" s="5" t="n">
        <v>-2338</v>
      </c>
    </row>
    <row r="19" spans="1:3">
      <c r="A19" s="4" t="s">
        <v>565</v>
      </c>
      <c r="B19" s="6" t="n">
        <v>5523</v>
      </c>
      <c r="C19" s="6" t="n">
        <v>18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72</v>
      </c>
      <c r="B1" s="2" t="s">
        <v>1</v>
      </c>
    </row>
    <row r="2" spans="1:4">
      <c r="B2" s="2" t="s">
        <v>2</v>
      </c>
      <c r="C2" s="2" t="s">
        <v>32</v>
      </c>
      <c r="D2" s="2" t="s">
        <v>75</v>
      </c>
    </row>
    <row r="3" spans="1:4">
      <c r="A3" s="3" t="s">
        <v>172</v>
      </c>
    </row>
    <row r="4" spans="1:4">
      <c r="A4" s="4" t="s">
        <v>573</v>
      </c>
      <c r="B4" s="6" t="n">
        <v>1900000</v>
      </c>
      <c r="C4" s="6" t="n">
        <v>800000</v>
      </c>
      <c r="D4" s="6" t="n">
        <v>1400000</v>
      </c>
    </row>
    <row r="5" spans="1:4">
      <c r="A5" s="4" t="s">
        <v>574</v>
      </c>
      <c r="B5" s="5" t="n">
        <v>0</v>
      </c>
      <c r="C5" s="5" t="n">
        <v>0</v>
      </c>
    </row>
    <row r="6" spans="1:4">
      <c r="A6" s="4" t="s">
        <v>575</v>
      </c>
      <c r="B6" s="6" t="n">
        <v>0</v>
      </c>
      <c r="C6"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549</v>
      </c>
    </row>
    <row r="2" spans="1:2">
      <c r="A2" s="3" t="s">
        <v>172</v>
      </c>
    </row>
    <row r="3" spans="1:2">
      <c r="A3" s="5" t="n">
        <v>2017</v>
      </c>
      <c r="B3" s="6" t="n">
        <v>1909</v>
      </c>
    </row>
    <row r="4" spans="1:2">
      <c r="A4" s="5" t="n">
        <v>2018</v>
      </c>
      <c r="B4" s="5" t="n">
        <v>902</v>
      </c>
    </row>
    <row r="5" spans="1:2">
      <c r="A5" s="5" t="n">
        <v>2019</v>
      </c>
      <c r="B5" s="5" t="n">
        <v>692</v>
      </c>
    </row>
    <row r="6" spans="1:2">
      <c r="A6" s="5" t="n">
        <v>2020</v>
      </c>
      <c r="B6" s="5" t="n">
        <v>601</v>
      </c>
    </row>
    <row r="7" spans="1:2">
      <c r="A7" s="5" t="n">
        <v>2021</v>
      </c>
      <c r="B7" s="5" t="n">
        <v>601</v>
      </c>
    </row>
    <row r="8" spans="1:2">
      <c r="A8" s="4" t="s">
        <v>551</v>
      </c>
      <c r="B8" s="5" t="n">
        <v>1027</v>
      </c>
    </row>
    <row r="9" spans="1:2">
      <c r="A9" s="4" t="s">
        <v>97</v>
      </c>
      <c r="B9" s="6" t="n">
        <v>57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77</v>
      </c>
      <c r="B1" s="2" t="s">
        <v>2</v>
      </c>
      <c r="C1" s="2" t="s">
        <v>32</v>
      </c>
    </row>
    <row r="2" spans="1:3">
      <c r="A2" s="3" t="s">
        <v>175</v>
      </c>
    </row>
    <row r="3" spans="1:3">
      <c r="A3" s="4" t="s">
        <v>578</v>
      </c>
      <c r="B3" s="6" t="n">
        <v>2561</v>
      </c>
      <c r="C3" s="6" t="n">
        <v>1798</v>
      </c>
    </row>
    <row r="4" spans="1:3">
      <c r="A4" s="4" t="s">
        <v>579</v>
      </c>
      <c r="B4" s="5" t="n">
        <v>725</v>
      </c>
      <c r="C4" s="5" t="n">
        <v>163</v>
      </c>
    </row>
    <row r="5" spans="1:3">
      <c r="A5" s="4" t="s">
        <v>229</v>
      </c>
      <c r="B5" s="5" t="n">
        <v>502</v>
      </c>
      <c r="C5" s="5" t="n">
        <v>307</v>
      </c>
    </row>
    <row r="6" spans="1:3">
      <c r="A6" s="4" t="s">
        <v>580</v>
      </c>
      <c r="B6" s="5" t="n">
        <v>436</v>
      </c>
      <c r="C6" s="5" t="n">
        <v>658</v>
      </c>
    </row>
    <row r="7" spans="1:3">
      <c r="A7" s="4" t="s">
        <v>86</v>
      </c>
      <c r="B7" s="5" t="n">
        <v>558</v>
      </c>
      <c r="C7" s="5" t="n">
        <v>241</v>
      </c>
    </row>
    <row r="8" spans="1:3">
      <c r="A8" s="4" t="s">
        <v>97</v>
      </c>
      <c r="B8" s="6" t="n">
        <v>4782</v>
      </c>
      <c r="C8" s="6" t="n">
        <v>31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0"/>
    <col customWidth="1" max="2" min="2" width="21"/>
  </cols>
  <sheetData>
    <row r="1" spans="1:2">
      <c r="A1" s="1" t="s">
        <v>581</v>
      </c>
      <c r="B1" s="2" t="s">
        <v>1</v>
      </c>
    </row>
    <row r="2" spans="1:2">
      <c r="B2" s="2" t="s">
        <v>549</v>
      </c>
    </row>
    <row r="3" spans="1:2">
      <c r="A3" s="3" t="s">
        <v>582</v>
      </c>
    </row>
    <row r="4" spans="1:2">
      <c r="A4" s="4" t="s">
        <v>583</v>
      </c>
      <c r="B4" s="6" t="n">
        <v>200000000</v>
      </c>
    </row>
    <row r="5" spans="1:2">
      <c r="A5" s="4" t="s">
        <v>584</v>
      </c>
      <c r="B5" s="4" t="s">
        <v>399</v>
      </c>
    </row>
    <row r="6" spans="1:2">
      <c r="A6" s="4" t="s">
        <v>585</v>
      </c>
    </row>
    <row r="7" spans="1:2">
      <c r="A7" s="3" t="s">
        <v>582</v>
      </c>
    </row>
    <row r="8" spans="1:2">
      <c r="A8" s="4" t="s">
        <v>583</v>
      </c>
      <c r="B8" s="6" t="n">
        <v>150000000</v>
      </c>
    </row>
    <row r="9" spans="1:2">
      <c r="A9" s="4" t="s">
        <v>586</v>
      </c>
      <c r="B9" s="4" t="s">
        <v>587</v>
      </c>
    </row>
    <row r="10" spans="1:2">
      <c r="A10" s="4" t="s">
        <v>588</v>
      </c>
    </row>
    <row r="11" spans="1:2">
      <c r="A11" s="3" t="s">
        <v>582</v>
      </c>
    </row>
    <row r="12" spans="1:2">
      <c r="A12" s="4" t="s">
        <v>583</v>
      </c>
      <c r="B12" s="6" t="n">
        <v>50000000</v>
      </c>
    </row>
    <row r="13" spans="1:2">
      <c r="A13" s="4" t="s">
        <v>586</v>
      </c>
      <c r="B13" s="4" t="s">
        <v>5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2</v>
      </c>
    </row>
    <row r="3" spans="1:3">
      <c r="A3" s="3" t="s">
        <v>591</v>
      </c>
    </row>
    <row r="4" spans="1:3">
      <c r="A4" s="4" t="s">
        <v>592</v>
      </c>
      <c r="B4" s="6" t="n">
        <v>120</v>
      </c>
    </row>
    <row r="5" spans="1:3">
      <c r="A5" s="4" t="s">
        <v>593</v>
      </c>
      <c r="B5" s="5" t="n">
        <v>112</v>
      </c>
      <c r="C5" s="6" t="n">
        <v>577</v>
      </c>
    </row>
    <row r="6" spans="1:3">
      <c r="A6" s="4" t="s">
        <v>594</v>
      </c>
      <c r="B6" s="5" t="n">
        <v>-170</v>
      </c>
      <c r="C6" s="5" t="n">
        <v>-457</v>
      </c>
    </row>
    <row r="7" spans="1:3">
      <c r="A7" s="4" t="s">
        <v>595</v>
      </c>
      <c r="B7" s="6" t="n">
        <v>62</v>
      </c>
      <c r="C7" s="6" t="n">
        <v>12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97</v>
      </c>
    </row>
    <row r="3" spans="1:3">
      <c r="A3" s="4" t="s">
        <v>47</v>
      </c>
      <c r="B3" s="6" t="n">
        <v>491678</v>
      </c>
      <c r="C3" s="6" t="n">
        <v>411177</v>
      </c>
    </row>
    <row r="4" spans="1:3">
      <c r="A4" s="4" t="s">
        <v>48</v>
      </c>
      <c r="B4" s="5" t="n">
        <v>-2152</v>
      </c>
      <c r="C4" s="5" t="n">
        <v>-2692</v>
      </c>
    </row>
    <row r="5" spans="1:3">
      <c r="A5" s="4" t="s">
        <v>49</v>
      </c>
      <c r="B5" s="5" t="n">
        <v>489526</v>
      </c>
      <c r="C5" s="5" t="n">
        <v>408485</v>
      </c>
    </row>
    <row r="6" spans="1:3">
      <c r="A6" s="4" t="s">
        <v>598</v>
      </c>
    </row>
    <row r="7" spans="1:3">
      <c r="A7" s="3" t="s">
        <v>597</v>
      </c>
    </row>
    <row r="8" spans="1:3">
      <c r="A8" s="4" t="s">
        <v>47</v>
      </c>
      <c r="B8" s="5" t="n">
        <v>452849</v>
      </c>
      <c r="C8" s="5" t="n">
        <v>338281</v>
      </c>
    </row>
    <row r="9" spans="1:3">
      <c r="A9" s="4" t="s">
        <v>48</v>
      </c>
      <c r="B9" s="5" t="n">
        <v>-1221</v>
      </c>
      <c r="C9" s="5" t="n">
        <v>-1022</v>
      </c>
    </row>
    <row r="10" spans="1:3">
      <c r="A10" s="4" t="s">
        <v>49</v>
      </c>
      <c r="B10" s="5" t="n">
        <v>451628</v>
      </c>
      <c r="C10" s="5" t="n">
        <v>337259</v>
      </c>
    </row>
    <row r="11" spans="1:3">
      <c r="A11" s="4" t="s">
        <v>599</v>
      </c>
      <c r="B11" s="5" t="n">
        <v>132151</v>
      </c>
      <c r="C11" s="5" t="n">
        <v>199719</v>
      </c>
    </row>
    <row r="12" spans="1:3">
      <c r="A12" s="4" t="s">
        <v>600</v>
      </c>
    </row>
    <row r="13" spans="1:3">
      <c r="A13" s="3" t="s">
        <v>597</v>
      </c>
    </row>
    <row r="14" spans="1:3">
      <c r="A14" s="4" t="s">
        <v>47</v>
      </c>
      <c r="B14" s="5" t="n">
        <v>38829</v>
      </c>
      <c r="C14" s="5" t="n">
        <v>72896</v>
      </c>
    </row>
    <row r="15" spans="1:3">
      <c r="A15" s="4" t="s">
        <v>48</v>
      </c>
      <c r="B15" s="5" t="n">
        <v>-931</v>
      </c>
      <c r="C15" s="5" t="n">
        <v>-1670</v>
      </c>
    </row>
    <row r="16" spans="1:3">
      <c r="A16" s="4" t="s">
        <v>49</v>
      </c>
      <c r="B16" s="6" t="n">
        <v>37898</v>
      </c>
      <c r="C16" s="6" t="n">
        <v>712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75</v>
      </c>
    </row>
    <row r="3" spans="1:4">
      <c r="A3" s="3" t="s">
        <v>120</v>
      </c>
    </row>
    <row r="4" spans="1:4">
      <c r="A4" s="4" t="s">
        <v>91</v>
      </c>
      <c r="B4" s="6" t="n">
        <v>24031</v>
      </c>
      <c r="C4" s="6" t="n">
        <v>23365</v>
      </c>
      <c r="D4" s="6" t="n">
        <v>14802</v>
      </c>
    </row>
    <row r="5" spans="1:4">
      <c r="A5" s="3" t="s">
        <v>121</v>
      </c>
    </row>
    <row r="6" spans="1:4">
      <c r="A6" s="4" t="s">
        <v>82</v>
      </c>
      <c r="B6" s="5" t="n">
        <v>63014</v>
      </c>
      <c r="C6" s="5" t="n">
        <v>47348</v>
      </c>
      <c r="D6" s="5" t="n">
        <v>69057</v>
      </c>
    </row>
    <row r="7" spans="1:4">
      <c r="A7" s="4" t="s">
        <v>122</v>
      </c>
      <c r="B7" s="5" t="n">
        <v>6444</v>
      </c>
      <c r="C7" s="5" t="n">
        <v>3920</v>
      </c>
      <c r="D7" s="5" t="n">
        <v>3882</v>
      </c>
    </row>
    <row r="8" spans="1:4">
      <c r="A8" s="4" t="s">
        <v>123</v>
      </c>
      <c r="B8" s="5" t="n">
        <v>3</v>
      </c>
      <c r="C8" s="5" t="n">
        <v>343</v>
      </c>
      <c r="D8" s="5" t="n">
        <v>21</v>
      </c>
    </row>
    <row r="9" spans="1:4">
      <c r="A9" s="4" t="s">
        <v>124</v>
      </c>
      <c r="C9" s="5" t="n">
        <v>-27</v>
      </c>
      <c r="D9" s="5" t="n">
        <v>-85</v>
      </c>
    </row>
    <row r="10" spans="1:4">
      <c r="A10" s="4" t="s">
        <v>111</v>
      </c>
      <c r="B10" s="5" t="n">
        <v>4158</v>
      </c>
      <c r="C10" s="5" t="n">
        <v>3638</v>
      </c>
      <c r="D10" s="5" t="n">
        <v>2312</v>
      </c>
    </row>
    <row r="11" spans="1:4">
      <c r="A11" s="4" t="s">
        <v>125</v>
      </c>
      <c r="B11" s="5" t="n">
        <v>170</v>
      </c>
      <c r="C11" s="5" t="n">
        <v>457</v>
      </c>
    </row>
    <row r="12" spans="1:4">
      <c r="A12" s="4" t="s">
        <v>126</v>
      </c>
      <c r="B12" s="5" t="n">
        <v>1902</v>
      </c>
      <c r="C12" s="5" t="n">
        <v>-122</v>
      </c>
      <c r="D12" s="5" t="n">
        <v>-4523</v>
      </c>
    </row>
    <row r="13" spans="1:4">
      <c r="A13" s="3" t="s">
        <v>127</v>
      </c>
    </row>
    <row r="14" spans="1:4">
      <c r="A14" s="4" t="s">
        <v>128</v>
      </c>
      <c r="B14" s="5" t="n">
        <v>-1739</v>
      </c>
      <c r="C14" s="5" t="n">
        <v>1788</v>
      </c>
      <c r="D14" s="5" t="n">
        <v>-2585</v>
      </c>
    </row>
    <row r="15" spans="1:4">
      <c r="A15" s="4" t="s">
        <v>129</v>
      </c>
      <c r="B15" s="5" t="n">
        <v>1925</v>
      </c>
      <c r="C15" s="5" t="n">
        <v>2329</v>
      </c>
      <c r="D15" s="5" t="n">
        <v>2966</v>
      </c>
    </row>
    <row r="16" spans="1:4">
      <c r="A16" s="4" t="s">
        <v>130</v>
      </c>
      <c r="B16" s="5" t="n">
        <v>99908</v>
      </c>
      <c r="C16" s="5" t="n">
        <v>83039</v>
      </c>
      <c r="D16" s="5" t="n">
        <v>85847</v>
      </c>
    </row>
    <row r="17" spans="1:4">
      <c r="A17" s="3" t="s">
        <v>131</v>
      </c>
    </row>
    <row r="18" spans="1:4">
      <c r="A18" s="4" t="s">
        <v>132</v>
      </c>
      <c r="B18" s="5" t="n">
        <v>-148548</v>
      </c>
      <c r="C18" s="5" t="n">
        <v>-132632</v>
      </c>
      <c r="D18" s="5" t="n">
        <v>-59962</v>
      </c>
    </row>
    <row r="19" spans="1:4">
      <c r="A19" s="4" t="s">
        <v>133</v>
      </c>
      <c r="B19" s="5" t="n">
        <v>-5302</v>
      </c>
      <c r="C19" s="5" t="n">
        <v>-1946</v>
      </c>
      <c r="D19" s="5" t="n">
        <v>-1334</v>
      </c>
    </row>
    <row r="20" spans="1:4">
      <c r="A20" s="4" t="s">
        <v>134</v>
      </c>
      <c r="B20" s="5" t="n">
        <v>2209</v>
      </c>
      <c r="C20" s="5" t="n">
        <v>-8605</v>
      </c>
    </row>
    <row r="21" spans="1:4">
      <c r="A21" s="4" t="s">
        <v>135</v>
      </c>
      <c r="B21" s="5" t="n">
        <v>-6433</v>
      </c>
      <c r="C21" s="5" t="n">
        <v>-3366</v>
      </c>
      <c r="D21" s="5" t="n">
        <v>-3319</v>
      </c>
    </row>
    <row r="22" spans="1:4">
      <c r="A22" s="4" t="s">
        <v>136</v>
      </c>
      <c r="D22" s="5" t="n">
        <v>-128</v>
      </c>
    </row>
    <row r="23" spans="1:4">
      <c r="A23" s="4" t="s">
        <v>137</v>
      </c>
      <c r="B23" s="5" t="n">
        <v>721</v>
      </c>
    </row>
    <row r="24" spans="1:4">
      <c r="A24" s="4" t="s">
        <v>138</v>
      </c>
      <c r="B24" s="5" t="n">
        <v>-157353</v>
      </c>
      <c r="C24" s="5" t="n">
        <v>-146549</v>
      </c>
      <c r="D24" s="5" t="n">
        <v>-64743</v>
      </c>
    </row>
    <row r="25" spans="1:4">
      <c r="A25" s="3" t="s">
        <v>139</v>
      </c>
    </row>
    <row r="26" spans="1:4">
      <c r="A26" s="4" t="s">
        <v>140</v>
      </c>
      <c r="B26" s="5" t="n">
        <v>-33968</v>
      </c>
      <c r="C26" s="5" t="n">
        <v>72798</v>
      </c>
    </row>
    <row r="27" spans="1:4">
      <c r="A27" s="4" t="s">
        <v>141</v>
      </c>
      <c r="B27" s="5" t="n">
        <v>114567</v>
      </c>
      <c r="C27" s="5" t="n">
        <v>-3114</v>
      </c>
      <c r="D27" s="5" t="n">
        <v>-21334</v>
      </c>
    </row>
    <row r="28" spans="1:4">
      <c r="A28" s="4" t="s">
        <v>142</v>
      </c>
      <c r="B28" s="5" t="n">
        <v>-1060</v>
      </c>
      <c r="C28" s="5" t="n">
        <v>-2237</v>
      </c>
      <c r="D28" s="5" t="n">
        <v>-165</v>
      </c>
    </row>
    <row r="29" spans="1:4">
      <c r="A29" s="4" t="s">
        <v>143</v>
      </c>
      <c r="B29" s="5" t="n">
        <v>-487</v>
      </c>
      <c r="C29" s="5" t="n">
        <v>-721</v>
      </c>
    </row>
    <row r="30" spans="1:4">
      <c r="A30" s="4" t="s">
        <v>144</v>
      </c>
      <c r="B30" s="5" t="n">
        <v>231</v>
      </c>
      <c r="C30" s="5" t="n">
        <v>426</v>
      </c>
      <c r="D30" s="5" t="n">
        <v>167</v>
      </c>
    </row>
    <row r="31" spans="1:4">
      <c r="A31" s="4" t="s">
        <v>145</v>
      </c>
      <c r="D31" s="5" t="n">
        <v>119</v>
      </c>
    </row>
    <row r="32" spans="1:4">
      <c r="A32" s="4" t="s">
        <v>116</v>
      </c>
      <c r="B32" s="5" t="n">
        <v>-25046</v>
      </c>
    </row>
    <row r="33" spans="1:4">
      <c r="A33" s="4" t="s">
        <v>146</v>
      </c>
      <c r="B33" s="5" t="n">
        <v>54237</v>
      </c>
      <c r="C33" s="5" t="n">
        <v>67152</v>
      </c>
      <c r="D33" s="5" t="n">
        <v>-21213</v>
      </c>
    </row>
    <row r="34" spans="1:4">
      <c r="A34" s="4" t="s">
        <v>147</v>
      </c>
      <c r="B34" s="5" t="n">
        <v>-3208</v>
      </c>
      <c r="C34" s="5" t="n">
        <v>3642</v>
      </c>
      <c r="D34" s="5" t="n">
        <v>-109</v>
      </c>
    </row>
    <row r="35" spans="1:4">
      <c r="A35" s="4" t="s">
        <v>148</v>
      </c>
      <c r="B35" s="5" t="n">
        <v>7654</v>
      </c>
      <c r="C35" s="5" t="n">
        <v>4012</v>
      </c>
      <c r="D35" s="5" t="n">
        <v>4121</v>
      </c>
    </row>
    <row r="36" spans="1:4">
      <c r="A36" s="4" t="s">
        <v>149</v>
      </c>
      <c r="B36" s="5" t="n">
        <v>4446</v>
      </c>
      <c r="C36" s="5" t="n">
        <v>7654</v>
      </c>
      <c r="D36" s="5" t="n">
        <v>4012</v>
      </c>
    </row>
    <row r="37" spans="1:4">
      <c r="A37" s="3" t="s">
        <v>150</v>
      </c>
    </row>
    <row r="38" spans="1:4">
      <c r="A38" s="4" t="s">
        <v>151</v>
      </c>
      <c r="B38" s="5" t="n">
        <v>17590</v>
      </c>
      <c r="C38" s="5" t="n">
        <v>15385</v>
      </c>
      <c r="D38" s="5" t="n">
        <v>14367</v>
      </c>
    </row>
    <row r="39" spans="1:4">
      <c r="A39" s="4" t="s">
        <v>152</v>
      </c>
      <c r="B39" s="6" t="n">
        <v>12585</v>
      </c>
      <c r="C39" s="6" t="n">
        <v>12449</v>
      </c>
      <c r="D39" s="6" t="n">
        <v>152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4"/>
    <col customWidth="1" max="6" min="6" width="14"/>
  </cols>
  <sheetData>
    <row r="1" spans="1:6">
      <c r="A1" s="1" t="s">
        <v>601</v>
      </c>
      <c r="B1" s="2" t="s">
        <v>341</v>
      </c>
      <c r="C1" s="2" t="s">
        <v>1</v>
      </c>
    </row>
    <row r="2" spans="1:6">
      <c r="B2" s="2" t="s">
        <v>602</v>
      </c>
      <c r="C2" s="2" t="s">
        <v>2</v>
      </c>
      <c r="D2" s="2" t="s">
        <v>32</v>
      </c>
      <c r="E2" s="2" t="s">
        <v>75</v>
      </c>
      <c r="F2" s="2" t="s">
        <v>603</v>
      </c>
    </row>
    <row r="3" spans="1:6">
      <c r="A3" s="3" t="s">
        <v>604</v>
      </c>
    </row>
    <row r="4" spans="1:6">
      <c r="A4" s="4" t="s">
        <v>37</v>
      </c>
      <c r="C4" s="6" t="n">
        <v>717775000</v>
      </c>
      <c r="D4" s="6" t="n">
        <v>628444000</v>
      </c>
      <c r="E4" s="6" t="n">
        <v>546192000</v>
      </c>
    </row>
    <row r="5" spans="1:6">
      <c r="A5" s="4" t="s">
        <v>38</v>
      </c>
      <c r="C5" s="5" t="n">
        <v>41250000</v>
      </c>
      <c r="D5" s="5" t="n">
        <v>37452000</v>
      </c>
      <c r="E5" s="5" t="n">
        <v>40511000</v>
      </c>
      <c r="F5" s="6" t="n">
        <v>30089000</v>
      </c>
    </row>
    <row r="6" spans="1:6">
      <c r="A6" s="4" t="s">
        <v>605</v>
      </c>
      <c r="C6" s="5" t="n">
        <v>8297000</v>
      </c>
      <c r="D6" s="5" t="n">
        <v>10506000</v>
      </c>
    </row>
    <row r="7" spans="1:6">
      <c r="A7" s="4" t="s">
        <v>606</v>
      </c>
    </row>
    <row r="8" spans="1:6">
      <c r="A8" s="3" t="s">
        <v>604</v>
      </c>
    </row>
    <row r="9" spans="1:6">
      <c r="A9" s="4" t="s">
        <v>605</v>
      </c>
      <c r="C9" s="5" t="n">
        <v>2700000</v>
      </c>
      <c r="D9" s="5" t="n">
        <v>3900000</v>
      </c>
    </row>
    <row r="10" spans="1:6">
      <c r="A10" s="4" t="s">
        <v>62</v>
      </c>
    </row>
    <row r="11" spans="1:6">
      <c r="A11" s="3" t="s">
        <v>604</v>
      </c>
    </row>
    <row r="12" spans="1:6">
      <c r="A12" s="4" t="s">
        <v>37</v>
      </c>
      <c r="C12" s="5" t="n">
        <v>41244000</v>
      </c>
      <c r="D12" s="5" t="n">
        <v>80309000</v>
      </c>
    </row>
    <row r="13" spans="1:6">
      <c r="A13" s="4" t="s">
        <v>38</v>
      </c>
      <c r="C13" s="5" t="n">
        <v>2337000</v>
      </c>
      <c r="D13" s="5" t="n">
        <v>2588000</v>
      </c>
    </row>
    <row r="14" spans="1:6">
      <c r="A14" s="4" t="s">
        <v>605</v>
      </c>
      <c r="C14" s="6" t="n">
        <v>4426000</v>
      </c>
      <c r="D14" s="5" t="n">
        <v>7605000</v>
      </c>
    </row>
    <row r="15" spans="1:6">
      <c r="A15" s="4" t="s">
        <v>607</v>
      </c>
      <c r="C15" s="4" t="s">
        <v>608</v>
      </c>
    </row>
    <row r="16" spans="1:6">
      <c r="A16" s="4" t="s">
        <v>609</v>
      </c>
    </row>
    <row r="17" spans="1:6">
      <c r="A17" s="3" t="s">
        <v>604</v>
      </c>
    </row>
    <row r="18" spans="1:6">
      <c r="A18" s="4" t="s">
        <v>610</v>
      </c>
      <c r="D18" s="6" t="n">
        <v>75700000</v>
      </c>
    </row>
    <row r="19" spans="1:6">
      <c r="A19" s="4" t="s">
        <v>611</v>
      </c>
      <c r="D19" s="4" t="s">
        <v>612</v>
      </c>
    </row>
    <row r="20" spans="1:6">
      <c r="A20" s="4" t="s">
        <v>598</v>
      </c>
    </row>
    <row r="21" spans="1:6">
      <c r="A21" s="3" t="s">
        <v>604</v>
      </c>
    </row>
    <row r="22" spans="1:6">
      <c r="A22" s="4" t="s">
        <v>613</v>
      </c>
      <c r="B22" s="6" t="n">
        <v>585000000</v>
      </c>
    </row>
    <row r="23" spans="1:6">
      <c r="A23" s="4" t="s">
        <v>614</v>
      </c>
      <c r="B23" s="4" t="s">
        <v>615</v>
      </c>
    </row>
    <row r="24" spans="1:6">
      <c r="A24" s="4" t="s">
        <v>616</v>
      </c>
      <c r="B24" s="6" t="n">
        <v>650000000</v>
      </c>
    </row>
    <row r="25" spans="1:6">
      <c r="A25" s="4" t="s">
        <v>617</v>
      </c>
      <c r="C25" s="4" t="s">
        <v>618</v>
      </c>
    </row>
    <row r="26" spans="1:6">
      <c r="A26" s="4" t="s">
        <v>619</v>
      </c>
      <c r="C26" s="4" t="s">
        <v>620</v>
      </c>
    </row>
    <row r="27" spans="1:6">
      <c r="A27" s="4" t="s">
        <v>621</v>
      </c>
      <c r="C27" s="4" t="s">
        <v>622</v>
      </c>
    </row>
    <row r="28" spans="1:6">
      <c r="A28" s="4" t="s">
        <v>623</v>
      </c>
      <c r="C28" s="4" t="s">
        <v>624</v>
      </c>
    </row>
    <row r="29" spans="1:6">
      <c r="A29" s="4" t="s">
        <v>625</v>
      </c>
      <c r="C29" s="6" t="n">
        <v>58200000</v>
      </c>
    </row>
    <row r="30" spans="1:6">
      <c r="A30" s="4" t="s">
        <v>626</v>
      </c>
    </row>
    <row r="31" spans="1:6">
      <c r="A31" s="3" t="s">
        <v>604</v>
      </c>
    </row>
    <row r="32" spans="1:6">
      <c r="A32" s="4" t="s">
        <v>613</v>
      </c>
      <c r="B32" s="6" t="n">
        <v>538000000</v>
      </c>
    </row>
    <row r="33" spans="1:6">
      <c r="A33" s="4" t="s">
        <v>614</v>
      </c>
      <c r="B33" s="4" t="s">
        <v>627</v>
      </c>
    </row>
    <row r="34" spans="1:6">
      <c r="A34" s="4" t="s">
        <v>628</v>
      </c>
    </row>
    <row r="35" spans="1:6">
      <c r="A35" s="3" t="s">
        <v>604</v>
      </c>
    </row>
    <row r="36" spans="1:6">
      <c r="A36" s="4" t="s">
        <v>38</v>
      </c>
      <c r="D36" s="6" t="n">
        <v>2600000</v>
      </c>
    </row>
    <row r="37" spans="1:6">
      <c r="A37" s="4" t="s">
        <v>605</v>
      </c>
      <c r="D37" s="6" t="n">
        <v>1700000</v>
      </c>
    </row>
    <row r="38" spans="1:6">
      <c r="A38" s="4" t="s">
        <v>629</v>
      </c>
      <c r="D38" s="4" t="s">
        <v>461</v>
      </c>
    </row>
    <row r="39" spans="1:6">
      <c r="A39" s="4" t="s">
        <v>630</v>
      </c>
      <c r="C39" s="4" t="s">
        <v>631</v>
      </c>
    </row>
    <row r="40" spans="1:6">
      <c r="A40" s="4" t="s">
        <v>375</v>
      </c>
    </row>
    <row r="41" spans="1:6">
      <c r="A41" s="3" t="s">
        <v>604</v>
      </c>
    </row>
    <row r="42" spans="1:6">
      <c r="A42" s="4" t="s">
        <v>37</v>
      </c>
      <c r="C42" s="6" t="n">
        <v>90432000</v>
      </c>
      <c r="D42" s="6" t="n">
        <v>116109000</v>
      </c>
      <c r="E42" s="5" t="n">
        <v>154382000</v>
      </c>
    </row>
    <row r="43" spans="1:6">
      <c r="A43" s="4" t="s">
        <v>38</v>
      </c>
      <c r="C43" s="6" t="n">
        <v>5910000</v>
      </c>
      <c r="D43" s="5" t="n">
        <v>8828000</v>
      </c>
      <c r="E43" s="6" t="n">
        <v>11776000</v>
      </c>
      <c r="F43" s="6" t="n">
        <v>10827000</v>
      </c>
    </row>
    <row r="44" spans="1:6">
      <c r="A44" s="4" t="s">
        <v>632</v>
      </c>
    </row>
    <row r="45" spans="1:6">
      <c r="A45" s="3" t="s">
        <v>604</v>
      </c>
    </row>
    <row r="46" spans="1:6">
      <c r="A46" s="4" t="s">
        <v>37</v>
      </c>
      <c r="D46" s="6" t="n">
        <v>86100000</v>
      </c>
    </row>
    <row r="47" spans="1:6">
      <c r="A47" s="4" t="s">
        <v>633</v>
      </c>
    </row>
    <row r="48" spans="1:6">
      <c r="A48" s="3" t="s">
        <v>604</v>
      </c>
    </row>
    <row r="49" spans="1:6">
      <c r="A49" s="4" t="s">
        <v>634</v>
      </c>
      <c r="C49" s="4" t="s">
        <v>635</v>
      </c>
    </row>
    <row r="50" spans="1:6">
      <c r="A50" s="4" t="s">
        <v>636</v>
      </c>
      <c r="C50" s="4" t="s">
        <v>461</v>
      </c>
    </row>
    <row r="51" spans="1:6">
      <c r="A51" s="4" t="s">
        <v>637</v>
      </c>
      <c r="C51" s="4" t="s">
        <v>638</v>
      </c>
      <c r="D51" s="4" t="s">
        <v>449</v>
      </c>
    </row>
    <row r="52" spans="1:6">
      <c r="A52" s="4" t="s">
        <v>639</v>
      </c>
    </row>
    <row r="53" spans="1:6">
      <c r="A53" s="3" t="s">
        <v>604</v>
      </c>
    </row>
    <row r="54" spans="1:6">
      <c r="A54" s="4" t="s">
        <v>640</v>
      </c>
      <c r="C54" s="4" t="s">
        <v>407</v>
      </c>
    </row>
    <row r="55" spans="1:6">
      <c r="A55" s="4" t="s">
        <v>641</v>
      </c>
    </row>
    <row r="56" spans="1:6">
      <c r="A56" s="3" t="s">
        <v>604</v>
      </c>
    </row>
    <row r="57" spans="1:6">
      <c r="A57" s="4" t="s">
        <v>634</v>
      </c>
      <c r="C57" s="4" t="s">
        <v>642</v>
      </c>
    </row>
    <row r="58" spans="1:6">
      <c r="A58" s="4" t="s">
        <v>643</v>
      </c>
    </row>
    <row r="59" spans="1:6">
      <c r="A59" s="3" t="s">
        <v>604</v>
      </c>
    </row>
    <row r="60" spans="1:6">
      <c r="A60" s="4" t="s">
        <v>636</v>
      </c>
      <c r="C60" s="4" t="s">
        <v>422</v>
      </c>
    </row>
    <row r="61" spans="1:6">
      <c r="A61" s="4" t="s">
        <v>644</v>
      </c>
    </row>
    <row r="62" spans="1:6">
      <c r="A62" s="3" t="s">
        <v>604</v>
      </c>
    </row>
    <row r="63" spans="1:6">
      <c r="A63" s="4" t="s">
        <v>637</v>
      </c>
      <c r="C63" s="4" t="s">
        <v>645</v>
      </c>
      <c r="D63" s="4" t="s">
        <v>387</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6</v>
      </c>
      <c r="B1" s="2" t="s">
        <v>2</v>
      </c>
      <c r="C1" s="2" t="s">
        <v>32</v>
      </c>
      <c r="D1" s="2" t="s">
        <v>75</v>
      </c>
      <c r="E1" s="2" t="s">
        <v>603</v>
      </c>
    </row>
    <row r="2" spans="1:5">
      <c r="A2" s="3" t="s">
        <v>33</v>
      </c>
    </row>
    <row r="3" spans="1:5">
      <c r="A3" s="4" t="s">
        <v>34</v>
      </c>
      <c r="B3" s="6" t="n">
        <v>4446</v>
      </c>
      <c r="C3" s="6" t="n">
        <v>7654</v>
      </c>
      <c r="D3" s="6" t="n">
        <v>4012</v>
      </c>
      <c r="E3" s="6" t="n">
        <v>4121</v>
      </c>
    </row>
    <row r="4" spans="1:5">
      <c r="A4" s="4" t="s">
        <v>37</v>
      </c>
      <c r="B4" s="5" t="n">
        <v>717775</v>
      </c>
      <c r="C4" s="5" t="n">
        <v>628444</v>
      </c>
      <c r="D4" s="5" t="n">
        <v>546192</v>
      </c>
    </row>
    <row r="5" spans="1:5">
      <c r="A5" s="4" t="s">
        <v>38</v>
      </c>
      <c r="B5" s="5" t="n">
        <v>-41250</v>
      </c>
      <c r="C5" s="5" t="n">
        <v>-37452</v>
      </c>
      <c r="D5" s="6" t="n">
        <v>-40511</v>
      </c>
      <c r="E5" s="6" t="n">
        <v>-30089</v>
      </c>
    </row>
    <row r="6" spans="1:5">
      <c r="A6" s="4" t="s">
        <v>41</v>
      </c>
      <c r="B6" s="5" t="n">
        <v>8297</v>
      </c>
      <c r="C6" s="5" t="n">
        <v>10506</v>
      </c>
    </row>
    <row r="7" spans="1:5">
      <c r="A7" s="4" t="s">
        <v>44</v>
      </c>
      <c r="B7" s="5" t="n">
        <v>4782</v>
      </c>
      <c r="C7" s="5" t="n">
        <v>3167</v>
      </c>
    </row>
    <row r="8" spans="1:5">
      <c r="A8" s="4" t="s">
        <v>45</v>
      </c>
      <c r="B8" s="5" t="n">
        <v>712224</v>
      </c>
      <c r="C8" s="5" t="n">
        <v>626373</v>
      </c>
    </row>
    <row r="9" spans="1:5">
      <c r="A9" s="3" t="s">
        <v>647</v>
      </c>
    </row>
    <row r="10" spans="1:5">
      <c r="A10" s="4" t="s">
        <v>49</v>
      </c>
      <c r="B10" s="5" t="n">
        <v>489526</v>
      </c>
      <c r="C10" s="5" t="n">
        <v>408485</v>
      </c>
    </row>
    <row r="11" spans="1:5">
      <c r="A11" s="4" t="s">
        <v>50</v>
      </c>
      <c r="B11" s="5" t="n">
        <v>15223</v>
      </c>
      <c r="C11" s="5" t="n">
        <v>12661</v>
      </c>
    </row>
    <row r="12" spans="1:5">
      <c r="A12" s="4" t="s">
        <v>51</v>
      </c>
      <c r="B12" s="5" t="n">
        <v>504749</v>
      </c>
      <c r="C12" s="5" t="n">
        <v>421146</v>
      </c>
    </row>
    <row r="13" spans="1:5">
      <c r="A13" s="4" t="s">
        <v>62</v>
      </c>
    </row>
    <row r="14" spans="1:5">
      <c r="A14" s="3" t="s">
        <v>33</v>
      </c>
    </row>
    <row r="15" spans="1:5">
      <c r="A15" s="4" t="s">
        <v>34</v>
      </c>
      <c r="B15" s="5" t="n">
        <v>36</v>
      </c>
      <c r="C15" s="5" t="n">
        <v>376</v>
      </c>
    </row>
    <row r="16" spans="1:5">
      <c r="A16" s="4" t="s">
        <v>37</v>
      </c>
      <c r="B16" s="5" t="n">
        <v>41244</v>
      </c>
      <c r="C16" s="5" t="n">
        <v>80309</v>
      </c>
    </row>
    <row r="17" spans="1:5">
      <c r="A17" s="4" t="s">
        <v>38</v>
      </c>
      <c r="B17" s="5" t="n">
        <v>-2337</v>
      </c>
      <c r="C17" s="5" t="n">
        <v>-2588</v>
      </c>
    </row>
    <row r="18" spans="1:5">
      <c r="A18" s="4" t="s">
        <v>41</v>
      </c>
      <c r="B18" s="5" t="n">
        <v>4426</v>
      </c>
      <c r="C18" s="5" t="n">
        <v>7605</v>
      </c>
    </row>
    <row r="19" spans="1:5">
      <c r="A19" s="4" t="s">
        <v>44</v>
      </c>
      <c r="B19" s="5" t="n">
        <v>201</v>
      </c>
      <c r="C19" s="5" t="n">
        <v>36</v>
      </c>
    </row>
    <row r="20" spans="1:5">
      <c r="A20" s="4" t="s">
        <v>45</v>
      </c>
      <c r="B20" s="5" t="n">
        <v>43570</v>
      </c>
      <c r="C20" s="5" t="n">
        <v>85738</v>
      </c>
    </row>
    <row r="21" spans="1:5">
      <c r="A21" s="3" t="s">
        <v>647</v>
      </c>
    </row>
    <row r="22" spans="1:5">
      <c r="A22" s="4" t="s">
        <v>49</v>
      </c>
      <c r="B22" s="5" t="n">
        <v>37898</v>
      </c>
      <c r="C22" s="5" t="n">
        <v>71226</v>
      </c>
    </row>
    <row r="23" spans="1:5">
      <c r="A23" s="4" t="s">
        <v>50</v>
      </c>
      <c r="B23" s="5" t="n">
        <v>5</v>
      </c>
      <c r="C23" s="5" t="n">
        <v>50</v>
      </c>
    </row>
    <row r="24" spans="1:5">
      <c r="A24" s="4" t="s">
        <v>51</v>
      </c>
      <c r="B24" s="6" t="n">
        <v>37903</v>
      </c>
      <c r="C24" s="6" t="n">
        <v>7127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2</v>
      </c>
    </row>
    <row r="2" spans="1:3">
      <c r="A2" s="3" t="s">
        <v>181</v>
      </c>
    </row>
    <row r="3" spans="1:3">
      <c r="A3" s="5" t="n">
        <v>2017</v>
      </c>
      <c r="B3" s="6" t="n">
        <v>21585</v>
      </c>
    </row>
    <row r="4" spans="1:3">
      <c r="A4" s="5" t="n">
        <v>2018</v>
      </c>
      <c r="B4" s="5" t="n">
        <v>11185</v>
      </c>
    </row>
    <row r="5" spans="1:3">
      <c r="A5" s="5" t="n">
        <v>2019</v>
      </c>
      <c r="B5" s="5" t="n">
        <v>457371</v>
      </c>
    </row>
    <row r="6" spans="1:3">
      <c r="A6" s="5" t="n">
        <v>2020</v>
      </c>
      <c r="B6" s="5" t="n">
        <v>1537</v>
      </c>
    </row>
    <row r="7" spans="1:3">
      <c r="A7" s="5" t="n">
        <v>2021</v>
      </c>
      <c r="B7" s="5" t="n">
        <v>0</v>
      </c>
    </row>
    <row r="8" spans="1:3">
      <c r="A8" s="4" t="s">
        <v>97</v>
      </c>
      <c r="B8" s="6" t="n">
        <v>491678</v>
      </c>
      <c r="C8" s="6" t="n">
        <v>4111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649</v>
      </c>
      <c r="B1" s="2" t="s">
        <v>1</v>
      </c>
    </row>
    <row r="2" spans="1:2">
      <c r="B2" s="2" t="s">
        <v>2</v>
      </c>
    </row>
    <row r="3" spans="1:2">
      <c r="A3" s="3" t="s">
        <v>184</v>
      </c>
    </row>
    <row r="4" spans="1:2">
      <c r="A4" s="4" t="s">
        <v>650</v>
      </c>
      <c r="B4" s="9" t="n">
        <v>1.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33</v>
      </c>
    </row>
    <row r="3" spans="1:3">
      <c r="A3" s="4" t="s">
        <v>652</v>
      </c>
      <c r="B3" s="6" t="n">
        <v>62</v>
      </c>
      <c r="C3" s="6" t="n">
        <v>120</v>
      </c>
    </row>
    <row r="4" spans="1:3">
      <c r="A4" s="4" t="s">
        <v>39</v>
      </c>
      <c r="B4" s="5" t="n">
        <v>676525</v>
      </c>
      <c r="C4" s="5" t="n">
        <v>590992</v>
      </c>
    </row>
    <row r="5" spans="1:3">
      <c r="A5" s="4" t="s">
        <v>653</v>
      </c>
    </row>
    <row r="6" spans="1:3">
      <c r="A6" s="3" t="s">
        <v>33</v>
      </c>
    </row>
    <row r="7" spans="1:3">
      <c r="A7" s="4" t="s">
        <v>34</v>
      </c>
      <c r="B7" s="5" t="n">
        <v>4446</v>
      </c>
      <c r="C7" s="5" t="n">
        <v>7654</v>
      </c>
    </row>
    <row r="8" spans="1:3">
      <c r="A8" s="4" t="s">
        <v>41</v>
      </c>
      <c r="B8" s="5" t="n">
        <v>8297</v>
      </c>
      <c r="C8" s="5" t="n">
        <v>10506</v>
      </c>
    </row>
    <row r="9" spans="1:3">
      <c r="A9" s="4" t="s">
        <v>654</v>
      </c>
    </row>
    <row r="10" spans="1:3">
      <c r="A10" s="3" t="s">
        <v>33</v>
      </c>
    </row>
    <row r="11" spans="1:3">
      <c r="A11" s="4" t="s">
        <v>652</v>
      </c>
      <c r="B11" s="5" t="n">
        <v>62</v>
      </c>
      <c r="C11" s="5" t="n">
        <v>120</v>
      </c>
    </row>
    <row r="12" spans="1:3">
      <c r="A12" s="4" t="s">
        <v>655</v>
      </c>
    </row>
    <row r="13" spans="1:3">
      <c r="A13" s="3" t="s">
        <v>33</v>
      </c>
    </row>
    <row r="14" spans="1:3">
      <c r="A14" s="4" t="s">
        <v>39</v>
      </c>
      <c r="B14" s="5" t="n">
        <v>676525</v>
      </c>
      <c r="C14" s="5" t="n">
        <v>590992</v>
      </c>
    </row>
    <row r="15" spans="1:3">
      <c r="A15" s="4" t="s">
        <v>229</v>
      </c>
      <c r="B15" s="5" t="n">
        <v>502</v>
      </c>
      <c r="C15" s="5" t="n">
        <v>307</v>
      </c>
    </row>
    <row r="16" spans="1:3">
      <c r="A16" s="3" t="s">
        <v>647</v>
      </c>
    </row>
    <row r="17" spans="1:3">
      <c r="A17" s="4" t="s">
        <v>47</v>
      </c>
      <c r="B17" s="5" t="n">
        <v>491678</v>
      </c>
      <c r="C17" s="5" t="n">
        <v>411177</v>
      </c>
    </row>
    <row r="18" spans="1:3">
      <c r="A18" s="4" t="s">
        <v>656</v>
      </c>
    </row>
    <row r="19" spans="1:3">
      <c r="A19" s="3" t="s">
        <v>33</v>
      </c>
    </row>
    <row r="20" spans="1:3">
      <c r="A20" s="4" t="s">
        <v>34</v>
      </c>
      <c r="B20" s="5" t="n">
        <v>4446</v>
      </c>
      <c r="C20" s="5" t="n">
        <v>7654</v>
      </c>
    </row>
    <row r="21" spans="1:3">
      <c r="A21" s="4" t="s">
        <v>41</v>
      </c>
      <c r="B21" s="5" t="n">
        <v>8297</v>
      </c>
      <c r="C21" s="5" t="n">
        <v>10506</v>
      </c>
    </row>
    <row r="22" spans="1:3">
      <c r="A22" s="4" t="s">
        <v>657</v>
      </c>
    </row>
    <row r="23" spans="1:3">
      <c r="A23" s="3" t="s">
        <v>33</v>
      </c>
    </row>
    <row r="24" spans="1:3">
      <c r="A24" s="4" t="s">
        <v>652</v>
      </c>
      <c r="B24" s="5" t="n">
        <v>62</v>
      </c>
      <c r="C24" s="5" t="n">
        <v>120</v>
      </c>
    </row>
    <row r="25" spans="1:3">
      <c r="A25" s="4" t="s">
        <v>658</v>
      </c>
    </row>
    <row r="26" spans="1:3">
      <c r="A26" s="3" t="s">
        <v>33</v>
      </c>
    </row>
    <row r="27" spans="1:3">
      <c r="A27" s="4" t="s">
        <v>39</v>
      </c>
      <c r="B27" s="5" t="n">
        <v>676525</v>
      </c>
      <c r="C27" s="5" t="n">
        <v>590992</v>
      </c>
    </row>
    <row r="28" spans="1:3">
      <c r="A28" s="4" t="s">
        <v>229</v>
      </c>
      <c r="B28" s="5" t="n">
        <v>502</v>
      </c>
      <c r="C28" s="5" t="n">
        <v>307</v>
      </c>
    </row>
    <row r="29" spans="1:3">
      <c r="A29" s="3" t="s">
        <v>647</v>
      </c>
    </row>
    <row r="30" spans="1:3">
      <c r="A30" s="4" t="s">
        <v>47</v>
      </c>
      <c r="B30" s="6" t="n">
        <v>491678</v>
      </c>
      <c r="C30" s="6" t="n">
        <v>41117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9</v>
      </c>
      <c r="B1" s="2" t="s">
        <v>2</v>
      </c>
      <c r="C1" s="2" t="s">
        <v>32</v>
      </c>
    </row>
    <row r="2" spans="1:3">
      <c r="A2" s="3" t="s">
        <v>660</v>
      </c>
    </row>
    <row r="3" spans="1:3">
      <c r="A3" s="4" t="s">
        <v>661</v>
      </c>
      <c r="B3" s="6" t="n">
        <v>62</v>
      </c>
      <c r="C3" s="6" t="n">
        <v>120</v>
      </c>
    </row>
    <row r="4" spans="1:3">
      <c r="A4" s="4" t="s">
        <v>662</v>
      </c>
    </row>
    <row r="5" spans="1:3">
      <c r="A5" s="3" t="s">
        <v>660</v>
      </c>
    </row>
    <row r="6" spans="1:3">
      <c r="A6" s="4" t="s">
        <v>661</v>
      </c>
      <c r="B6" s="6" t="n">
        <v>62</v>
      </c>
      <c r="C6" s="6" t="n">
        <v>12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3</v>
      </c>
      <c r="B1" s="2" t="s">
        <v>1</v>
      </c>
    </row>
    <row r="2" spans="1:3">
      <c r="B2" s="2" t="s">
        <v>2</v>
      </c>
      <c r="C2" s="2" t="s">
        <v>32</v>
      </c>
    </row>
    <row r="3" spans="1:3">
      <c r="A3" s="3" t="s">
        <v>660</v>
      </c>
    </row>
    <row r="4" spans="1:3">
      <c r="A4" s="4" t="s">
        <v>664</v>
      </c>
      <c r="B4" s="6" t="n">
        <v>452</v>
      </c>
      <c r="C4" s="6" t="n">
        <v>338</v>
      </c>
    </row>
    <row r="5" spans="1:3">
      <c r="A5" s="4" t="s">
        <v>665</v>
      </c>
      <c r="B5" s="5" t="n">
        <v>502</v>
      </c>
      <c r="C5" s="5" t="n">
        <v>307</v>
      </c>
    </row>
    <row r="6" spans="1:3">
      <c r="A6" s="4" t="s">
        <v>666</v>
      </c>
    </row>
    <row r="7" spans="1:3">
      <c r="A7" s="3" t="s">
        <v>660</v>
      </c>
    </row>
    <row r="8" spans="1:3">
      <c r="A8" s="4" t="s">
        <v>665</v>
      </c>
      <c r="B8" s="6" t="n">
        <v>502</v>
      </c>
      <c r="C8" s="6" t="n">
        <v>30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7</v>
      </c>
      <c r="B1" s="2" t="s">
        <v>482</v>
      </c>
      <c r="J1" s="2" t="s">
        <v>1</v>
      </c>
    </row>
    <row r="2" spans="1:12">
      <c r="B2" s="2" t="s">
        <v>2</v>
      </c>
      <c r="C2" s="2" t="s">
        <v>483</v>
      </c>
      <c r="D2" s="2" t="s">
        <v>4</v>
      </c>
      <c r="E2" s="2" t="s">
        <v>484</v>
      </c>
      <c r="F2" s="2" t="s">
        <v>32</v>
      </c>
      <c r="G2" s="2" t="s">
        <v>485</v>
      </c>
      <c r="H2" s="2" t="s">
        <v>486</v>
      </c>
      <c r="I2" s="2" t="s">
        <v>487</v>
      </c>
      <c r="J2" s="2" t="s">
        <v>2</v>
      </c>
      <c r="K2" s="2" t="s">
        <v>32</v>
      </c>
      <c r="L2" s="2" t="s">
        <v>75</v>
      </c>
    </row>
    <row r="3" spans="1:12">
      <c r="A3" s="3" t="s">
        <v>668</v>
      </c>
    </row>
    <row r="4" spans="1:12">
      <c r="A4" s="4" t="s">
        <v>669</v>
      </c>
      <c r="B4" s="6" t="n">
        <v>4014</v>
      </c>
      <c r="C4" s="6" t="n">
        <v>4020</v>
      </c>
      <c r="D4" s="6" t="n">
        <v>3668</v>
      </c>
      <c r="E4" s="6" t="n">
        <v>3215</v>
      </c>
      <c r="F4" s="6" t="n">
        <v>4969</v>
      </c>
      <c r="G4" s="6" t="n">
        <v>3987</v>
      </c>
      <c r="H4" s="6" t="n">
        <v>3316</v>
      </c>
      <c r="I4" s="6" t="n">
        <v>2502</v>
      </c>
      <c r="J4" s="6" t="n">
        <v>14917</v>
      </c>
      <c r="K4" s="6" t="n">
        <v>14774</v>
      </c>
      <c r="L4" s="6" t="n">
        <v>9137</v>
      </c>
    </row>
    <row r="5" spans="1:12">
      <c r="A5" s="4" t="s">
        <v>670</v>
      </c>
      <c r="J5" s="4" t="s">
        <v>671</v>
      </c>
      <c r="K5" s="4" t="s">
        <v>671</v>
      </c>
      <c r="L5" s="4" t="s">
        <v>671</v>
      </c>
    </row>
    <row r="6" spans="1:12">
      <c r="A6" s="4" t="s">
        <v>672</v>
      </c>
      <c r="J6" s="4" t="s">
        <v>361</v>
      </c>
      <c r="K6" s="4" t="s">
        <v>361</v>
      </c>
    </row>
    <row r="7" spans="1:12">
      <c r="A7" s="4" t="s">
        <v>673</v>
      </c>
      <c r="J7" s="4" t="s">
        <v>674</v>
      </c>
    </row>
    <row r="8" spans="1:12">
      <c r="A8" s="4" t="s">
        <v>675</v>
      </c>
      <c r="B8" s="6" t="n">
        <v>1200</v>
      </c>
      <c r="F8" s="6" t="n">
        <v>600</v>
      </c>
      <c r="J8" s="6" t="n">
        <v>1200</v>
      </c>
      <c r="K8" s="6" t="n">
        <v>600</v>
      </c>
    </row>
    <row r="9" spans="1:12">
      <c r="A9" s="4" t="s">
        <v>555</v>
      </c>
    </row>
    <row r="10" spans="1:12">
      <c r="A10" s="3" t="s">
        <v>668</v>
      </c>
    </row>
    <row r="11" spans="1:12">
      <c r="A11" s="4" t="s">
        <v>676</v>
      </c>
      <c r="J11" s="5" t="n">
        <v>2030</v>
      </c>
    </row>
    <row r="12" spans="1:12">
      <c r="A12" s="4" t="s">
        <v>557</v>
      </c>
    </row>
    <row r="13" spans="1:12">
      <c r="A13" s="3" t="s">
        <v>668</v>
      </c>
    </row>
    <row r="14" spans="1:12">
      <c r="A14" s="4" t="s">
        <v>676</v>
      </c>
      <c r="J14" s="5" t="n">
        <v>2035</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482</v>
      </c>
      <c r="J1" s="2" t="s">
        <v>1</v>
      </c>
    </row>
    <row r="2" spans="1:12">
      <c r="B2" s="2" t="s">
        <v>2</v>
      </c>
      <c r="C2" s="2" t="s">
        <v>483</v>
      </c>
      <c r="D2" s="2" t="s">
        <v>4</v>
      </c>
      <c r="E2" s="2" t="s">
        <v>484</v>
      </c>
      <c r="F2" s="2" t="s">
        <v>32</v>
      </c>
      <c r="G2" s="2" t="s">
        <v>485</v>
      </c>
      <c r="H2" s="2" t="s">
        <v>486</v>
      </c>
      <c r="I2" s="2" t="s">
        <v>487</v>
      </c>
      <c r="J2" s="2" t="s">
        <v>2</v>
      </c>
      <c r="K2" s="2" t="s">
        <v>32</v>
      </c>
      <c r="L2" s="2" t="s">
        <v>75</v>
      </c>
    </row>
    <row r="3" spans="1:12">
      <c r="A3" s="3" t="s">
        <v>187</v>
      </c>
    </row>
    <row r="4" spans="1:12">
      <c r="A4" s="4" t="s">
        <v>678</v>
      </c>
      <c r="J4" s="6" t="n">
        <v>13632</v>
      </c>
      <c r="K4" s="6" t="n">
        <v>13349</v>
      </c>
      <c r="L4" s="6" t="n">
        <v>8379</v>
      </c>
    </row>
    <row r="5" spans="1:12">
      <c r="A5" s="3" t="s">
        <v>679</v>
      </c>
    </row>
    <row r="6" spans="1:12">
      <c r="A6" s="4" t="s">
        <v>680</v>
      </c>
      <c r="J6" s="5" t="n">
        <v>1275</v>
      </c>
      <c r="K6" s="5" t="n">
        <v>1098</v>
      </c>
      <c r="L6" s="5" t="n">
        <v>603</v>
      </c>
    </row>
    <row r="7" spans="1:12">
      <c r="A7" s="4" t="s">
        <v>681</v>
      </c>
      <c r="K7" s="5" t="n">
        <v>378</v>
      </c>
    </row>
    <row r="8" spans="1:12">
      <c r="A8" s="4" t="s">
        <v>86</v>
      </c>
      <c r="J8" s="5" t="n">
        <v>10</v>
      </c>
      <c r="K8" s="5" t="n">
        <v>-51</v>
      </c>
      <c r="L8" s="5" t="n">
        <v>155</v>
      </c>
    </row>
    <row r="9" spans="1:12">
      <c r="A9" s="4" t="s">
        <v>97</v>
      </c>
      <c r="B9" s="6" t="n">
        <v>4014</v>
      </c>
      <c r="C9" s="6" t="n">
        <v>4020</v>
      </c>
      <c r="D9" s="6" t="n">
        <v>3668</v>
      </c>
      <c r="E9" s="6" t="n">
        <v>3215</v>
      </c>
      <c r="F9" s="6" t="n">
        <v>4969</v>
      </c>
      <c r="G9" s="6" t="n">
        <v>3987</v>
      </c>
      <c r="H9" s="6" t="n">
        <v>3316</v>
      </c>
      <c r="I9" s="6" t="n">
        <v>2502</v>
      </c>
      <c r="J9" s="6" t="n">
        <v>14917</v>
      </c>
      <c r="K9" s="6" t="n">
        <v>14774</v>
      </c>
      <c r="L9" s="6" t="n">
        <v>913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482</v>
      </c>
      <c r="J1" s="2" t="s">
        <v>1</v>
      </c>
    </row>
    <row r="2" spans="1:12">
      <c r="B2" s="2" t="s">
        <v>2</v>
      </c>
      <c r="C2" s="2" t="s">
        <v>483</v>
      </c>
      <c r="D2" s="2" t="s">
        <v>4</v>
      </c>
      <c r="E2" s="2" t="s">
        <v>484</v>
      </c>
      <c r="F2" s="2" t="s">
        <v>32</v>
      </c>
      <c r="G2" s="2" t="s">
        <v>485</v>
      </c>
      <c r="H2" s="2" t="s">
        <v>486</v>
      </c>
      <c r="I2" s="2" t="s">
        <v>487</v>
      </c>
      <c r="J2" s="2" t="s">
        <v>2</v>
      </c>
      <c r="K2" s="2" t="s">
        <v>32</v>
      </c>
      <c r="L2" s="2" t="s">
        <v>75</v>
      </c>
    </row>
    <row r="3" spans="1:12">
      <c r="A3" s="3" t="s">
        <v>683</v>
      </c>
    </row>
    <row r="4" spans="1:12">
      <c r="A4" s="4" t="s">
        <v>684</v>
      </c>
      <c r="J4" s="6" t="n">
        <v>11431</v>
      </c>
      <c r="K4" s="6" t="n">
        <v>13037</v>
      </c>
      <c r="L4" s="6" t="n">
        <v>11827</v>
      </c>
    </row>
    <row r="5" spans="1:12">
      <c r="A5" s="4" t="s">
        <v>685</v>
      </c>
      <c r="J5" s="5" t="n">
        <v>1584</v>
      </c>
      <c r="K5" s="5" t="n">
        <v>1859</v>
      </c>
      <c r="L5" s="5" t="n">
        <v>1859</v>
      </c>
    </row>
    <row r="6" spans="1:12">
      <c r="A6" s="4" t="s">
        <v>686</v>
      </c>
      <c r="J6" s="5" t="n">
        <v>13015</v>
      </c>
      <c r="K6" s="5" t="n">
        <v>14896</v>
      </c>
      <c r="L6" s="5" t="n">
        <v>13686</v>
      </c>
    </row>
    <row r="7" spans="1:12">
      <c r="A7" s="3" t="s">
        <v>687</v>
      </c>
    </row>
    <row r="8" spans="1:12">
      <c r="A8" s="4" t="s">
        <v>684</v>
      </c>
      <c r="J8" s="5" t="n">
        <v>1694</v>
      </c>
      <c r="K8" s="5" t="n">
        <v>-104</v>
      </c>
      <c r="L8" s="5" t="n">
        <v>-3958</v>
      </c>
    </row>
    <row r="9" spans="1:12">
      <c r="A9" s="4" t="s">
        <v>685</v>
      </c>
      <c r="J9" s="5" t="n">
        <v>208</v>
      </c>
      <c r="K9" s="5" t="n">
        <v>-18</v>
      </c>
      <c r="L9" s="5" t="n">
        <v>-591</v>
      </c>
    </row>
    <row r="10" spans="1:12">
      <c r="A10" s="4" t="s">
        <v>688</v>
      </c>
      <c r="J10" s="5" t="n">
        <v>1902</v>
      </c>
      <c r="K10" s="5" t="n">
        <v>-122</v>
      </c>
      <c r="L10" s="5" t="n">
        <v>-4549</v>
      </c>
    </row>
    <row r="11" spans="1:12">
      <c r="A11" s="4" t="s">
        <v>97</v>
      </c>
      <c r="B11" s="6" t="n">
        <v>4014</v>
      </c>
      <c r="C11" s="6" t="n">
        <v>4020</v>
      </c>
      <c r="D11" s="6" t="n">
        <v>3668</v>
      </c>
      <c r="E11" s="6" t="n">
        <v>3215</v>
      </c>
      <c r="F11" s="6" t="n">
        <v>4969</v>
      </c>
      <c r="G11" s="6" t="n">
        <v>3987</v>
      </c>
      <c r="H11" s="6" t="n">
        <v>3316</v>
      </c>
      <c r="I11" s="6" t="n">
        <v>2502</v>
      </c>
      <c r="J11" s="6" t="n">
        <v>14917</v>
      </c>
      <c r="K11" s="6" t="n">
        <v>14774</v>
      </c>
      <c r="L11" s="6" t="n">
        <v>9137</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32</v>
      </c>
    </row>
    <row r="2" spans="1:3">
      <c r="A2" s="3" t="s">
        <v>690</v>
      </c>
    </row>
    <row r="3" spans="1:3">
      <c r="A3" s="4" t="s">
        <v>38</v>
      </c>
      <c r="B3" s="6" t="n">
        <v>15823</v>
      </c>
      <c r="C3" s="6" t="n">
        <v>14463</v>
      </c>
    </row>
    <row r="4" spans="1:3">
      <c r="A4" s="4" t="s">
        <v>111</v>
      </c>
      <c r="B4" s="5" t="n">
        <v>2888</v>
      </c>
      <c r="C4" s="5" t="n">
        <v>2241</v>
      </c>
    </row>
    <row r="5" spans="1:3">
      <c r="A5" s="4" t="s">
        <v>691</v>
      </c>
      <c r="B5" s="5" t="n">
        <v>2612</v>
      </c>
      <c r="C5" s="5" t="n">
        <v>2152</v>
      </c>
    </row>
    <row r="6" spans="1:3">
      <c r="A6" s="4" t="s">
        <v>692</v>
      </c>
      <c r="B6" s="5" t="n">
        <v>675</v>
      </c>
      <c r="C6" s="5" t="n">
        <v>661</v>
      </c>
    </row>
    <row r="7" spans="1:3">
      <c r="A7" s="4" t="s">
        <v>693</v>
      </c>
      <c r="B7" s="5" t="n">
        <v>565</v>
      </c>
      <c r="C7" s="5" t="n">
        <v>475</v>
      </c>
    </row>
    <row r="8" spans="1:3">
      <c r="A8" s="4" t="s">
        <v>694</v>
      </c>
      <c r="B8" s="5" t="n">
        <v>307</v>
      </c>
    </row>
    <row r="9" spans="1:3">
      <c r="A9" s="4" t="s">
        <v>675</v>
      </c>
      <c r="B9" s="5" t="n">
        <v>32</v>
      </c>
      <c r="C9" s="5" t="n">
        <v>17</v>
      </c>
    </row>
    <row r="10" spans="1:3">
      <c r="A10" s="4" t="s">
        <v>86</v>
      </c>
      <c r="B10" s="5" t="n">
        <v>50</v>
      </c>
      <c r="C10" s="5" t="n">
        <v>111</v>
      </c>
    </row>
    <row r="11" spans="1:3">
      <c r="A11" s="4" t="s">
        <v>695</v>
      </c>
      <c r="B11" s="5" t="n">
        <v>22952</v>
      </c>
      <c r="C11" s="5" t="n">
        <v>20120</v>
      </c>
    </row>
    <row r="12" spans="1:3">
      <c r="A12" s="3" t="s">
        <v>696</v>
      </c>
    </row>
    <row r="13" spans="1:3">
      <c r="A13" s="4" t="s">
        <v>697</v>
      </c>
      <c r="B13" s="5" t="n">
        <v>17448</v>
      </c>
      <c r="C13" s="5" t="n">
        <v>13469</v>
      </c>
    </row>
    <row r="14" spans="1:3">
      <c r="A14" s="4" t="s">
        <v>698</v>
      </c>
      <c r="B14" s="5" t="n">
        <v>2283</v>
      </c>
      <c r="C14" s="5" t="n">
        <v>2302</v>
      </c>
    </row>
    <row r="15" spans="1:3">
      <c r="A15" s="4" t="s">
        <v>699</v>
      </c>
      <c r="B15" s="5" t="n">
        <v>2266</v>
      </c>
      <c r="C15" s="5" t="n">
        <v>1585</v>
      </c>
    </row>
    <row r="16" spans="1:3">
      <c r="A16" s="4" t="s">
        <v>578</v>
      </c>
      <c r="B16" s="5" t="n">
        <v>724</v>
      </c>
      <c r="C16" s="5" t="n">
        <v>616</v>
      </c>
    </row>
    <row r="17" spans="1:3">
      <c r="A17" s="4" t="s">
        <v>86</v>
      </c>
      <c r="B17" s="5" t="n">
        <v>198</v>
      </c>
      <c r="C17" s="5" t="n">
        <v>166</v>
      </c>
    </row>
    <row r="18" spans="1:3">
      <c r="A18" s="4" t="s">
        <v>700</v>
      </c>
      <c r="B18" s="5" t="n">
        <v>22919</v>
      </c>
      <c r="C18" s="5" t="n">
        <v>18138</v>
      </c>
    </row>
    <row r="19" spans="1:3">
      <c r="A19" s="4" t="s">
        <v>701</v>
      </c>
      <c r="B19" s="6" t="n">
        <v>33</v>
      </c>
      <c r="C19" s="6" t="n">
        <v>19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2</v>
      </c>
      <c r="B1" s="2" t="s">
        <v>482</v>
      </c>
      <c r="J1" s="2" t="s">
        <v>1</v>
      </c>
    </row>
    <row r="2" spans="1:12">
      <c r="B2" s="2" t="s">
        <v>2</v>
      </c>
      <c r="C2" s="2" t="s">
        <v>483</v>
      </c>
      <c r="D2" s="2" t="s">
        <v>4</v>
      </c>
      <c r="E2" s="2" t="s">
        <v>484</v>
      </c>
      <c r="F2" s="2" t="s">
        <v>32</v>
      </c>
      <c r="G2" s="2" t="s">
        <v>485</v>
      </c>
      <c r="H2" s="2" t="s">
        <v>486</v>
      </c>
      <c r="I2" s="2" t="s">
        <v>487</v>
      </c>
      <c r="J2" s="2" t="s">
        <v>2</v>
      </c>
      <c r="K2" s="2" t="s">
        <v>32</v>
      </c>
      <c r="L2" s="2" t="s">
        <v>75</v>
      </c>
    </row>
    <row r="3" spans="1:12">
      <c r="A3" s="3" t="s">
        <v>703</v>
      </c>
    </row>
    <row r="4" spans="1:12">
      <c r="A4" s="4" t="s">
        <v>91</v>
      </c>
      <c r="B4" s="6" t="n">
        <v>6467</v>
      </c>
      <c r="C4" s="6" t="n">
        <v>6476</v>
      </c>
      <c r="D4" s="6" t="n">
        <v>5912</v>
      </c>
      <c r="E4" s="6" t="n">
        <v>5176</v>
      </c>
      <c r="F4" s="6" t="n">
        <v>7367</v>
      </c>
      <c r="G4" s="6" t="n">
        <v>6507</v>
      </c>
      <c r="H4" s="6" t="n">
        <v>5408</v>
      </c>
      <c r="I4" s="6" t="n">
        <v>4083</v>
      </c>
      <c r="J4" s="6" t="n">
        <v>24031</v>
      </c>
      <c r="K4" s="6" t="n">
        <v>23365</v>
      </c>
      <c r="L4" s="6" t="n">
        <v>14802</v>
      </c>
    </row>
    <row r="5" spans="1:12">
      <c r="A5" s="3" t="s">
        <v>704</v>
      </c>
    </row>
    <row r="6" spans="1:12">
      <c r="A6" s="4" t="s">
        <v>705</v>
      </c>
      <c r="J6" s="5" t="n">
        <v>11824</v>
      </c>
      <c r="K6" s="5" t="n">
        <v>12849</v>
      </c>
      <c r="L6" s="5" t="n">
        <v>12701</v>
      </c>
    </row>
    <row r="7" spans="1:12">
      <c r="A7" s="4" t="s">
        <v>706</v>
      </c>
      <c r="J7" s="5" t="n">
        <v>261</v>
      </c>
      <c r="K7" s="5" t="n">
        <v>225</v>
      </c>
      <c r="L7" s="5" t="n">
        <v>250</v>
      </c>
    </row>
    <row r="8" spans="1:12">
      <c r="A8" s="4" t="s">
        <v>707</v>
      </c>
      <c r="J8" s="5" t="n">
        <v>12085</v>
      </c>
      <c r="K8" s="5" t="n">
        <v>13074</v>
      </c>
      <c r="L8" s="5" t="n">
        <v>12951</v>
      </c>
    </row>
    <row r="9" spans="1:12">
      <c r="A9" s="4" t="s">
        <v>93</v>
      </c>
      <c r="B9" s="7" t="n">
        <v>0.57</v>
      </c>
      <c r="C9" s="7" t="n">
        <v>0.57</v>
      </c>
      <c r="D9" s="7" t="n">
        <v>0.5</v>
      </c>
      <c r="E9" s="7" t="n">
        <v>0.41</v>
      </c>
      <c r="F9" s="7" t="n">
        <v>0.57</v>
      </c>
      <c r="G9" s="7" t="n">
        <v>0.51</v>
      </c>
      <c r="H9" s="7" t="n">
        <v>0.42</v>
      </c>
      <c r="I9" s="7" t="n">
        <v>0.32</v>
      </c>
      <c r="J9" s="7" t="n">
        <v>2.03</v>
      </c>
      <c r="K9" s="7" t="n">
        <v>1.82</v>
      </c>
      <c r="L9" s="7" t="n">
        <v>1.17</v>
      </c>
    </row>
    <row r="10" spans="1:12">
      <c r="A10" s="4" t="s">
        <v>94</v>
      </c>
      <c r="B10" s="7" t="n">
        <v>0.55</v>
      </c>
      <c r="C10" s="7" t="n">
        <v>0.5600000000000001</v>
      </c>
      <c r="D10" s="7" t="n">
        <v>0.49</v>
      </c>
      <c r="E10" s="7" t="n">
        <v>0.4</v>
      </c>
      <c r="F10" s="7" t="n">
        <v>0.5600000000000001</v>
      </c>
      <c r="G10" s="7" t="n">
        <v>0.5</v>
      </c>
      <c r="H10" s="7" t="n">
        <v>0.41</v>
      </c>
      <c r="I10" s="7" t="n">
        <v>0.31</v>
      </c>
      <c r="J10" s="7" t="n">
        <v>1.99</v>
      </c>
      <c r="K10" s="7" t="n">
        <v>1.79</v>
      </c>
      <c r="L10" s="7" t="n">
        <v>1.1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75</v>
      </c>
    </row>
    <row r="3" spans="1:4">
      <c r="A3" s="4" t="s">
        <v>709</v>
      </c>
    </row>
    <row r="4" spans="1:4">
      <c r="A4" s="3" t="s">
        <v>710</v>
      </c>
    </row>
    <row r="5" spans="1:4">
      <c r="A5" s="4" t="s">
        <v>711</v>
      </c>
      <c r="B5" s="5" t="n">
        <v>140000</v>
      </c>
      <c r="C5" s="5" t="n">
        <v>489000</v>
      </c>
      <c r="D5" s="5" t="n">
        <v>478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75</v>
      </c>
    </row>
    <row r="3" spans="1:4">
      <c r="A3" s="3" t="s">
        <v>713</v>
      </c>
    </row>
    <row r="4" spans="1:4">
      <c r="A4" s="4" t="s">
        <v>714</v>
      </c>
      <c r="B4" s="4" t="s">
        <v>359</v>
      </c>
    </row>
    <row r="5" spans="1:4">
      <c r="A5" s="4" t="s">
        <v>715</v>
      </c>
      <c r="B5" s="8" t="n">
        <v>0.8</v>
      </c>
      <c r="C5" s="8" t="n">
        <v>0.6</v>
      </c>
      <c r="D5" s="8" t="n">
        <v>0.5</v>
      </c>
    </row>
    <row r="6" spans="1:4">
      <c r="A6" s="4" t="s">
        <v>716</v>
      </c>
    </row>
    <row r="7" spans="1:4">
      <c r="A7" s="3" t="s">
        <v>713</v>
      </c>
    </row>
    <row r="8" spans="1:4">
      <c r="A8" s="4" t="s">
        <v>717</v>
      </c>
      <c r="B8" s="4" t="s">
        <v>384</v>
      </c>
      <c r="C8" s="4" t="s">
        <v>384</v>
      </c>
      <c r="D8" s="4" t="s">
        <v>384</v>
      </c>
    </row>
    <row r="9" spans="1:4">
      <c r="A9" s="4" t="s">
        <v>718</v>
      </c>
    </row>
    <row r="10" spans="1:4">
      <c r="A10" s="3" t="s">
        <v>713</v>
      </c>
    </row>
    <row r="11" spans="1:4">
      <c r="A11" s="4" t="s">
        <v>717</v>
      </c>
      <c r="B11" s="4" t="s">
        <v>353</v>
      </c>
      <c r="C11" s="4" t="s">
        <v>353</v>
      </c>
      <c r="D11" s="4" t="s">
        <v>353</v>
      </c>
    </row>
    <row r="12" spans="1:4">
      <c r="A12" s="4" t="s">
        <v>719</v>
      </c>
    </row>
    <row r="13" spans="1:4">
      <c r="A13" s="3" t="s">
        <v>713</v>
      </c>
    </row>
    <row r="14" spans="1:4">
      <c r="A14" s="4" t="s">
        <v>720</v>
      </c>
      <c r="B14" s="4" t="s">
        <v>461</v>
      </c>
      <c r="C14" s="4" t="s">
        <v>461</v>
      </c>
      <c r="D14" s="4" t="s">
        <v>461</v>
      </c>
    </row>
    <row r="15" spans="1:4">
      <c r="A15" s="4" t="s">
        <v>721</v>
      </c>
    </row>
    <row r="16" spans="1:4">
      <c r="A16" s="3" t="s">
        <v>713</v>
      </c>
    </row>
    <row r="17" spans="1:4">
      <c r="A17" s="4" t="s">
        <v>720</v>
      </c>
      <c r="B17" s="4" t="s">
        <v>422</v>
      </c>
      <c r="C17" s="4" t="s">
        <v>422</v>
      </c>
      <c r="D17" s="4" t="s">
        <v>4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2</v>
      </c>
      <c r="B1" s="2" t="s">
        <v>1</v>
      </c>
    </row>
    <row r="2" spans="1:5">
      <c r="B2" s="2" t="s">
        <v>2</v>
      </c>
      <c r="C2" s="2" t="s">
        <v>32</v>
      </c>
      <c r="D2" s="2" t="s">
        <v>75</v>
      </c>
      <c r="E2" s="2" t="s">
        <v>723</v>
      </c>
    </row>
    <row r="3" spans="1:5">
      <c r="A3" s="3" t="s">
        <v>724</v>
      </c>
    </row>
    <row r="4" spans="1:5">
      <c r="A4" s="4" t="s">
        <v>725</v>
      </c>
      <c r="B4" s="5" t="n">
        <v>161000</v>
      </c>
    </row>
    <row r="5" spans="1:5">
      <c r="A5" s="4" t="s">
        <v>726</v>
      </c>
      <c r="B5" s="4" t="s">
        <v>558</v>
      </c>
    </row>
    <row r="6" spans="1:5">
      <c r="A6" s="4" t="s">
        <v>727</v>
      </c>
    </row>
    <row r="7" spans="1:5">
      <c r="A7" s="3" t="s">
        <v>724</v>
      </c>
    </row>
    <row r="8" spans="1:5">
      <c r="A8" s="4" t="s">
        <v>725</v>
      </c>
      <c r="B8" s="5" t="n">
        <v>161000</v>
      </c>
    </row>
    <row r="9" spans="1:5">
      <c r="A9" s="4" t="s">
        <v>728</v>
      </c>
    </row>
    <row r="10" spans="1:5">
      <c r="A10" s="3" t="s">
        <v>724</v>
      </c>
    </row>
    <row r="11" spans="1:5">
      <c r="A11" s="4" t="s">
        <v>729</v>
      </c>
      <c r="B11" s="4" t="s">
        <v>361</v>
      </c>
    </row>
    <row r="12" spans="1:5">
      <c r="A12" s="4" t="s">
        <v>730</v>
      </c>
    </row>
    <row r="13" spans="1:5">
      <c r="A13" s="3" t="s">
        <v>724</v>
      </c>
    </row>
    <row r="14" spans="1:5">
      <c r="A14" s="4" t="s">
        <v>731</v>
      </c>
      <c r="B14" s="4" t="s">
        <v>732</v>
      </c>
    </row>
    <row r="15" spans="1:5">
      <c r="A15" s="4" t="s">
        <v>733</v>
      </c>
    </row>
    <row r="16" spans="1:5">
      <c r="A16" s="3" t="s">
        <v>724</v>
      </c>
    </row>
    <row r="17" spans="1:5">
      <c r="A17" s="4" t="s">
        <v>734</v>
      </c>
      <c r="B17" s="4" t="s">
        <v>735</v>
      </c>
    </row>
    <row r="18" spans="1:5">
      <c r="A18" s="4" t="s">
        <v>736</v>
      </c>
    </row>
    <row r="19" spans="1:5">
      <c r="A19" s="3" t="s">
        <v>724</v>
      </c>
    </row>
    <row r="20" spans="1:5">
      <c r="A20" s="4" t="s">
        <v>737</v>
      </c>
      <c r="B20" s="4" t="s">
        <v>738</v>
      </c>
    </row>
    <row r="21" spans="1:5">
      <c r="A21" s="4" t="s">
        <v>739</v>
      </c>
    </row>
    <row r="22" spans="1:5">
      <c r="A22" s="3" t="s">
        <v>724</v>
      </c>
    </row>
    <row r="23" spans="1:5">
      <c r="A23" s="4" t="s">
        <v>734</v>
      </c>
      <c r="B23" s="4" t="s">
        <v>365</v>
      </c>
    </row>
    <row r="24" spans="1:5">
      <c r="A24" s="4" t="s">
        <v>740</v>
      </c>
    </row>
    <row r="25" spans="1:5">
      <c r="A25" s="3" t="s">
        <v>724</v>
      </c>
    </row>
    <row r="26" spans="1:5">
      <c r="A26" s="4" t="s">
        <v>737</v>
      </c>
      <c r="B26" s="4" t="s">
        <v>741</v>
      </c>
    </row>
    <row r="27" spans="1:5">
      <c r="A27" s="4" t="s">
        <v>709</v>
      </c>
    </row>
    <row r="28" spans="1:5">
      <c r="A28" s="3" t="s">
        <v>724</v>
      </c>
    </row>
    <row r="29" spans="1:5">
      <c r="A29" s="4" t="s">
        <v>742</v>
      </c>
      <c r="B29" s="6" t="n">
        <v>4</v>
      </c>
    </row>
    <row r="30" spans="1:5">
      <c r="A30" s="4" t="s">
        <v>743</v>
      </c>
      <c r="B30" s="4" t="s">
        <v>744</v>
      </c>
    </row>
    <row r="31" spans="1:5">
      <c r="A31" s="4" t="s">
        <v>745</v>
      </c>
      <c r="B31" s="8" t="n">
        <v>4.2</v>
      </c>
      <c r="C31" s="8" t="n">
        <v>3.6</v>
      </c>
      <c r="D31" s="8" t="n">
        <v>2.3</v>
      </c>
    </row>
    <row r="32" spans="1:5">
      <c r="A32" s="4" t="s">
        <v>746</v>
      </c>
    </row>
    <row r="33" spans="1:5">
      <c r="A33" s="3" t="s">
        <v>724</v>
      </c>
    </row>
    <row r="34" spans="1:5">
      <c r="A34" s="4" t="s">
        <v>747</v>
      </c>
      <c r="B34" s="5" t="n">
        <v>350000</v>
      </c>
    </row>
    <row r="35" spans="1:5">
      <c r="A35" s="4" t="s">
        <v>725</v>
      </c>
      <c r="E35" s="5" t="n">
        <v>922000</v>
      </c>
    </row>
    <row r="36" spans="1:5">
      <c r="A36" s="4" t="s">
        <v>748</v>
      </c>
      <c r="B36" s="4" t="s">
        <v>749</v>
      </c>
    </row>
    <row r="37" spans="1:5">
      <c r="A37" s="4" t="s">
        <v>750</v>
      </c>
    </row>
    <row r="38" spans="1:5">
      <c r="A38" s="3" t="s">
        <v>724</v>
      </c>
    </row>
    <row r="39" spans="1:5">
      <c r="A39" s="4" t="s">
        <v>729</v>
      </c>
      <c r="B39" s="4" t="s">
        <v>359</v>
      </c>
    </row>
    <row r="40" spans="1:5">
      <c r="A40" s="4" t="s">
        <v>751</v>
      </c>
      <c r="B40" s="4" t="s">
        <v>752</v>
      </c>
    </row>
    <row r="41" spans="1:5">
      <c r="A41" s="4" t="s">
        <v>734</v>
      </c>
      <c r="B41" s="4" t="s">
        <v>674</v>
      </c>
    </row>
    <row r="42" spans="1:5">
      <c r="A42" s="4" t="s">
        <v>753</v>
      </c>
    </row>
    <row r="43" spans="1:5">
      <c r="A43" s="3" t="s">
        <v>724</v>
      </c>
    </row>
    <row r="44" spans="1:5">
      <c r="A44" s="4" t="s">
        <v>737</v>
      </c>
      <c r="B44" s="4" t="s">
        <v>738</v>
      </c>
    </row>
    <row r="45" spans="1:5">
      <c r="A45" s="4" t="s">
        <v>754</v>
      </c>
    </row>
    <row r="46" spans="1:5">
      <c r="A46" s="3" t="s">
        <v>724</v>
      </c>
    </row>
    <row r="47" spans="1:5">
      <c r="A47" s="4" t="s">
        <v>737</v>
      </c>
      <c r="B47" s="4" t="s">
        <v>74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4"/>
    <col customWidth="1" max="4" min="4" width="25"/>
  </cols>
  <sheetData>
    <row r="1" spans="1:4">
      <c r="A1" s="1" t="s">
        <v>755</v>
      </c>
      <c r="B1" s="2" t="s">
        <v>1</v>
      </c>
    </row>
    <row r="2" spans="1:4">
      <c r="B2" s="2" t="s">
        <v>2</v>
      </c>
      <c r="C2" s="2" t="s">
        <v>32</v>
      </c>
      <c r="D2" s="2" t="s">
        <v>75</v>
      </c>
    </row>
    <row r="3" spans="1:4">
      <c r="A3" s="3" t="s">
        <v>196</v>
      </c>
    </row>
    <row r="4" spans="1:4">
      <c r="A4" s="4" t="s">
        <v>756</v>
      </c>
      <c r="B4" s="4" t="s">
        <v>757</v>
      </c>
      <c r="C4" s="4" t="s">
        <v>758</v>
      </c>
      <c r="D4" s="4" t="s">
        <v>759</v>
      </c>
    </row>
    <row r="5" spans="1:4">
      <c r="A5" s="4" t="s">
        <v>760</v>
      </c>
      <c r="B5" s="4" t="s">
        <v>738</v>
      </c>
      <c r="C5" s="4" t="s">
        <v>738</v>
      </c>
      <c r="D5" s="4" t="s">
        <v>738</v>
      </c>
    </row>
    <row r="6" spans="1:4">
      <c r="A6" s="4" t="s">
        <v>761</v>
      </c>
      <c r="B6" s="4" t="s">
        <v>762</v>
      </c>
      <c r="C6" s="4" t="s">
        <v>763</v>
      </c>
      <c r="D6" s="4" t="s">
        <v>764</v>
      </c>
    </row>
    <row r="7" spans="1:4">
      <c r="A7" s="4" t="s">
        <v>765</v>
      </c>
      <c r="B7" s="4" t="s">
        <v>766</v>
      </c>
      <c r="C7" s="4" t="s">
        <v>767</v>
      </c>
      <c r="D7" s="4" t="s">
        <v>7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69</v>
      </c>
      <c r="B1" s="2" t="s">
        <v>1</v>
      </c>
    </row>
    <row r="2" spans="1:2">
      <c r="B2" s="2" t="s">
        <v>770</v>
      </c>
    </row>
    <row r="3" spans="1:2">
      <c r="A3" s="3" t="s">
        <v>196</v>
      </c>
    </row>
    <row r="4" spans="1:2">
      <c r="A4" s="4" t="s">
        <v>771</v>
      </c>
      <c r="B4" s="5" t="n">
        <v>1044</v>
      </c>
    </row>
    <row r="5" spans="1:2">
      <c r="A5" s="4" t="s">
        <v>772</v>
      </c>
      <c r="B5" s="5" t="n">
        <v>329</v>
      </c>
    </row>
    <row r="6" spans="1:2">
      <c r="A6" s="4" t="s">
        <v>773</v>
      </c>
      <c r="B6" s="5" t="n">
        <v>-203</v>
      </c>
    </row>
    <row r="7" spans="1:2">
      <c r="A7" s="4" t="s">
        <v>774</v>
      </c>
      <c r="B7" s="5" t="n">
        <v>-4</v>
      </c>
    </row>
    <row r="8" spans="1:2">
      <c r="A8" s="4" t="s">
        <v>775</v>
      </c>
      <c r="B8" s="5" t="n">
        <v>0</v>
      </c>
    </row>
    <row r="9" spans="1:2">
      <c r="A9" s="4" t="s">
        <v>776</v>
      </c>
      <c r="B9" s="5" t="n">
        <v>1166</v>
      </c>
    </row>
    <row r="10" spans="1:2">
      <c r="A10" s="4" t="s">
        <v>777</v>
      </c>
      <c r="B10" s="5" t="n">
        <v>683</v>
      </c>
    </row>
    <row r="11" spans="1:2">
      <c r="A11" s="4" t="s">
        <v>778</v>
      </c>
      <c r="B11" s="5" t="n">
        <v>161</v>
      </c>
    </row>
    <row r="12" spans="1:2">
      <c r="A12" s="4" t="s">
        <v>779</v>
      </c>
      <c r="B12" s="7" t="n">
        <v>13.36</v>
      </c>
    </row>
    <row r="13" spans="1:2">
      <c r="A13" s="4" t="s">
        <v>780</v>
      </c>
      <c r="B13" s="10" t="n">
        <v>17.49</v>
      </c>
    </row>
    <row r="14" spans="1:2">
      <c r="A14" s="4" t="s">
        <v>781</v>
      </c>
      <c r="B14" s="10" t="n">
        <v>12.52</v>
      </c>
    </row>
    <row r="15" spans="1:2">
      <c r="A15" s="4" t="s">
        <v>782</v>
      </c>
      <c r="B15" s="10" t="n">
        <v>15.66</v>
      </c>
    </row>
    <row r="16" spans="1:2">
      <c r="A16" s="4" t="s">
        <v>783</v>
      </c>
      <c r="B16" s="5" t="n">
        <v>0</v>
      </c>
    </row>
    <row r="17" spans="1:2">
      <c r="A17" s="4" t="s">
        <v>784</v>
      </c>
      <c r="B17" s="10" t="n">
        <v>14.66</v>
      </c>
    </row>
    <row r="18" spans="1:2">
      <c r="A18" s="4" t="s">
        <v>785</v>
      </c>
      <c r="B18" s="7" t="n">
        <v>13.09</v>
      </c>
    </row>
    <row r="19" spans="1:2">
      <c r="A19" s="4" t="s">
        <v>786</v>
      </c>
      <c r="B19" s="4" t="s">
        <v>787</v>
      </c>
    </row>
    <row r="20" spans="1:2">
      <c r="A20" s="4" t="s">
        <v>788</v>
      </c>
      <c r="B20" s="4" t="s">
        <v>789</v>
      </c>
    </row>
    <row r="21" spans="1:2">
      <c r="A21" s="4" t="s">
        <v>790</v>
      </c>
      <c r="B21" s="6" t="n">
        <v>13754</v>
      </c>
    </row>
    <row r="22" spans="1:2">
      <c r="A22" s="4" t="s">
        <v>791</v>
      </c>
      <c r="B22" s="6" t="n">
        <v>91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2</v>
      </c>
      <c r="B1" s="2" t="s">
        <v>1</v>
      </c>
    </row>
    <row r="2" spans="1:4">
      <c r="B2" s="2" t="s">
        <v>2</v>
      </c>
      <c r="C2" s="2" t="s">
        <v>32</v>
      </c>
      <c r="D2" s="2" t="s">
        <v>75</v>
      </c>
    </row>
    <row r="3" spans="1:4">
      <c r="A3" s="3" t="s">
        <v>793</v>
      </c>
    </row>
    <row r="4" spans="1:4">
      <c r="A4" s="4" t="s">
        <v>794</v>
      </c>
      <c r="B4" s="7" t="n">
        <v>7.74</v>
      </c>
      <c r="C4" s="7" t="n">
        <v>7.13</v>
      </c>
      <c r="D4" s="7" t="n">
        <v>7.83</v>
      </c>
    </row>
    <row r="5" spans="1:4">
      <c r="A5" s="4" t="s">
        <v>795</v>
      </c>
      <c r="B5" s="6" t="n">
        <v>1397</v>
      </c>
      <c r="C5" s="6" t="n">
        <v>1524</v>
      </c>
      <c r="D5" s="6" t="n">
        <v>584</v>
      </c>
    </row>
    <row r="6" spans="1:4">
      <c r="A6" s="4" t="s">
        <v>796</v>
      </c>
      <c r="B6" s="6" t="n">
        <v>2131</v>
      </c>
      <c r="C6" s="6" t="n">
        <v>1207</v>
      </c>
      <c r="D6" s="6" t="n">
        <v>148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75</v>
      </c>
    </row>
    <row r="3" spans="1:4">
      <c r="A3" s="3" t="s">
        <v>724</v>
      </c>
    </row>
    <row r="4" spans="1:4">
      <c r="A4" s="4" t="s">
        <v>798</v>
      </c>
      <c r="B4" s="5" t="n">
        <v>124</v>
      </c>
    </row>
    <row r="5" spans="1:4">
      <c r="A5" s="4" t="s">
        <v>799</v>
      </c>
      <c r="B5" s="5" t="n">
        <v>73</v>
      </c>
    </row>
    <row r="6" spans="1:4">
      <c r="A6" s="4" t="s">
        <v>800</v>
      </c>
      <c r="B6" s="5" t="n">
        <v>0</v>
      </c>
    </row>
    <row r="7" spans="1:4">
      <c r="A7" s="4" t="s">
        <v>801</v>
      </c>
      <c r="B7" s="5" t="n">
        <v>-33</v>
      </c>
    </row>
    <row r="8" spans="1:4">
      <c r="A8" s="4" t="s">
        <v>802</v>
      </c>
      <c r="B8" s="5" t="n">
        <v>164</v>
      </c>
      <c r="C8" s="5" t="n">
        <v>124</v>
      </c>
    </row>
    <row r="9" spans="1:4">
      <c r="A9" s="4" t="s">
        <v>803</v>
      </c>
      <c r="B9" s="7" t="n">
        <v>15.55</v>
      </c>
    </row>
    <row r="10" spans="1:4">
      <c r="A10" s="4" t="s">
        <v>804</v>
      </c>
      <c r="B10" s="10" t="n">
        <v>17.02</v>
      </c>
      <c r="C10" s="7" t="n">
        <v>14.89</v>
      </c>
      <c r="D10" s="7" t="n">
        <v>17.76</v>
      </c>
    </row>
    <row r="11" spans="1:4">
      <c r="A11" s="4" t="s">
        <v>805</v>
      </c>
      <c r="B11" s="5" t="n">
        <v>0</v>
      </c>
    </row>
    <row r="12" spans="1:4">
      <c r="A12" s="4" t="s">
        <v>806</v>
      </c>
      <c r="B12" s="10" t="n">
        <v>16.22</v>
      </c>
    </row>
    <row r="13" spans="1:4">
      <c r="A13" s="4" t="s">
        <v>807</v>
      </c>
      <c r="B13" s="7" t="n">
        <v>16.07</v>
      </c>
      <c r="C13" s="7" t="n">
        <v>15.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32</v>
      </c>
      <c r="D2" s="2" t="s">
        <v>75</v>
      </c>
    </row>
    <row r="3" spans="1:4">
      <c r="A3" s="4" t="s">
        <v>809</v>
      </c>
    </row>
    <row r="4" spans="1:4">
      <c r="A4" s="3" t="s">
        <v>724</v>
      </c>
    </row>
    <row r="5" spans="1:4">
      <c r="A5" s="4" t="s">
        <v>810</v>
      </c>
      <c r="B5" s="7" t="n">
        <v>17.02</v>
      </c>
      <c r="C5" s="7" t="n">
        <v>14.89</v>
      </c>
      <c r="D5" s="7" t="n">
        <v>17.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1</v>
      </c>
      <c r="B1" s="2" t="s">
        <v>1</v>
      </c>
    </row>
    <row r="2" spans="1:2">
      <c r="B2" s="2" t="s">
        <v>812</v>
      </c>
    </row>
    <row r="3" spans="1:2">
      <c r="A3" s="3" t="s">
        <v>724</v>
      </c>
    </row>
    <row r="4" spans="1:2">
      <c r="A4" s="4" t="s">
        <v>813</v>
      </c>
      <c r="B4" s="5" t="n">
        <v>1923</v>
      </c>
    </row>
    <row r="5" spans="1:2">
      <c r="A5" s="4" t="s">
        <v>814</v>
      </c>
      <c r="B5" s="5" t="n">
        <v>1252</v>
      </c>
    </row>
    <row r="6" spans="1:2">
      <c r="A6" s="4" t="s">
        <v>815</v>
      </c>
      <c r="B6" s="5" t="n">
        <v>0</v>
      </c>
    </row>
    <row r="7" spans="1:2">
      <c r="A7" s="4" t="s">
        <v>816</v>
      </c>
      <c r="B7" s="5" t="n">
        <v>-534</v>
      </c>
    </row>
    <row r="8" spans="1:2">
      <c r="A8" s="4" t="s">
        <v>817</v>
      </c>
      <c r="B8" s="5" t="n">
        <v>2641</v>
      </c>
    </row>
    <row r="9" spans="1:2">
      <c r="A9" s="4" t="s">
        <v>818</v>
      </c>
      <c r="B9" s="6" t="n">
        <v>1</v>
      </c>
    </row>
    <row r="10" spans="1:2">
      <c r="A10" s="4" t="s">
        <v>819</v>
      </c>
      <c r="B10" s="5" t="n">
        <v>1</v>
      </c>
    </row>
    <row r="11" spans="1:2">
      <c r="A11" s="4" t="s">
        <v>820</v>
      </c>
      <c r="B11" s="5" t="n">
        <v>0</v>
      </c>
    </row>
    <row r="12" spans="1:2">
      <c r="A12" s="4" t="s">
        <v>821</v>
      </c>
      <c r="B12" s="5" t="n">
        <v>1</v>
      </c>
    </row>
    <row r="13" spans="1:2">
      <c r="A13" s="4" t="s">
        <v>822</v>
      </c>
      <c r="B13" s="6"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2</v>
      </c>
      <c r="D2" s="2" t="s">
        <v>75</v>
      </c>
    </row>
    <row r="3" spans="1:4">
      <c r="A3" s="3" t="s">
        <v>724</v>
      </c>
    </row>
    <row r="4" spans="1:4">
      <c r="A4" s="4" t="s">
        <v>798</v>
      </c>
      <c r="B4" s="5" t="n">
        <v>23</v>
      </c>
    </row>
    <row r="5" spans="1:4">
      <c r="A5" s="4" t="s">
        <v>824</v>
      </c>
      <c r="B5" s="5" t="n">
        <v>37</v>
      </c>
    </row>
    <row r="6" spans="1:4">
      <c r="A6" s="4" t="s">
        <v>825</v>
      </c>
      <c r="B6" s="5" t="n">
        <v>-21</v>
      </c>
    </row>
    <row r="7" spans="1:4">
      <c r="A7" s="4" t="s">
        <v>826</v>
      </c>
      <c r="B7" s="5" t="n">
        <v>0</v>
      </c>
    </row>
    <row r="8" spans="1:4">
      <c r="A8" s="4" t="s">
        <v>802</v>
      </c>
      <c r="B8" s="5" t="n">
        <v>39</v>
      </c>
      <c r="C8" s="5" t="n">
        <v>23</v>
      </c>
    </row>
    <row r="9" spans="1:4">
      <c r="A9" s="4" t="s">
        <v>803</v>
      </c>
      <c r="B9" s="7" t="n">
        <v>16.74</v>
      </c>
    </row>
    <row r="10" spans="1:4">
      <c r="A10" s="4" t="s">
        <v>804</v>
      </c>
      <c r="B10" s="10" t="n">
        <v>16.37</v>
      </c>
      <c r="C10" s="7" t="n">
        <v>15.36</v>
      </c>
      <c r="D10" s="7" t="n">
        <v>16.23</v>
      </c>
    </row>
    <row r="11" spans="1:4">
      <c r="A11" s="4" t="s">
        <v>805</v>
      </c>
      <c r="B11" s="10" t="n">
        <v>16.62</v>
      </c>
    </row>
    <row r="12" spans="1:4">
      <c r="A12" s="4" t="s">
        <v>806</v>
      </c>
      <c r="B12" s="5" t="n">
        <v>0</v>
      </c>
    </row>
    <row r="13" spans="1:4">
      <c r="A13" s="4" t="s">
        <v>807</v>
      </c>
      <c r="B13" s="7" t="n">
        <v>16.46</v>
      </c>
      <c r="C13" s="7" t="n">
        <v>16.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2</v>
      </c>
      <c r="C2" s="2" t="s">
        <v>32</v>
      </c>
      <c r="D2" s="2" t="s">
        <v>75</v>
      </c>
    </row>
    <row r="3" spans="1:4">
      <c r="A3" s="3" t="s">
        <v>724</v>
      </c>
    </row>
    <row r="4" spans="1:4">
      <c r="A4" s="4" t="s">
        <v>794</v>
      </c>
      <c r="B4" s="7" t="n">
        <v>16.37</v>
      </c>
      <c r="C4" s="7" t="n">
        <v>15.36</v>
      </c>
      <c r="D4" s="7" t="n">
        <v>16.23</v>
      </c>
    </row>
    <row r="5" spans="1:4">
      <c r="A5" s="4" t="s">
        <v>828</v>
      </c>
      <c r="B5" s="6" t="n">
        <v>347</v>
      </c>
      <c r="C5" s="6" t="n">
        <v>2198</v>
      </c>
      <c r="D5" s="6" t="n">
        <v>2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29</v>
      </c>
      <c r="B1" s="2" t="s">
        <v>830</v>
      </c>
      <c r="C1" s="2" t="s">
        <v>2</v>
      </c>
    </row>
    <row r="2" spans="1:3">
      <c r="A2" s="3" t="s">
        <v>831</v>
      </c>
    </row>
    <row r="3" spans="1:3">
      <c r="A3" s="4" t="s">
        <v>832</v>
      </c>
      <c r="C3" s="6" t="n">
        <v>28100000</v>
      </c>
    </row>
    <row r="4" spans="1:3">
      <c r="A4" s="4" t="s">
        <v>833</v>
      </c>
      <c r="C4" s="5" t="n">
        <v>500000</v>
      </c>
    </row>
    <row r="5" spans="1:3">
      <c r="A5" s="4" t="s">
        <v>834</v>
      </c>
    </row>
    <row r="6" spans="1:3">
      <c r="A6" s="3" t="s">
        <v>831</v>
      </c>
    </row>
    <row r="7" spans="1:3">
      <c r="A7" s="4" t="s">
        <v>832</v>
      </c>
      <c r="B7" s="6" t="n">
        <v>28700000</v>
      </c>
    </row>
    <row r="8" spans="1:3">
      <c r="A8" s="4" t="s">
        <v>555</v>
      </c>
    </row>
    <row r="9" spans="1:3">
      <c r="A9" s="3" t="s">
        <v>831</v>
      </c>
    </row>
    <row r="10" spans="1:3">
      <c r="A10" s="4" t="s">
        <v>832</v>
      </c>
      <c r="C10" s="5" t="n">
        <v>27900000</v>
      </c>
    </row>
    <row r="11" spans="1:3">
      <c r="A11" s="4" t="s">
        <v>557</v>
      </c>
    </row>
    <row r="12" spans="1:3">
      <c r="A12" s="3" t="s">
        <v>831</v>
      </c>
    </row>
    <row r="13" spans="1:3">
      <c r="A13" s="4" t="s">
        <v>832</v>
      </c>
      <c r="C13" s="6" t="n">
        <v>299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35</v>
      </c>
      <c r="B1" s="2" t="s">
        <v>1</v>
      </c>
      <c r="C1" s="2" t="s">
        <v>836</v>
      </c>
    </row>
    <row r="2" spans="1:4">
      <c r="B2" s="2" t="s">
        <v>2</v>
      </c>
      <c r="C2" s="2" t="s">
        <v>2</v>
      </c>
      <c r="D2" s="2" t="s">
        <v>32</v>
      </c>
    </row>
    <row r="3" spans="1:4">
      <c r="A3" s="3" t="s">
        <v>837</v>
      </c>
    </row>
    <row r="4" spans="1:4">
      <c r="A4" s="4" t="s">
        <v>41</v>
      </c>
      <c r="B4" s="6" t="n">
        <v>8297000</v>
      </c>
      <c r="C4" s="6" t="n">
        <v>8297000</v>
      </c>
      <c r="D4" s="6" t="n">
        <v>10506000</v>
      </c>
    </row>
    <row r="5" spans="1:4">
      <c r="A5" s="4" t="s">
        <v>838</v>
      </c>
      <c r="B5" s="6" t="n">
        <v>2000000</v>
      </c>
      <c r="C5" s="5" t="n">
        <v>2000000</v>
      </c>
      <c r="D5" s="5" t="n">
        <v>2900000</v>
      </c>
    </row>
    <row r="6" spans="1:4">
      <c r="A6" s="4" t="s">
        <v>839</v>
      </c>
      <c r="B6" s="4" t="s">
        <v>359</v>
      </c>
    </row>
    <row r="7" spans="1:4">
      <c r="A7" s="4" t="s">
        <v>840</v>
      </c>
      <c r="C7" s="5" t="n">
        <v>0</v>
      </c>
    </row>
    <row r="8" spans="1:4">
      <c r="A8" s="4" t="s">
        <v>841</v>
      </c>
    </row>
    <row r="9" spans="1:4">
      <c r="A9" s="3" t="s">
        <v>837</v>
      </c>
    </row>
    <row r="10" spans="1:4">
      <c r="A10" s="4" t="s">
        <v>41</v>
      </c>
      <c r="B10" s="6" t="n">
        <v>3900000</v>
      </c>
      <c r="C10" s="6" t="n">
        <v>3900000</v>
      </c>
      <c r="D10" s="6" t="n">
        <v>290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2</v>
      </c>
      <c r="D2" s="2" t="s">
        <v>75</v>
      </c>
    </row>
    <row r="3" spans="1:4">
      <c r="A3" s="3" t="s">
        <v>202</v>
      </c>
    </row>
    <row r="4" spans="1:4">
      <c r="A4" s="4" t="s">
        <v>843</v>
      </c>
      <c r="B4" s="6" t="n">
        <v>31576</v>
      </c>
      <c r="C4" s="6" t="n">
        <v>30812</v>
      </c>
      <c r="D4" s="6" t="n">
        <v>17831</v>
      </c>
    </row>
    <row r="5" spans="1:4">
      <c r="A5" s="4" t="s">
        <v>844</v>
      </c>
      <c r="B5" s="6" t="n">
        <v>22498</v>
      </c>
      <c r="C5" s="6" t="n">
        <v>20257</v>
      </c>
      <c r="D5" s="6" t="n">
        <v>1738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5</v>
      </c>
      <c r="B1" s="2" t="s">
        <v>482</v>
      </c>
      <c r="J1" s="2" t="s">
        <v>1</v>
      </c>
    </row>
    <row r="2" spans="1:12">
      <c r="B2" s="2" t="s">
        <v>2</v>
      </c>
      <c r="C2" s="2" t="s">
        <v>483</v>
      </c>
      <c r="D2" s="2" t="s">
        <v>4</v>
      </c>
      <c r="E2" s="2" t="s">
        <v>484</v>
      </c>
      <c r="F2" s="2" t="s">
        <v>32</v>
      </c>
      <c r="G2" s="2" t="s">
        <v>485</v>
      </c>
      <c r="H2" s="2" t="s">
        <v>486</v>
      </c>
      <c r="I2" s="2" t="s">
        <v>487</v>
      </c>
      <c r="J2" s="2" t="s">
        <v>2</v>
      </c>
      <c r="K2" s="2" t="s">
        <v>32</v>
      </c>
      <c r="L2" s="2" t="s">
        <v>75</v>
      </c>
    </row>
    <row r="3" spans="1:12">
      <c r="A3" s="3" t="s">
        <v>205</v>
      </c>
    </row>
    <row r="4" spans="1:12">
      <c r="A4" s="4" t="s">
        <v>80</v>
      </c>
      <c r="B4" s="6" t="n">
        <v>64021</v>
      </c>
      <c r="C4" s="6" t="n">
        <v>62475</v>
      </c>
      <c r="D4" s="6" t="n">
        <v>57325</v>
      </c>
      <c r="E4" s="6" t="n">
        <v>56697</v>
      </c>
      <c r="F4" s="6" t="n">
        <v>56685</v>
      </c>
      <c r="G4" s="6" t="n">
        <v>55096</v>
      </c>
      <c r="H4" s="6" t="n">
        <v>53001</v>
      </c>
      <c r="I4" s="6" t="n">
        <v>52524</v>
      </c>
      <c r="J4" s="6" t="n">
        <v>240518</v>
      </c>
      <c r="K4" s="6" t="n">
        <v>217306</v>
      </c>
      <c r="L4" s="6" t="n">
        <v>204719</v>
      </c>
    </row>
    <row r="5" spans="1:12">
      <c r="A5" s="4" t="s">
        <v>82</v>
      </c>
      <c r="B5" s="5" t="n">
        <v>19427</v>
      </c>
      <c r="C5" s="5" t="n">
        <v>16410</v>
      </c>
      <c r="D5" s="5" t="n">
        <v>13386</v>
      </c>
      <c r="E5" s="5" t="n">
        <v>13791</v>
      </c>
      <c r="F5" s="5" t="n">
        <v>11449</v>
      </c>
      <c r="G5" s="5" t="n">
        <v>14085</v>
      </c>
      <c r="H5" s="5" t="n">
        <v>12102</v>
      </c>
      <c r="I5" s="5" t="n">
        <v>9712</v>
      </c>
      <c r="J5" s="5" t="n">
        <v>63014</v>
      </c>
      <c r="K5" s="5" t="n">
        <v>47348</v>
      </c>
      <c r="L5" s="5" t="n">
        <v>69057</v>
      </c>
    </row>
    <row r="6" spans="1:12">
      <c r="A6" s="4" t="s">
        <v>846</v>
      </c>
      <c r="B6" s="5" t="n">
        <v>28826</v>
      </c>
      <c r="C6" s="5" t="n">
        <v>30453</v>
      </c>
      <c r="D6" s="5" t="n">
        <v>29548</v>
      </c>
      <c r="E6" s="5" t="n">
        <v>29805</v>
      </c>
      <c r="F6" s="5" t="n">
        <v>28550</v>
      </c>
      <c r="G6" s="5" t="n">
        <v>26182</v>
      </c>
      <c r="H6" s="5" t="n">
        <v>28243</v>
      </c>
      <c r="I6" s="5" t="n">
        <v>32623</v>
      </c>
      <c r="J6" s="5" t="n">
        <v>118632</v>
      </c>
      <c r="K6" s="5" t="n">
        <v>115598</v>
      </c>
      <c r="L6" s="5" t="n">
        <v>96776</v>
      </c>
    </row>
    <row r="7" spans="1:12">
      <c r="A7" s="4" t="s">
        <v>88</v>
      </c>
      <c r="B7" s="5" t="n">
        <v>5287</v>
      </c>
      <c r="C7" s="5" t="n">
        <v>5116</v>
      </c>
      <c r="D7" s="5" t="n">
        <v>4811</v>
      </c>
      <c r="E7" s="5" t="n">
        <v>4710</v>
      </c>
      <c r="F7" s="5" t="n">
        <v>4350</v>
      </c>
      <c r="G7" s="5" t="n">
        <v>4335</v>
      </c>
      <c r="H7" s="5" t="n">
        <v>3932</v>
      </c>
      <c r="I7" s="5" t="n">
        <v>3604</v>
      </c>
      <c r="J7" s="5" t="n">
        <v>19924</v>
      </c>
      <c r="K7" s="5" t="n">
        <v>16221</v>
      </c>
      <c r="L7" s="5" t="n">
        <v>14947</v>
      </c>
    </row>
    <row r="8" spans="1:12">
      <c r="A8" s="4" t="s">
        <v>847</v>
      </c>
      <c r="B8" s="5" t="n">
        <v>4014</v>
      </c>
      <c r="C8" s="5" t="n">
        <v>4020</v>
      </c>
      <c r="D8" s="5" t="n">
        <v>3668</v>
      </c>
      <c r="E8" s="5" t="n">
        <v>3215</v>
      </c>
      <c r="F8" s="5" t="n">
        <v>4969</v>
      </c>
      <c r="G8" s="5" t="n">
        <v>3987</v>
      </c>
      <c r="H8" s="5" t="n">
        <v>3316</v>
      </c>
      <c r="I8" s="5" t="n">
        <v>2502</v>
      </c>
      <c r="J8" s="5" t="n">
        <v>14917</v>
      </c>
      <c r="K8" s="5" t="n">
        <v>14774</v>
      </c>
      <c r="L8" s="5" t="n">
        <v>9137</v>
      </c>
    </row>
    <row r="9" spans="1:12">
      <c r="A9" s="4" t="s">
        <v>91</v>
      </c>
      <c r="B9" s="6" t="n">
        <v>6467</v>
      </c>
      <c r="C9" s="6" t="n">
        <v>6476</v>
      </c>
      <c r="D9" s="6" t="n">
        <v>5912</v>
      </c>
      <c r="E9" s="6" t="n">
        <v>5176</v>
      </c>
      <c r="F9" s="6" t="n">
        <v>7367</v>
      </c>
      <c r="G9" s="6" t="n">
        <v>6507</v>
      </c>
      <c r="H9" s="6" t="n">
        <v>5408</v>
      </c>
      <c r="I9" s="6" t="n">
        <v>4083</v>
      </c>
      <c r="J9" s="6" t="n">
        <v>24031</v>
      </c>
      <c r="K9" s="6" t="n">
        <v>23365</v>
      </c>
      <c r="L9" s="6" t="n">
        <v>14802</v>
      </c>
    </row>
    <row r="10" spans="1:12">
      <c r="A10" s="3" t="s">
        <v>92</v>
      </c>
    </row>
    <row r="11" spans="1:12">
      <c r="A11" s="4" t="s">
        <v>93</v>
      </c>
      <c r="B11" s="7" t="n">
        <v>0.57</v>
      </c>
      <c r="C11" s="7" t="n">
        <v>0.57</v>
      </c>
      <c r="D11" s="7" t="n">
        <v>0.5</v>
      </c>
      <c r="E11" s="7" t="n">
        <v>0.41</v>
      </c>
      <c r="F11" s="7" t="n">
        <v>0.57</v>
      </c>
      <c r="G11" s="7" t="n">
        <v>0.51</v>
      </c>
      <c r="H11" s="7" t="n">
        <v>0.42</v>
      </c>
      <c r="I11" s="7" t="n">
        <v>0.32</v>
      </c>
      <c r="J11" s="7" t="n">
        <v>2.03</v>
      </c>
      <c r="K11" s="7" t="n">
        <v>1.82</v>
      </c>
      <c r="L11" s="7" t="n">
        <v>1.17</v>
      </c>
    </row>
    <row r="12" spans="1:12">
      <c r="A12" s="4" t="s">
        <v>94</v>
      </c>
      <c r="B12" s="7" t="n">
        <v>0.55</v>
      </c>
      <c r="C12" s="7" t="n">
        <v>0.5600000000000001</v>
      </c>
      <c r="D12" s="7" t="n">
        <v>0.49</v>
      </c>
      <c r="E12" s="7" t="n">
        <v>0.4</v>
      </c>
      <c r="F12" s="7" t="n">
        <v>0.5600000000000001</v>
      </c>
      <c r="G12" s="7" t="n">
        <v>0.5</v>
      </c>
      <c r="H12" s="7" t="n">
        <v>0.41</v>
      </c>
      <c r="I12" s="7" t="n">
        <v>0.31</v>
      </c>
      <c r="J12" s="7" t="n">
        <v>1.99</v>
      </c>
      <c r="K12" s="7" t="n">
        <v>1.79</v>
      </c>
      <c r="L12" s="7" t="n">
        <v>1.14</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48</v>
      </c>
      <c r="B1" s="2" t="s">
        <v>482</v>
      </c>
      <c r="D1" s="2" t="s">
        <v>1</v>
      </c>
    </row>
    <row r="2" spans="1:4">
      <c r="B2" s="2" t="s">
        <v>32</v>
      </c>
      <c r="C2" s="2" t="s">
        <v>487</v>
      </c>
      <c r="D2" s="2" t="s">
        <v>32</v>
      </c>
    </row>
    <row r="3" spans="1:4">
      <c r="A3" s="3" t="s">
        <v>849</v>
      </c>
    </row>
    <row r="4" spans="1:4">
      <c r="A4" s="4" t="s">
        <v>850</v>
      </c>
      <c r="B4" s="6" t="n">
        <v>2</v>
      </c>
      <c r="D4" s="6" t="n">
        <v>2</v>
      </c>
    </row>
    <row r="5" spans="1:4">
      <c r="A5" s="4" t="s">
        <v>851</v>
      </c>
    </row>
    <row r="6" spans="1:4">
      <c r="A6" s="3" t="s">
        <v>849</v>
      </c>
    </row>
    <row r="7" spans="1:4">
      <c r="A7" s="4" t="s">
        <v>852</v>
      </c>
      <c r="C7" s="8" t="n">
        <v>1.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7:20:21Z</dcterms:created>
  <dcterms:modified xmlns:dcterms="http://purl.org/dc/terms/" xmlns:xsi="http://www.w3.org/2001/XMLSchema-instance" xsi:type="dcterms:W3CDTF">2017-02-10T17:20:21Z</dcterms:modified>
</cp:coreProperties>
</file>